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Net (Loss) Income Per Limited P"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Sales and Disposition of Assets" sheetId="13" state="visible" r:id="rId13"/>
    <sheet xmlns:r="http://schemas.openxmlformats.org/officeDocument/2006/relationships" name="Debt and Financing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nvironmental Liabilities, Asse" sheetId="17" state="visible" r:id="rId17"/>
    <sheet xmlns:r="http://schemas.openxmlformats.org/officeDocument/2006/relationships" name="Related Party Transactions" sheetId="18" state="visible" r:id="rId18"/>
    <sheet xmlns:r="http://schemas.openxmlformats.org/officeDocument/2006/relationships" name="Long-Term Incentive Plan" sheetId="19" state="visible" r:id="rId19"/>
    <sheet xmlns:r="http://schemas.openxmlformats.org/officeDocument/2006/relationships" name="Partners' Equity and Cash Distr" sheetId="20" state="visible" r:id="rId20"/>
    <sheet xmlns:r="http://schemas.openxmlformats.org/officeDocument/2006/relationships" name="Unitholders' Equity"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Supplemental Cash Flow Informat" sheetId="25" state="visible" r:id="rId25"/>
    <sheet xmlns:r="http://schemas.openxmlformats.org/officeDocument/2006/relationships" name="Legal Proceedings" sheetId="26" state="visible" r:id="rId26"/>
    <sheet xmlns:r="http://schemas.openxmlformats.org/officeDocument/2006/relationships" name="New Accounting Standards" sheetId="27" state="visible" r:id="rId27"/>
    <sheet xmlns:r="http://schemas.openxmlformats.org/officeDocument/2006/relationships" name="Subsequent Event" sheetId="28" state="visible" r:id="rId28"/>
    <sheet xmlns:r="http://schemas.openxmlformats.org/officeDocument/2006/relationships" name="Supplemental Guarantor Condense" sheetId="29" state="visible" r:id="rId29"/>
    <sheet xmlns:r="http://schemas.openxmlformats.org/officeDocument/2006/relationships" name="Organization and Basis of Pre30" sheetId="30" state="visible" r:id="rId30"/>
    <sheet xmlns:r="http://schemas.openxmlformats.org/officeDocument/2006/relationships" name="Organization and Basis of Pre31" sheetId="31" state="visible" r:id="rId31"/>
    <sheet xmlns:r="http://schemas.openxmlformats.org/officeDocument/2006/relationships" name="Net Income (Loss) Per Limited P"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Property and Equipment (Tables)" sheetId="35" state="visible" r:id="rId35"/>
    <sheet xmlns:r="http://schemas.openxmlformats.org/officeDocument/2006/relationships" name="Sales and Disposition of Asse36"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Environmental Liabilities, As39" sheetId="39" state="visible" r:id="rId39"/>
    <sheet xmlns:r="http://schemas.openxmlformats.org/officeDocument/2006/relationships" name="Related Party Transactions (Tab" sheetId="40" state="visible" r:id="rId40"/>
    <sheet xmlns:r="http://schemas.openxmlformats.org/officeDocument/2006/relationships" name="Long-Term Incentive Plan (Table" sheetId="41" state="visible" r:id="rId41"/>
    <sheet xmlns:r="http://schemas.openxmlformats.org/officeDocument/2006/relationships" name="Partners' Equity and Cash Dis42" sheetId="42" state="visible" r:id="rId42"/>
    <sheet xmlns:r="http://schemas.openxmlformats.org/officeDocument/2006/relationships" name="Segment Reporting (Tables)" sheetId="43" state="visible" r:id="rId43"/>
    <sheet xmlns:r="http://schemas.openxmlformats.org/officeDocument/2006/relationships" name="Changes in Accumulated Other 44" sheetId="44" state="visible" r:id="rId44"/>
    <sheet xmlns:r="http://schemas.openxmlformats.org/officeDocument/2006/relationships" name="Supplemental Cash Flow Inform45" sheetId="45" state="visible" r:id="rId45"/>
    <sheet xmlns:r="http://schemas.openxmlformats.org/officeDocument/2006/relationships" name="Supplemental Guarantor Conden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Net Income (Loss) Per Limited49" sheetId="49" state="visible" r:id="rId49"/>
    <sheet xmlns:r="http://schemas.openxmlformats.org/officeDocument/2006/relationships" name="Inventories (Details)" sheetId="50" state="visible" r:id="rId50"/>
    <sheet xmlns:r="http://schemas.openxmlformats.org/officeDocument/2006/relationships" name="Goodwill (Details)" sheetId="51" state="visible" r:id="rId51"/>
    <sheet xmlns:r="http://schemas.openxmlformats.org/officeDocument/2006/relationships" name="Property and Equipment (Details" sheetId="52" state="visible" r:id="rId52"/>
    <sheet xmlns:r="http://schemas.openxmlformats.org/officeDocument/2006/relationships" name="Sales and Disposition of Asse53" sheetId="53" state="visible" r:id="rId53"/>
    <sheet xmlns:r="http://schemas.openxmlformats.org/officeDocument/2006/relationships" name="Debt and Financing Obligations " sheetId="54" state="visible" r:id="rId54"/>
    <sheet xmlns:r="http://schemas.openxmlformats.org/officeDocument/2006/relationships" name="Debt and Financing Obligation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Measurements (Detail" sheetId="62" state="visible" r:id="rId62"/>
    <sheet xmlns:r="http://schemas.openxmlformats.org/officeDocument/2006/relationships" name="Environmental Liabilities, As63" sheetId="63" state="visible" r:id="rId63"/>
    <sheet xmlns:r="http://schemas.openxmlformats.org/officeDocument/2006/relationships" name="Related-Party Transactions (Det" sheetId="64" state="visible" r:id="rId64"/>
    <sheet xmlns:r="http://schemas.openxmlformats.org/officeDocument/2006/relationships" name="Long-Term Incentive Plan (Detai" sheetId="65" state="visible" r:id="rId65"/>
    <sheet xmlns:r="http://schemas.openxmlformats.org/officeDocument/2006/relationships" name="Partners' Equity and Cash Dis66" sheetId="66" state="visible" r:id="rId66"/>
    <sheet xmlns:r="http://schemas.openxmlformats.org/officeDocument/2006/relationships" name="Unitholders' Equity (Details)" sheetId="67" state="visible" r:id="rId67"/>
    <sheet xmlns:r="http://schemas.openxmlformats.org/officeDocument/2006/relationships" name="Segment Reporting (Details)" sheetId="68" state="visible" r:id="rId68"/>
    <sheet xmlns:r="http://schemas.openxmlformats.org/officeDocument/2006/relationships" name="Segment Reporting - Reconciliat" sheetId="69" state="visible" r:id="rId69"/>
    <sheet xmlns:r="http://schemas.openxmlformats.org/officeDocument/2006/relationships" name="Segment Reporting - Assets (Det" sheetId="70" state="visible" r:id="rId70"/>
    <sheet xmlns:r="http://schemas.openxmlformats.org/officeDocument/2006/relationships" name="Income Taxes (Details)" sheetId="71" state="visible" r:id="rId71"/>
    <sheet xmlns:r="http://schemas.openxmlformats.org/officeDocument/2006/relationships" name="Changes in Accumulated Other 72" sheetId="72" state="visible" r:id="rId72"/>
    <sheet xmlns:r="http://schemas.openxmlformats.org/officeDocument/2006/relationships" name="Supplemental Cash Flow Inform73" sheetId="73" state="visible" r:id="rId73"/>
    <sheet xmlns:r="http://schemas.openxmlformats.org/officeDocument/2006/relationships" name="Legal Proceedings (Details)" sheetId="74" state="visible" r:id="rId74"/>
    <sheet xmlns:r="http://schemas.openxmlformats.org/officeDocument/2006/relationships" name="New Accounting Standards (Detai" sheetId="75" state="visible" r:id="rId75"/>
    <sheet xmlns:r="http://schemas.openxmlformats.org/officeDocument/2006/relationships" name="Subsequent Event (Details)" sheetId="76" state="visible" r:id="rId76"/>
    <sheet xmlns:r="http://schemas.openxmlformats.org/officeDocument/2006/relationships" name="Supp Guarantor Cond Cons Fin St" sheetId="77" state="visible" r:id="rId77"/>
    <sheet xmlns:r="http://schemas.openxmlformats.org/officeDocument/2006/relationships" name="Supp Guarantor Cond Cons Fin 78" sheetId="78" state="visible" r:id="rId78"/>
    <sheet xmlns:r="http://schemas.openxmlformats.org/officeDocument/2006/relationships" name="Supp Guarantor Cond Cons Fin 79" sheetId="79" state="visible" r:id="rId79"/>
  </sheets>
  <definedNames/>
  <calcPr calcId="124519" fullCalcOnLoad="1"/>
</workbook>
</file>

<file path=xl/sharedStrings.xml><?xml version="1.0" encoding="utf-8"?>
<sst xmlns="http://schemas.openxmlformats.org/spreadsheetml/2006/main" uniqueCount="775">
  <si>
    <t>Document and Entity Information - shares</t>
  </si>
  <si>
    <t>9 Months Ended</t>
  </si>
  <si>
    <t>Sep. 30, 2017</t>
  </si>
  <si>
    <t>Nov. 06, 2017</t>
  </si>
  <si>
    <t>Document and Entity Information</t>
  </si>
  <si>
    <t>Entity Registrant Name</t>
  </si>
  <si>
    <t>GLOBAL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Accounts receivable, net</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s</t>
  </si>
  <si>
    <t>Deferred tax liabilities</t>
  </si>
  <si>
    <t>Other long-term liabilities</t>
  </si>
  <si>
    <t>Total liabilities</t>
  </si>
  <si>
    <t>Global Partners LP equity:</t>
  </si>
  <si>
    <t>Common unitholders 33,995,563 units issued and 33,644,218 outstanding at September 30, 2017 and 33,995,563 units issued and 33,543,669 outstanding at December 31, 2016)</t>
  </si>
  <si>
    <t>General partner interest (0.67% interest with 230,303 equivalent units outstanding at September 30, 2017 and December 31, 2016)</t>
  </si>
  <si>
    <t>Accumulated other comprehensive loss</t>
  </si>
  <si>
    <t>Total Global Partners LP equity</t>
  </si>
  <si>
    <t>Noncontrolling interest</t>
  </si>
  <si>
    <t>Total partners' equity</t>
  </si>
  <si>
    <t>Total liabilities and partners' equity</t>
  </si>
  <si>
    <t>CONSOLIDATED BALANCE SHEETS (Parenthetical) - shares</t>
  </si>
  <si>
    <t>CONSOLIDATED BALANCE SHEETS</t>
  </si>
  <si>
    <t>Common unitholders, units issued</t>
  </si>
  <si>
    <t>Common unitholders, units outstanding</t>
  </si>
  <si>
    <t>General partner interest (as a percent)</t>
  </si>
  <si>
    <t>0.67%</t>
  </si>
  <si>
    <t>General partner interest, equivalent units outstanding</t>
  </si>
  <si>
    <t>CONSOLIDATED STATEMENTS OF OPERATIONS - USD ($) shares in Thousands, $ in Thousands</t>
  </si>
  <si>
    <t>3 Months Ended</t>
  </si>
  <si>
    <t>Sep. 30, 2016</t>
  </si>
  <si>
    <t>CONSOLIDATED STATEMENTS OF OPERATIONS</t>
  </si>
  <si>
    <t>Sales</t>
  </si>
  <si>
    <t>Cost of sales</t>
  </si>
  <si>
    <t>Gross profit</t>
  </si>
  <si>
    <t>Costs and operating expenses:</t>
  </si>
  <si>
    <t>Selling, general and administrative expenses</t>
  </si>
  <si>
    <t>Operating expenses</t>
  </si>
  <si>
    <t>Amortization expense</t>
  </si>
  <si>
    <t>Net (gain) loss on sale and disposition of assets</t>
  </si>
  <si>
    <t>Goodwill and long-lived asset impairment</t>
  </si>
  <si>
    <t>Total costs and operating expenses</t>
  </si>
  <si>
    <t>Operating income (loss)</t>
  </si>
  <si>
    <t>Interest expense</t>
  </si>
  <si>
    <t>Income (loss) before income tax benefit (expense)</t>
  </si>
  <si>
    <t>Income tax benefit (expense)</t>
  </si>
  <si>
    <t>Net income (loss)</t>
  </si>
  <si>
    <t>Net loss attributable to noncontrolling interest</t>
  </si>
  <si>
    <t>Net income (loss) attributable to Global Partners LP</t>
  </si>
  <si>
    <t>Less: General partner’s interest in net income (loss), including incentive distribution rights</t>
  </si>
  <si>
    <t>Limited partners’ interest in net income (loss)</t>
  </si>
  <si>
    <t>Basic net income (loss) per limited partner unit</t>
  </si>
  <si>
    <t>Diluted net income (loss) per limited partner unit</t>
  </si>
  <si>
    <t>Basic weighted average limited partner units outstanding (in units)</t>
  </si>
  <si>
    <t>Diluted weighted average limited partner units outstanding (in units)</t>
  </si>
  <si>
    <t>CONSOLIDATED STATEMENTS OF COMPREHENSIVE INCOME (LOSS) - USD ($) $ in Thousands</t>
  </si>
  <si>
    <t>CONSOLIDATED STATEMENTS OF COMPREHENSIVE INCOME (LOSS)</t>
  </si>
  <si>
    <t>Other comprehensive income:</t>
  </si>
  <si>
    <t>Change in fair value of cash flow hedges</t>
  </si>
  <si>
    <t>Change in pension liability</t>
  </si>
  <si>
    <t>Total other comprehensive income</t>
  </si>
  <si>
    <t>Comprehensive income (loss)</t>
  </si>
  <si>
    <t>Comprehensive loss attributable to noncontrolling interest</t>
  </si>
  <si>
    <t>Comprehensive income (loss) attributable to Global Partners LP</t>
  </si>
  <si>
    <t>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provided by (used in) operating activities</t>
  </si>
  <si>
    <t>Cash flows from investing activities</t>
  </si>
  <si>
    <t>Capital expenditures</t>
  </si>
  <si>
    <t>Proceeds from sale of property and equipment</t>
  </si>
  <si>
    <t>Net cash (used in) provided by investing activities</t>
  </si>
  <si>
    <t>Cash flows from financing activities</t>
  </si>
  <si>
    <t>Proceeds from sale-leaseback, net</t>
  </si>
  <si>
    <t>Repurchased units withheld for tax obligations</t>
  </si>
  <si>
    <t>Noncontrolling interest capital contribution</t>
  </si>
  <si>
    <t>Distribution to noncontrolling interest</t>
  </si>
  <si>
    <t>Distributions to partners</t>
  </si>
  <si>
    <t>Net cash used in financing activities</t>
  </si>
  <si>
    <t>Increase in cash and cash equivalents</t>
  </si>
  <si>
    <t>Cash and cash equivalents at beginning of period</t>
  </si>
  <si>
    <t>Cash and cash equivalents at end of period</t>
  </si>
  <si>
    <t>Supplemental information</t>
  </si>
  <si>
    <t>Cash paid during the period for interest</t>
  </si>
  <si>
    <t>Revolving Credit Facility [Member]</t>
  </si>
  <si>
    <t>Net (payments on) borrowings from credit facility</t>
  </si>
  <si>
    <t>Working Capital Facility [Member]</t>
  </si>
  <si>
    <t>CONSOLIDATED STATEMENTS OF PARTNERS' EQUITY - USD ($) $ in Thousands</t>
  </si>
  <si>
    <t>Common Unitholders</t>
  </si>
  <si>
    <t>General Partner Interest</t>
  </si>
  <si>
    <t>Accumulated Other Comprehensive Loss</t>
  </si>
  <si>
    <t>Noncontrolling Interest</t>
  </si>
  <si>
    <t>Total</t>
  </si>
  <si>
    <t>Balance, beginning of period at Dec. 31, 2016</t>
  </si>
  <si>
    <t>Increase (Decrease) in Partners' Capital</t>
  </si>
  <si>
    <t>Other comprehensive income</t>
  </si>
  <si>
    <t>Unit-based compensation</t>
  </si>
  <si>
    <t>Repurchased units withheld for tax obligation</t>
  </si>
  <si>
    <t>Dividends on repurchased units</t>
  </si>
  <si>
    <t>Balance, end of period at Sep. 30, 2017</t>
  </si>
  <si>
    <t>Balance, beginning of period at Jun. 30, 2017</t>
  </si>
  <si>
    <t>Organization and Basis of Presentation</t>
  </si>
  <si>
    <t>Note 1. Organization and Basis of Presentation
Organization
Global Partners LP (the “Partnership”) is a midstream logistics and marketing master limited partnership formed in March 2005 engaged in the purchasing, selling, storing and logistics of transporting petroleum and related products, including gasoline and gasoline blendstocks (such as ethanol), distillates (such as home heating oil, diesel and kerosene), residual oil, renewable fuels, crude oil and propan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largest distributors of gasoline, distillates, residual oil and renewable fuels to wholesalers, retailers and commercial customers in the New England states and New York. The Partnership is also one of the largest independent owners, suppliers and operators of gasoline stations and convenience stores with locations throughout the New England states and New York. As of September 30, 2017, the Partnership had a portfolio of 1,435 owned, leased and/or supplied gasoline stations, including 234 directly operated convenience stores, in the Northeast, Maryland and Virginia. The Partnership also receives revenue from convenience store sales, rental income and sundries. In addition, the Partnership owns transload and storage terminals in North Dakota and Oregon that extend its origin-to-destination capabilities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September 30, 2017, affiliates of the General Partner, including its directors and executive officers and their affiliates, owned 7,403,798 common units, representing a 21.8% limited partner interest.
Recent Transactions
Amended and Restated Credit Agreement — On April 25, 2017, the Partnership and certain of its subsidiaries entered into a third amended and restated credit agreement with aggregate commitments of $1.3 billion and a maturity date of April 30, 2020. See Note 7 for additional information.
Sale of Natural Gas and Electricity Brokerage Businesses —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The sale of the natural gas marketing and electricity brokerage businesses reflects the Partnership’s ongoing program to monetize non-strategic assets not fundamental to its growth strategy. Prior to the sale, the results of natural gas marketing and electricity brokerage businesses were included in the Commercial segment. See Note 6.
Basis of Presentation
The accompanying consolidated financial statements as of September 30, 2017 and December 31, 2016 and for the three and nine months ended September 30, 2017 and 2016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6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nine months ended September 30, 2017 are not necessarily indicative of the results of operations that will be realized for the entire year ending December 31, 2017. The consolidated balance sheet at December 31, 2016 has been derived from the audited consolidated financial statements included in the Partnership’s Annual Report on Form 10-K for the year ended December 31, 2016.
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Nine Months Ended
September 30,
September 30,
2017
2016
2017
2016
Gasoline sales: gasoline and gasoline blendstocks (such as ethanol)
71
%
71
%
65
%
66
%
Crude oil sales and crude oil logistics revenue
5
%
6
%
6
%
7
%
Distillates (home heating oil, diesel and kerosene), residual oil, natural gas and propane sales
20
%
18
%
25
%
22
%
Convenience store sales, rental income and sundries
4
%
5
%
4
%
5
%
Total
100
%
100
%
100
%
100
%
The following table presents the Partnership’s product margin by segment as a percentage of the consolidated product margin for the periods presented:
Three Months Ended
Nine Months Ended
September 30,
September 30,
2017
2016
2017
2016
Wholesale segment
21
%
10
%
24
%
19
%
Gasoline Distribution and Station Operations segment
76
%
87
%
73
%
77
%
Commercial segment
3
%
3
%
3
%
4
%
Total
100
%
100
%
100
%
100
%
See Note 15, “Segment Reporting,” for additional information on the Partnership’s operating segments.
None of the Partnership’s customers accounted for greater than 10% of total sales for the three and nine months ended September 30, 2017 and 2016.</t>
  </si>
  <si>
    <t>Net (Loss) Income Per Limited Partner Unit</t>
  </si>
  <si>
    <t>Note 2. Net Income (Loss)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or limited partners’ interest, and to the General Partner’s general partner interest.
Common units outstanding as reported in the accompanying consolidated financial statements at September 30, 2017 and December 31, 2016 excluded 351,345 and 451,894 common units, respectively, held on behalf of the Partnership pursuant to its repurchase program (see Note 12). The decrease in common units outstanding from December 31, 2016 is primarily due to a long-term incentive plan award that vested during the nine months ended September 30, 2017. These units are not deemed outstanding for purposes of calculating net income (loss) per limited partner unit (basic and diluted).
The following table provides a reconciliation of net income (loss) and the assumed allocation of net income (loss) to the limited partners’ interest for purposes of computing net income (loss) per limited partner unit for the periods presented (in thousands, except per unit data):
Three Months Ended September 30, 2017
Three Months Ended September 30, 2016
Limited
General
Limited
General
Partner
Partner
Partner
Partner
Numerator:
Total
Interest
Interest
IDRs
Total
Interest
Interest
IDRs
Net income (loss) attributable to Global Partners LP
$
14,878
$
14,778
$
100
$
—
$
(119,551)
$
(118,750)
$
(801)
$
—
Declared distribution
$
15,829
$
15,723
$
106
$
—
$
15,829
$
15,723
$
106
$
—
Assumed allocation of undistributed net income (loss)
(951)
(945)
(6)
—
(135,380)
(134,473)
(907)
—
Assumed allocation of net income (loss)
$
14,878
$
14,778
$
100
$
—
$
(119,551)
$
(118,750)
$
(801)
$
—
Denominator:
Basic weighted average limited partner units outstanding
33,644
33,531
Dilutive effect of phantom units
301
—
Diluted weighted average limited partner units outstanding
33,945
33,531
Basic net income (loss) per limited partner unit
$
0.44
$
(3.54)
Diluted net income (loss) per limited partner unit (1)
$
0.44
$
(3.54)
(1)
Basic limited partner units were used to calculate diluted net loss per limited partner unit for the three months ended September 30, 2016, as using the effects of phantom units would have an anti-dilutive effect on net loss per limited partner unit.
Nine Months Ended September 30, 2017
Nine Months Ended September 30, 2016
Limited
General
Limited
General
Partner
Partner
Partner
Partner
Numerator:
Total
Interest
Interest
IDRs
Total
Interest
Interest
IDRs
Net income (loss) attributable to Global Partners LP
$
40,198
$
39,928
$
270
$
—
$
(133,885)
$
(132,988)
$
(897)
$
—
Declared distribution
$
47,487
$
47,169
$
318
$
—
$
47,487
$
47,169
$
318
$
—
Assumed allocation of undistributed net income (loss)
(7,289)
(7,241)
(48)
—
(181,372)
(180,157)
(1,215)
—
Assumed allocation of net income (loss)
$
40,198
$
39,928
$
270
$
—
$
(133,885)
$
(132,988)
$
(897)
$
—
Denominator:
Basic weighted average limited partner units outstanding
33,570
33,522
Dilutive effect of phantom units
269
—
Diluted weighted average limited partner units outstanding
33,839
33,522
Basic net income (loss) per limited partner unit
$
1.19
$
(3.97)
Diluted net income (loss) per limited partner unit (1)
$
1.18
$
(3.97)
(1)
Basic limited partner units were used to calculate diluted net loss per limited partner unit for the nine months ended September 30, 2016, as using the effects of phantom units would have an anti-dilutive effect on net loss per limited partner unit.
The board of directors of the General Partner declared the following quarterly cash distributions:
Per Unit Cash
Distribution Declared for the
Cash Distribution Declaration Date
Distribution Declared
Quarterly Period Ended
April 28, 2017
$
0.4625
March 31, 2017
July 28, 2017
$
0.4625
June 30, 2017
October 27, 2017
$
0.4625
September 30, 2017
See Note 13, “Partners’ Equity and Cash Distributions” for further information.</t>
  </si>
  <si>
    <t xml:space="preserve">Note 3.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Convenience store inventory and Renewable Identification Numbers (“RINs”) inventory are carried at the lower of historical cost or net realizable value.
Inventories consisted of the following (in thousands):
September 30,
December 31,
2017
2016
Distillates: home heating oil, diesel and kerosene
$
119,826
$
180,272
Gasoline
77,887
101,368
Gasoline blendstocks
34,035
54,582
Crude oil
18,759
136,113
Residual oil
13,577
29,536
Propane and other
728
3,167
Renewable identification numbers (RINs)
435
631
Convenience store inventory
15,263
16,209
Total
$
280,510
$
521,878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6.6 million and $4.0 million at September 30, 2017 and December 31, 2016, respectively. Negative exchange balances are accounted for as accounts payable and amounted to $15.4 million and $13.4 million at September 30, 2017 and December 31, 2016, respectively. Exchange transactions are valued using current carrying costs. </t>
  </si>
  <si>
    <t>Goodwill and Intangible Assets</t>
  </si>
  <si>
    <t>Note 4. Goodwill
The following table presents changes in goodwill, all of which has been allocated to the Gasoline Distribution and Station Operations (“GDSO”) segment (in thousands):
Balance at December 31, 2016
$
294,768
Disposals (1)
(3,313)
Balance at September 30, 2017
$
291,455
(1)
Disposals represent derecognition of goodwill associated with the sale and disposition of certain assets. See Note 6.
During each of the three and nine months ended September 30, 2016, the Partnership recognized a goodwill impairment charge of $121.7 million related to the Wholesale reporting unit. Please read Note 2 of Notes to Consolidated Financial Statements in the Partnership’s Annual Report on Form 10-K for the year ended December 31, 2016 for a description of the facts and circumstances related to the goodwill impairment charge.</t>
  </si>
  <si>
    <t>Property and Equipment</t>
  </si>
  <si>
    <t>Note 5. Property and Equipment
Property and equipment consisted of the following (in thousands):
September 30,
December 31,
2017
2016
Buildings and improvements
$
1,004,098
$
984,373
Land
407,653
418,025
Fixtures and equipment
41,481
40,354
Idle plant assets
30,500
30,500
Construction in process
18,385
42,069
Capitalized internal use software
35,818
20,097
Total property and equipment
1,537,935
1,535,418
Less accumulated depreciation
499,704
435,519
Total
$
1,038,231
$
1,099,899
Property and equipment includes assets held for sale of $6.5 million and $17.5 million at September 30, 2017 and December 31, 2016, respectively.
At September 30, 2017, the Partnership had a $58.5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Therefore, the $30.5 million related to the ethanol plant was included in property and equipment and classified as idle plant assets at September 30, 2017 and December 31, 2016.
If the Partnership is unable to generate cash flows to support the recoverability of the plant and facility assets, this may become an indicator of potential impairment of the West Coast facility. Associated with the fair value appraisals determined by third-party valuation specialists in support of the Partnership’s 2016 step two goodwill impairment test, the Partnership received an estimated fair value for the West Coast facility significantly in excess of the $58.5 million remaining net book value. The estimated fair value obtained was based on market comparable transactions for sale of ethanol plant assets, both active and idle, at the time of sale. While the fair value analysis was not prepared or obtained to support the recoverability of the West Coast facility or idle plant assets, the Partnership does not believe that changes in assumptions would impact the estimated fair value such that it might result in a fair value estimate of the West Coast facility that would be less than the $58.5 million net book value at September 30, 2017. The Partnership will continue to monitor the market for ethanol, the continued business development of this facility for either ethanol or crude oil transloading, and the related impact this may have on the facility’s operating cash flows and whether this would constitute an impairment indicator.
Evaluation of Long-Lived Asset Impairment for the Three and Nine Months Ended September 30, 2017
During each of the three and nine months ended September 30, 2017, the Partnership recognized an impairment charge of $0.8 million relating to long-lived assets used at certain gasoline stations and convenience stores. These assets are allocated to the GDSO segment, and the impairment is included in goodwill and long-lived asset impairment in the accompanying statements of operations for the three and nine months ended September 30, 2017.
Evaluation of Long-Lived Asset Impairment for the Three and Nine Months Ended September 30, 2016
During each of the three and nine months ended September 30, 2016, the Partnership recognized an impairment charge of $23.2 million relating to long-lived assets used at its crude oil transloading terminals in North Dakota and $2.9 million associated with certain long-lived assets at its Albany, New York terminal and all development work in Port Arthur, Texas associated with the initial investments related to expanding the Partnership’s ability to handle crude oil at those locations. These terminal assets are allocated to the Wholesale segment, and the total impairment charge of $26.1 million is included in goodwill and long-lived asset impairment in the accompanying statements of operations for the three and nine months ended September 30, 2016.
During the nine months ended September 30, 2016, the Partnership also recognized an impairment charge of $1.9 million associated with the long-lived assets used in supplying compressed natural gas (“CNG”) which is viewed as an alternative fuel to oil. The CNG assets were allocated to the Commercial segment. On November 1, 2016, the Partnership sold its CNG assets. In addition, the Partnership recognized an impairment charge of $0.3 million for the nine months ended September 30, 2016 associated with the long-lived assets of one discrete GDSO site in its GDSO reporting unit.
Please read Note 2 of Notes to Consolidated Financial Statements in the Partnership’s Annual Report on Form 10-K for the year ended December 31, 2016 for a description of the facts and circumstances related to the long-lived asset impairment charges.</t>
  </si>
  <si>
    <t>Sales and Disposition of Assets</t>
  </si>
  <si>
    <t>Sales and Dispositions of Assets</t>
  </si>
  <si>
    <t>Note 6. Sales and Disposition of Assets
The following table provides the Partnership’s (gain) loss on sale and dispositions of assets for the periods presented (in thousands):
Three Months Ended
Nine Months Ended
September 30,
September 30,
2017
2016
2017
2016
Sale of natural gas brokerage and electricity businesses
$
—
$
—
$
(14,172)
$
—
Periodic divestiture of gasoline stations
77
(139)
253
518
Strategic asset divestiture program - Mirabito disposition
—
3,850
—
3,850
Strategic asset divestiture program - Real estate firm coordinated sale
375
(201)
825
(201)
Loss on assets held for sale
1,571
4,000
5,010
9,644
Other
167
(24)
793
155
Net loss (gain) on sale and disposition of assets
$
2,190
$
7,486
$
(7,291)
$
13,966
Sale of Natural Gas and Electricity Brokerage Businesses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for the nine months ended September 30, 2017. See Note 1.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loss (gain) on sale and disposition of assets in the accompanying consolidated statements of operations and amounted to a $0.1 million loss and a $0.1 million gain for the three months ended September 30, 2017 and 2016 respectively, and losses of $0.3 million and $0.5 million for the nine months ended September 30, 2017 and 2016, respectively.
Strategic Asset Divestiture Program
The Partnership identified certain non-strategic GDSO sites that are part of its Strategic Asset Divestiture Program (the “Divestiture Program”).
Mirabito Disposition — On August 22, 2016, Drake Petroleum Company, Inc., an indirect wholly owned subsidiary of the Partnership, completed its sale to Mirabito Holdings, Inc. (“Mirabito”) of 30 gasoline stations and convenience stores located in New York and Pennsylvania (the “Drake Sites”) for an aggregate total cash purchase price of approximately $40.0 million (the “Mirabito Disposition”).
The gain or loss on the sale, representing cash proceeds less net book value of assets and recognized liabilities at disposition, net of settlement and disposition costs, is recorded in net loss (gain) on sale and disposition of assets in the accompanying consolidated statements of operations and amounted to a $3.9 million loss for the three and nine months ended September 30, 2016, including the derecognition of $12.8 million of GDSO goodwill.
Real Estate Firm Coordinated Sale— The Partnership has retained a real estate firm to coordinate the continuing sale of non-strategic GDSO sites. As of September 30, 2017 and since the Divesture Program was implemented, the Partnership has completed the sale of 59 of these sites, of which 6 sites and 30 sites were sold during the three and nine months ended September 30, 2017, respectively. The gain or loss on the sale, representing cash proceeds less net book value of assets and recognized liabilities at disposition, net of settlement and dispositions costs, is recorded in net loss (gain) on sale and disposition of assets in the accompanying consolidated statements of operations and amounted to $0.4 million and ($0.2 million) for the three months ended September 30, 2017 and 2016, respectively, and $0.8 million and ($0.2 million) for the nine months ended September 30, 2017 and 2016, respectively. The losses for the three and nine months ended September 30, 2017 include the derecognition of GDSO goodwill in the amount of $0.4 million and $3.3 million for these respective periods. As of September 30, 2017, the criteria to be presented as held for sale was met for 10 of the remaining sites.
Loss on Assets Held for Sale
In conjunction with the periodic divestiture of gasoline stations and the sale of sites within the Divestiture Program, the Partnership may classify certain gasoline station assets as held for sale.
The Partnership classified 11 sites and 17 sites as held for sale at September 30, 2017 and December 31, 2016, respectively, which are periodic divestiture gasoline station sites. The Partnership recorded impairment charges related to these assets held for sale in the amount of $0.1 million and $0 for the three months ended September 30, 2017 and 2016, respectively, and $0.4 million and $5.6 million for the nine months ended September 30, 2017 and 2016, respectively, which are included in net loss (gain) on sale and disposition of assets in the accompanying consolidated statements of operations.
Additionally, the Partnership classified 10 sites associated with the real estate firm coordinated sale discussed above as held for sale at September 30, 2017. The Partnership recorded impairment charges related to these assets held for sale in the amount of $1.5 million and $4.6 million for the three and nine months ended September 30, 2017, respectively, which are included in net loss (gain) on sale and disposition of assets in the accompanying consolidated statements of operations. The Partnership recorded impairment charges related to assets held for sale at September 30, 2016 of $4.0 million for each the three and nine months ended September 30, 2016.
Assets held for sale of $6.5 million and $17.5 million at September 30, 2017 and December 31, 2016, respectively, are included in property and equipment in the accompanying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Note 7. Debt and Financing Obligations
Credit Agreement
On April 25, 2017, the Partnership, its operating company, its operating subsidiaries and GLP Finance Corp., as borrowers, entered into a Third Amended and Restated Credit Agreement (the “Credit Agreement”), with Aggregate Commitments (as defined in the Credit Agreement) available in the amount of $1.3 billion. The Credit Agreement matures on April 30, 2020.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acquisitions, joint ventures, capital expenditures, letters of credit and general corporate purposes.
In addition, the Credit Agreement has an accordion feature whereby the Partnership may request on the same terms and conditions then applicable to the Credit Agreement, provided no Event of Default (as defined in the Credit Agreement) then exists, an increase to the working capital revolving credit facility, the revolving credit facility, or both, by up to another $300.0 million, in the aggregate, for a total credit facility of up to $1.6 billion. Any such request for an increase must be in a minimum amount of $25.0 million. The Partnership cannot provide assurance, however, that its lending group will agree to fund any request by the Partnership for additional amounts in excess of the total available commitments of $1.3 billion.
In addition, the Credit Agreement includes a swing line pursuant to which Bank of America, N.A., as the swing line lender, may make swing line loans in U.S. dollars in an aggregate amount equal to the lesser of (a) $75.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3 billion.
Borrowings under the Credit Agreement are available in U.S. dollars and Canadian dollars. The aggregate amount of loans made under the Credit Agreement denominated in Canadian dollars cannot exceed $200.0 million.
Availability under the working capital revolving credit facility is subject to a borrowing base which is redetermined from time to time and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2) the cost of funds rate plus 2.00% to 2.50%, or (3) the base rate plus 1.00% to 1.50%, each depending on the Utilization Amount (as defined in the Credit Agreement). Borrowings under the revolving credit facility bear interest at (1) the Eurocurrency rate plus 2.00% to 3.00%, (2) the cost of funds rate plus 2.00% to 3.00%, or (3) the base rate plus 1.00% to 2.00%, each depending on the Combined Total Leverage Ratio (as defined in the Credit Agreement).
The average interest rates for the Credit Agreement were 3.7% and 3.4% for the three months ended September 30, 2017 and 2016, respectively, and 3.6% and 3.6% for the nine months ended September 30, 2017 and 2016, respectively. The increase for the three months ended September 30, 2017 compared to the three months ended September 30, 2016 was due to increases in market interest rates.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September 30, 2017, the Partnership estimated working capital revolving credit facility borrowings will equal or exceed $100.0 million over the next twelve months and, therefore, classified $39.2 million as the current portion at September 30, 2017, representing the amount the Partnership expects to pay down over the next twelve months. The long-term portion of the working capital revolving credit facility was $100.0 million and $150.0 million at September 30, 2017 and December 31, 2016, respectively, and the current portion was $39.2 million and $274.6 million at September 30, 2017 and December 31, 2016, respectively. The decrease in total borrowings under the working capital revolving credit facility of $285.4 million from December 31, 2016 was primarily due to reduced inventory volume in part due to a change in market structure, and decreases in accounts receivable and inventories, primarily due to the change in activity relating to the heating season.
As of September 30, 2017, the Partnership had total borrowings outstanding under the Credit Agreement of $329.2 million, including $190.0 million outstanding on the revolving credit facility. In addition, the Partnership had outstanding letters of credit of $26.3 million. Subject to borrowing base limitations, the total remaining availability for borrowings and letters of credit was $944.5 million and $764.8 million at September 30, 2017 and December 31, 2016, respectively.
The Credit Agreement is secured by substantially all of the assets of the Partnership and the Partnership’s wholly-owned subsidiaries and is guaranteed by the Partnership and its subsidiaries, Bursaw Oil LLC, Global Partners Energy Canada ULC, Warex Terminals Corporation, Drake Petroleum Company, Inc., Puritan Oil Company, Inc. and Maryland Oil Company, Inc.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leaseback transaction or purchase of assets, or make capital expenditures in excess of specified levels.
The Credit Agreement also includes certain baskets that were not included in the prior credit agreement, including: (i) a $25.0 million general secured indebtedness basket, (ii) a $25.0 million general investment basket, (iii) a $75.0 million secured indebtedness basket to permit the borrowers to enter into a Contango Facility (as defined in the Credit Agreement), (iv) a Sale/Leaseback Transaction (as defined in the Credit Agreement) basket of $100.0 million, and (v) a basket of $50.0 million in an aggregate amount over the life of the Credit Agreement for the purchase of common units of the Partnership, provided that no Event of Default exists or would occur immediately following such purchase(s).
In addition, the Credit Agreement provides the ability for the borrowers to repay certain junior indebtedness, subject to a $100.0 million cap, so long as no Event of Default has occurred or will exist immediately after making such repayment.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September 30, 2017.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Senior Notes
The Partnership had 6.25% senior notes due 2022 and 7.00% senior notes due 2023 outstanding at September 30, 2017. Please read Note 6 of Notes to Consolidated Financial Statements in the Partnership’s Annual Report on Form 10-K for the year ended December 31, 2016 for additional information on these senior notes.
Financing Obligations
Capitol Acquisition
On June 1, 2015, the Partnership acquired retail gasoline stations and dealer supply contracts from Capitol Petroleum Group (“Capitol”). In connection with the acquisition,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2.4 million was recorded for each of the three months ended September 30, 2017 and 2016, and $7.2 million was recorded for each of the nine months ended September 30, 2017 and 2016 and is included in interest expense in the accompanying statements of operations. The financing obligation will amortize through expiration of the leases based upon the lease rental payments which were $2.4 million for each of the three months ended September 30, 2017 and 2016, and $7.2 million and $7.1 million for the nine months ended September 30, 2017 and 2016, respectively. The financing obligation balance outstanding at September 30, 2017 was $89.9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The Master Unitary Lease Agreement provides for an initial term of fifteen years that expires in 2031. The Partnership has one successive option to renew the lease for a ten-year period followed by two successive options to renew the lease for five-year periods on the same terms, covenants, conditions and rental as the primary non-revocable lease term. The Partnership does not have any residual interest nor the option to repurchase any of the sites at the end of the lease term. The proceeds from the Sale-Leaseback Transaction were used to reduce indebtedness outstanding under the Partnership’s revolving credit facility.
The sale did not meet the criteria for sale accounting as of September 30, 2017 due to prohibited continuing involvement. Specifically, the sale is considered a partial-sale transaction, which is a form of continuing involvement as the Partnership did not transfer to the Buyer the storage tank systems which are considered integral equipment of the Sale-Leaseback Sites. Additionally, a portion of the sold sites have material sub-lease arrangements, which is also a form of continuing involvement. As the sale of the Sale-Leaseback Sites did not meet the criteria for sale accounting, the Partnership did not recognize a gain or loss on the sale of the Sale-Leaseback Sites for the three and nine months ended September 30, 2017.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and lease rental payments were $1.1 million for each of the three months ended September 30, 2017 and 2016, and $3.3 million and $1.1 million for the nine months ended September 30, 2017 and 2016, respectively. The financing obligation balance outstanding at September 30, 2017 was $62.5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In connection with the amendment to the Credit Agreement in April 2017, the Partnership capitalized additional financing fees of $8.0 million. The Partnership had unamortized deferred financing fees of $17.2 million and $14.1 million at September 30, 2017 and December 31, 2016, respectively.
Unamortized fees related to the Credit Agreement are included in other current assets and other long-term assets and amounted to $10.6 million and $6.5 million at September 30, 2017 and December 31, 2016, respectively. Unamortized fees related to the senior notes are presented as a direct deduction from the carrying amount of that debt liability, consistent with debt discounts, and amounted to $5.7 million and $6.6 million at September 30, 2017 and December 31, 2016, respectively. Unamortized fees related to the Sale-Leaseback Transaction are presented as a direct deduction from the carrying amount of the financing obligation and amounted to $0.9 million and $1.0 million at September 30, 2017 and December 31, 2016, respectively.
On April 25, 2017, the Partnership entered into the Credit Agreement, a new facility that extended the maturity date and reduced the total commitment of the prior credit agreement. As a result, the Partnership incurred expenses of approximately $0.6 million associated with the write-off of a portion of the related deferred financing fees. These expenses are included in interest expense in the accompanying statements of operations for the nine months ended September 30, 2017.
On February 24, 2016, under its prior credit agreement, the Partnership voluntarily elected to reduce its working capital revolving credit facility from $1.0 billion to $900.0 million and its revolving credit facility from $775.0 million to $575.0 million. As a result, the Partnership incurred expenses of approximately $1.8 million associated with the write-off of a portion the related deferred financing fees. These expenses are included in interest expense in the accompanying statement of operations for the nine months ended September 30, 2016.
Amortization expense of approximately $1.3 million and $1.5 million for the three months ended September 30, 2017 and 2016, respectively, and $4.3 million and $4.5 million for the nine months ended September 30, 2017 and 2016, respectively, is included in interest expense in the accompanying consolidated statements of operations.</t>
  </si>
  <si>
    <t>Derivative Financial Instruments</t>
  </si>
  <si>
    <t>Note 8. Derivative Financial Instruments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Topi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The following table summarizes the notional values related to the Partnership’s derivative instruments outstanding at September 30, 2017:
Units (1)
Unit of Measure
Exchange-Traded Derivatives
Long
121,849
Thousands of barrels
Short
(124,112)
Thousands of barrels
OTC Derivatives (Petroleum/Ethanol)
Long
5,319
Thousands of barrels
Short
(4,430)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periods presented (in thousands):
Statement of Gain (Loss)
Three Months Ended
Nine Months Ended
Recognized in Income on
September 30,
September 30,
Derivatives
2017
2016
2017
2016
Derivatives in fair value hedging relationship
Exchange-traded futures contracts and OTC derivative contracts for petroleum commodity products
Cost of sales
$
(3,930)
$
16,506
$
36,990
$
(1,546)
Hedged items in fair value hedge relationship
Physical inventory
Cost of sales
$
4,370
$
(19,336)
$
(37,412)
$
9,152
Cash Flow Hedges
At September 30 2017, the Partnership had in place one interest rate swap agreement which is hedging $100.0 million of variable rate debt and continues to be accounted for as a cash flow hedge.
The amount of gain (loss) recognized in other comprehensive income as effective for derivatives designated in cash flow hedging relationships was $0.2 million and $0.7 million for the three months ended September 30, 2017 and 2016, respectively, and $0.8 million and $1.2 million for the nine months ended September 30, 2017 and 2016, respectively. The amount of gain (loss) recognized in income as ineffectiveness for derivatives designated in cash flow hedging relationships was $0 for each of the three and nine months ended September 30, 2017 and 2016.
Derivatives Not Accounted for as Hedges
The Partnership utilizes petroleum and ethanol commodity contracts, foreign currency derivatives and, prior to the sale of the Partnership’s natural gas marketing and electricity brokerage businesses, natural gas commodity contract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The following table presents the gains and losses from the Partnership’s derivative instruments not involved in a hedging relationship recognized in the consolidated statements of operations for the periods presented (in thousands):
Statement of Gain (Loss)
Three Months Ended
Nine Months Ended
Derivatives not designated as
Recognized in
September 30,
September 30,
hedging instruments
Income on Derivatives
2017
2016
2017
2016
Commodity contracts
Cost of sales
$
6,470
$
1,883
$
9,212
$
1,794
Forward foreign currency contracts
Cost of sales
—
(32)
—
71
Total
$
6,470
$
1,851
$
9,212
$
1,865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September 30, 2017 and December 31, 2016 (in thousands):
September 30, 2017
Derivatives
Derivatives Not
Designated as
Designated as
Hedging
Hedging
Balance Sheet Location
Instruments
Instruments
Total
Asset Derivatives:
Exchange-traded derivative contracts
Broker margin deposits
$
—
$
28,977
$
28,977
Forward derivative contracts (1)
Derivative assets
—
5,350
5,350
Total asset derivatives
$
—
$
34,327
$
34,327
Liability Derivatives:
Exchange-traded derivative contracts
Broker margin deposits
$
(1,529)
$
(66,633)
$
(68,162)
Forward derivative contracts (1)
Derivative liabilities
—
(11,109)
(11,109)
Interest rate swap contracts
Other long-term liabilities
—
(406)
(406)
Total liability derivatives
$
(1,529)
$
(78,148)
$
(79,677)
December 31, 2016
Derivatives
Derivatives Not
Designated as
Designated as
Hedging
Hedging
Balance Sheet Location
Instruments
Instruments
Total
Asset Derivatives:
Exchange-traded derivative contracts
Broker margin deposits
$
—
$
60,018
$
60,018
Forward derivative contracts (1)
Derivative assets
—
21,382
21,382
Total asset derivatives
$
—
$
81,400
$
81,400
Liability Derivatives:
Exchange-traded derivative contracts
Broker margin deposits
$
(33,877)
$
(96,831)
$
(130,708)
Forward derivative contracts (1)
Derivative liabilities
—
(27,413)
(27,413)
Interest rate swap contracts
Other long-term liabilities
—
(1,170)
(1,170)
Total liability derivatives
$
(33,877)
$
(125,414)
$
(159,291)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Note 9. Fair Value Measurements
The following tables present, by level within the fair value hierarchy, the Partnership’s financial assets and liabilities that were measured at fair value on a recurring basis as of September 30, 2017 and December 31, 2016 (in thousands):
Fair Value at September 30, 2017
Cash Collateral
Level 1
Level 2
Level 3
Netting
Total
Assets:
Forward derivative contracts (1)
$
—
$
4,017
$
1,147
$
—
$
5,164
Swap agreements and options
—
186
—
—
186
Exchange-traded/cleared derivative instruments (2)
(39,185)
—
—
51,639
12,454
Pension plans
17,264
—
—
—
17,264
Total assets
$
(21,921)
$
4,203
$
1,147
$
51,639
$
35,068
Liabilities:
Forward derivative contracts (1)
$
—
$
(9,977)
$
(1,130)
$
—
$
(11,107)
Swap agreements and options
—
(2)
—
—
(2)
Interest rate swaps
—
(406)
—
—
(406)
Total liabilities
$
—
$
(10,385)
$
(1,130)
$
—
$
(11,515)
Fair Value at December 31, 2016
Cash Collateral
Level 1
Level 2
Level 3
Netting
Total
Assets:
Forward derivative contracts (1)
$
—
$
18,972
$
1,683
$
—
$
20,655
Swap agreements and options
—
727
—
—
727
Exchange-traded/cleared derivative instruments (2)
(70,690)
—
—
98,344
27,654
Pension plans
16,777
—
—
—
16,777
Total assets
$
(53,913)
$
19,699
$
1,683
$
98,344
$
65,813
Liabilities:
Forward derivative contracts (1)
$
—
$
(25,097)
$
(2,054)
$
—
$
(27,151)
Swap agreements and options
—
(262)
—
—
(262)
Interest rate swaps
—
(1,170)
—
—
(1,170)
Total liabilities
$
—
$
(26,529)
$
(2,054)
$
—
$
(28,583)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8.
The determination of the fair values above incorporates factors including not only the credit standing of the counterparties involved, but also the impact of the Partnership’s nonperformance risks on its liabilities.
The Partnership estimates the fair values of its 6.25% senior notes and 7.00% senior notes using a combination of quoted market prices for similar financing arrangements and expected future payments discounted at risk-adjusted rates, which are considered Level 2 inputs. The fair values of the 6.25% senior notes and 7.00% senior notes, estimated by observing market trading prices of the 6.25% senior notes and 7.00% senior notes, respectively, were as follows (in thousands):
September 30, 2017
December 31, 2016
Face
Fair
Face
Fair
Value
Value
Value
Value
6.25% senior notes
$
375,000
$
379,687
$
375,000
$
361,163
7.00% senior notes
$
300,000
$
303,000
$
300,000
$
289,500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0.05 to $3.25 per barrel and $4.05 to $6.50 per barrel as of September 30, 2017 and December 31, 2016, respectively. The estimates for these inputs for propane were $3.78 to $7.35 per barrel and $4.20 to $10.50 per barrel as of September 30, 2017 and December 31, 2016, respectively. Gains and losses recognized in earnings (or changes in net assets) are disclosed in Note 8.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September 30, 2017 (in thousands):
Fair value at December 31, 2016
$
(371)
Derivatives entered into during the period
102
Derivatives sold during the period
409
Realized gains (losses) recorded in cost of sales
560
Unrealized gains (losses) recorded in cost of sales
(683)
Fair value at September 30, 2017
$
17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See Note 6 for a discussion of the Partnership’s losses on impairment of assets and Note 5 for assets held for sale.</t>
  </si>
  <si>
    <t>Environmental Liabilities, Asset Retirement Obligations and Renewable Identification Numbers</t>
  </si>
  <si>
    <t>Environmental Liabilities, Asset Retirement Obligations and Renewable Identification Numbers (RINs)</t>
  </si>
  <si>
    <t>Note 10. Environmental Liabilities, Asset Retirement Obligations and Renewable Identification Numbers
Environmental Liabilities
The following table presents a summary roll forward of the Partnership’s environmental liabilities at September 30, 2017 (in thousands):
Balance at
Other
Balance at
December 31,
Payments
Dispositions
Adjustments
September 30,
Environmental Liability Related to:
2016
2017
2017
2017
2017
Retail gasoline stations
$
58,456
$
(1,913)
$
(1,800)
$
(1,201)
$
53,542
Terminals
4,609
(110)
—
—
4,499
Total environmental liabilities
$
63,065
$
(2,023)
$
(1,800)
$
(1,201)
$
58,041
Current portion
$
5,341
$
5,329
Long-term portion
57,724
52,712
Total environmental liabilities
$
63,065
$
58,041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The liability for an asset retirement obligation is recognized on a discounted basis in the year in which it is incurred, and the discount period applied is based on statutory requirements for UST removal or policy. The associated asset retirement costs are capitalized as part of the carrying cost of the asset. The Partnership had approximately $7.8 million and $8.3 million in total asset retirement obligations at September 30, 2017 and December 31, 2016, respectively, which are included in other long-term liabilities in the accompanying balance sheet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and diesel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immaterial at September 30, 2017 and $0.2 million at December 31, 2016.
The Partnership may enter into RIN forward purchase and sales commitments . Total losses from firm non-cancellable commitments at September 30, 2017 and December 31, 2016 were immaterial .</t>
  </si>
  <si>
    <t>Related Party Transactions</t>
  </si>
  <si>
    <t xml:space="preserve">Note 11. Related Party Transactions
The Partnership is a party to a Second Amended and Restated Services Agreement with Global Petroleum Corp.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September 30, 2017,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26.6 million and $21.4 million for the three months ended September 30, 2017 and 2016, respectively, and $75.9 million and $70.6 million for the nine months ended September 30, 2017 and 2016, respectively. The Partnership also reimburses the General Partner for its contributions under the General Partner’s 401(k) Savings and Profit Sharing Plans and the General Partner’s qualified and non-qualified pension plans.
The table below presents receivables from GPC and the General Partner (in thousands):
September 30,
December 31,
2017
2016
Receivables from GPC
$
72
$
6
Receivables from the General Partner (1)
5,575
3,137
Total
$
5,647
$
3,143
(1)
Receivables from the General Partner reflect the Partnership’s prepayment of payroll taxes and payroll accruals to the General Partner.
In addition, for the nine months ended September 30, 2017, the Partnership paid members of the General Partner for certain costs incurred in connection with a compensation funding agreement. See Note 12, “Long-Term Incentive Plan–Repurchase Program.” </t>
  </si>
  <si>
    <t>Long-Term Incentive Plan</t>
  </si>
  <si>
    <t xml:space="preserve">Note 12. Long-Term Incentive Plan
The Partnership has a Long 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Please read Note 15 of Notes to Consolidated Financial Statements in the Partnership’s Annual Report on Form 10-K for the year ended December 31, 2016 for additional information on the LTIP.
The following table presents a summary of the non-vested phantom units granted under the LTIP for the nine months ended September 30, 2017:
Weighted
Number of
Average
Non-vested
Grant Date
Units
Fair Value ($)
Outstanding non—vested phantom units at December 31, 2016
571,554
38.56
Granted
579,588
16.75
Vested
(119,055)
39.18
Forfeited
(81,996)
34.91
Outstanding non—vested phantom units at September 30, 2017
950,091
25.49
The Partnership recorded total compensation expense related to the outstanding LTIP awards of $1.2 million and $0.9 million for the three months ended September 30, 2017 and 2016, respectively, and $3.2 million and $3.1 million for the nine months ended September 30, 2017 and 2016, respectively, which is included in selling, general and administrative expenses in the accompanying consolidated statements of operations.
During the three and nine months ended September 30, 2017, a total of 27,019 and 81,996 phantom units, respectively, were forfeited, the majority of which are related to phantom unit awards granted in 2013. As the Partnership’s assumption for forfeitures at the time of grant was zero based on service history, the Partnership reversed compensation expenses related to the forfeitures in the amount of $0.4 million and $1.8 million for the three and nine months ended September 30, 2017, respectively, which is included in selling, general and administrative expenses in the accompanying consolidated statements of operations.
The total compensation cost related to the non-vested awards not yet recognized at September 30, 2017 was approximately $15.3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purchased during the three and nine months ended September 30, 2017.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in June 2017, the Partnership paid members of the General Partner approximately $0.8 million in the aggregate for certain costs incurred in connection with the Agreement, which is included in selling, general and administrative expenses in the accompanying consolidated statements of operations for the nine months ended September 30, 2017. </t>
  </si>
  <si>
    <t>Partners' Equity and Cash Distributions</t>
  </si>
  <si>
    <t>Partners' Equity and Cash Distribution</t>
  </si>
  <si>
    <t xml:space="preserve">Note 13. Partners’ Equity and Cash Distributions
Partners’ Equity
Partners’ equity at September 30, 2017 consisted of 33,995,563 common units issued, including 7,403,798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partners’ equity during the nine months ended September 30, 2017.
Cash Distributions
The Partnership intends to make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unitholders in certain circumstances.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during 2017 (in thousands, except per unit data):
Earned for the
Per Unit
Cash Distribution
Quarter
Cash
Common
General
Incentive
Total Cash
Payment Date
Ended
Distribution
Units
Partner
Distribution
Distribution
2/14/2017
12/31/16
$
$
15,723
$
106
$
—
$
15,829
5/15/2017
03/31/17
15,723
106
—
15,829
8/14/2017
06/30/17
15,723
106
—
15,829
In addition, on October 27, 2017, the board of directors of the General Partner declared a quarterly cash distribution of $0.4625 per unit ($1.85 per unit on an annualized basis) on all of its outstanding common units for the period from July 1, 2017 through September 30, 2017. On November 14 2017, the Partnership will pay this cash distribution to its unitholders of record as of the close of business on November 9, 2017. </t>
  </si>
  <si>
    <t>Unitholders' Equity</t>
  </si>
  <si>
    <t>Note 14. Unitholders’ Equ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Sales of the common units, if any, will be made by any method permitted by law deemed to be an “at-the-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The Partnership may also sell common units to one or more of its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the-market offering program, after deducting the sales agents’ commissions and the Partnership’s offering expenses, for general partnership purposes, which may include, among other things, repayment of indebtedness, acquisitions and capital expenditures.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No common units have been sold by the Partnership pursuant to the at-the-market offering program since inception.</t>
  </si>
  <si>
    <t>Segment Reporting</t>
  </si>
  <si>
    <t>Note 15. Segment Reporting
Summarized financial information for the Partnership’s reportable segments is presented in the table below (in thousands):
Three Months Ended
Nine Months Ended
September 30,
September 30,
2017
2016
2017
2016
Wholesale Segment:
Sales
Gasoline and gasoline blendstocks
$
559,685
$
558,845
$
1,526,452
$
1,495,985
Crude oil (1)
109,923
129,293
356,594
438,390
Other oils and related products (2)
292,427
259,587
1,249,457
996,719
Total
$
962,035
$
947,725
$
3,132,503
$
2,931,094
Product margin
Gasoline and gasoline blendstocks
$
30,422
$
21,529
$
64,415
$
64,503
Crude oil (1)
(8,405)
(16,818)
3,248
(28,839)
Other oils and related products (2)
14,589
11,435
52,290
52,488
Total
$
36,606
$
16,146
$
119,953
$
88,152
Gasoline Distribution and Station Operations Segment:
Sales
Gasoline
$
897,440
$
818,403
$
2,524,823
$
2,250,140
Station operations (3)
94,856
101,943
258,309
288,186
Total
$
992,296
$
920,346
$
2,783,132
$
2,538,326
Product margin
Gasoline
$
84,170
$
88,111
$
230,608
$
220,497
Station operations (3)
46,492
48,729
128,629
140,921
Total
$
130,662
$
136,840
$
359,237
$
361,418
Commercial Segment:
Sales
$
205,415
$
162,127
$
604,425
$
457,789
Product margin
$
5,022
$
4,176
$
13,335
$
16,566
Combined sales and Product margin:
Sales
$
2,159,746
$
2,030,198
$
6,520,060
$
5,927,209
Product margin (4)
$
172,290
$
157,162
$
492,525
$
466,136
Depreciation allocated to cost of sales
(22,196)
(24,551)
(67,042)
(74,124)
Combined gross profit
$
150,094
$
132,611
$
425,483
$
392,012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123 million gallons and 130 million gallons of the GDSO segment’s sales for the three months ended September 30, 2017 and 2016, respectively, and 361 million gallons and 362 million gallons of the GDSO segment’s sales for the nine months ended September 30, 2017 and 2016, respectively, were supplied from petroleum products and renewable fuels sourced by the Wholesale segment. Except for natural gas (prior to the sale of the Partnership’s natural gas marketing and electricity brokerage businesses in February 2017), predominantly all of the Commercial segment’s sales were sourced by the Wholesale segment. These intra-segment sales are not reflected as sales in the Wholesale segment as they are eliminated.
A reconciliation of the totals reported for the reportable segments to the applicable line items in the consolidated financial statements is as follows (in thousands):
Three Months Ended
Nine Months Ended
September 30,
September 30,
2017
2016
2017
2016
Combined gross profit
$
150,094
$
132,611
$
425,483
$
392,012
Operating costs and expenses not allocated to operating segments:
Selling, general and administrative expenses
40,134
36,705
111,600
108,329
Operating expenses
70,338
70,591
208,720
218,718
Amortization expense
2,260
2,260
6,781
7,128
Net loss (gain) on sale and disposition of assets
2,190
7,486
(7,291)
13,966
Goodwill and long-lived asset impairment
809
147,817
809
149,972
Total operating costs and expenses
115,731
264,859
320,619
498,113
Operating income (loss)
34,363
(132,248)
104,864
(106,101)
Interest expense
(20,626)
(21,197)
(65,836)
(65,192)
Income tax benefit (expense)
723
(3,138)
(72)
(1,668)
Net income (loss)
14,460
(156,583)
38,956
(172,961)
Net loss attributable to noncontrolling interest
418
37,032
1,242
39,076
Net income (loss) attributable to Global Partners LP
$
14,878
$
(119,551)
$
40,198
$
(133,885)
The Partnership’s foreign assets and foreign sales were immaterial as of and for the three and nine months ended September 30, 2017 and 2016.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September 30, 2017 and December 31, 2016 (in thousands):
Wholesale
Commercial
GDSO
Unallocated
Total
September 30, 2017
$
555,517
$
109
$
1,244,669
$
347,883
$
2,148,178
December 31, 2016
$
830,662
$
134
$
1,294,568
$
438,656
$
2,564,020</t>
  </si>
  <si>
    <t>Income Taxes</t>
  </si>
  <si>
    <t>Note 16.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On July 1, 2015 the Partnership commenced business in Canada through its wholly owned Canadian subsidiary, Global Partners Energy Canada ULC (“GPEC”). GPEC predominantly consists of sourcing crude oil and other petroleum based products for sale to the Partnership and customers in Canada. GPEC is a taxable entity for Canadian corporate income and branch taxes. In its first year of operations, GPEC realized a pre-tax loss generating a net operating loss that might be used to offset future taxable income when GPEC operates at a profit. The Partnership recognizes deferred tax assets to the extent that the recoverability of these assets satisfies the “more likely than not” recognition criteria in accordance with the accounting guidance regarding income taxes. Based upon projections of future taxable income, limited capital assets and market conditions, the Partnership has provided a full valuation allowance against the GPEC deferred tax asset.
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
The Partnership computed its tax provision for the three and nine months ended September 30, 2017 based upon the year-to-date effective tax rate as opposed to an estimated annual effective tax rate. The Partnership concluded that the year-to-date effective tax rate is the most appropriate method to use for the three and nine months ended September 30, 2017, given a reliable estimate of the annual effective tax rate cannot be made.
Unrecognized tax benefits represent uncertain tax positions for which reserves have been established. At September 30, 2017 and December 31, 2016, the Partnership had $1.5 million and $1.4 million, respectively, of unrecognized tax benefits, of which all would favorably impact the effective tax rate if recognized.
GMG files income tax returns in the United States and various state jurisdictions. With few exceptions, the Partnership is subject to income tax examination by tax authorities for all years dated back to 2013.</t>
  </si>
  <si>
    <t>Changes in Accumulated Other Comprehensive Loss</t>
  </si>
  <si>
    <t>Note 17. Changes in Accumulated Other Comprehensive Loss
The following table presents the changes in accumulated other comprehensive loss by component for the periods presented (in thousands):
Pension
Three Months Ended September 30, 2017
Plan
Derivatives
Total
Balance at June 30, 2017
$
(3,700)
$
(575)
$
(4,275)
Other comprehensive income before reclassifications of gain (loss)
(135)
167
32
Amount of (loss) gain reclassified from accumulated other comprehensive income
30
—
30
Total comprehensive (loss) income
(105)
167
62
Balance at September 30, 2017
$
(3,805)
$
(408)
$
(4,213)
Pension
Nine Months Ended September 30, 2017
Plan
Derivatives
Total
Balance at December 31, 2016
$
(4,269)
$
(1,172)
$
(5,441)
Other comprehensive income before reclassifications of gain (loss)
488
764
1,252
Amount of (loss) gain reclassified from accumulated other comprehensive income
(24)
—
(24)
Total comprehensive income
464
764
1,228
Balance at September 30, 2017
$
(3,805)
$
(408)
$
(4,213)
Amounts are presented prior to the income tax effect on other comprehensive income. Given the Partnership’s partnership status for federal income tax purposes, the effective tax rate is immaterial.</t>
  </si>
  <si>
    <t>Supplemental Cash Flow Information</t>
  </si>
  <si>
    <t>Supplemental Cash Flow Elements [Abstract]</t>
  </si>
  <si>
    <t>Note 18. Supplemental Cash Flow Information
The following table presents cash flow supplemental information for the periods presented (in thousands):
Nine Months Ended
September 30,
2017
2016
Borrowings from working capital revolving credit facility
$
946,200
$
1,191,000
Payments on working capital revolving credit facility
(1,231,600)
(1,121,100)
Net (payments on) borrowings from working capital revolving credit facility
$
(285,400)
$
69,900
Borrowings from revolving credit facility
$
—
$
20,300
Payments on revolving credit facility
(26,700)
(108,500)
Net payments on revolving credit facility
$
(26,700)
$
(88,200)</t>
  </si>
  <si>
    <t>Legal Proceedings</t>
  </si>
  <si>
    <t>Note 19.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0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In February 2016, the Partnership received a request for information from the EPA seeking certain information regarding its Albany terminal in order to assess its compliance with the Clean Air Act (the “CAA”). The information requested generally related to crude oil received by, stored at and shipped from the Partnership’s petroleum product transloading facility in Albany, New York (the “Albany Terminal”), including its composition, control devices for emissions and various permitting-related considerations.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No violations were alleged in the request for information. The Partnership submitted responses and documentation, in March and April 2016, to the EPA in accordance with the EPA request. On August 2, 2016, the Partnership received a Notice of Violation (“NOV”) from the EPA, alleging that permits for the Albany Terminal, issued by the New York State Department of Environmental Conservation (“NYSDEC”) between August 9, 2011 and November 7, 2012, violated the CAA and the federally enforceable New York State Implementation Plan (“SIP”) by increasing throughput of crude oil at the Albany Terminal without complying with the New Source Review (“NSR”) requirements of the SIP. The applicable permits issued by the NYSDEC to the Partnership in 2011 and 2012 specifically authorize the Partnership to increase the throughput of crude oil at the Albany Terminal. According to the allegations in the NOV, the NYSDEC permits should have been regulated as a major modification under the NSR program, requiring additional emission control measures and compliance with other NSR requirements. The NYSDEC has not alleged that the Partnership’s permits were subject to the NSR program.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s the claims alleged in the NOV and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requested that the Partnership enter into a further tolling agreement. The Partnership has signed a number of tolling agreements with respect to this matter and such agreements currently extend through February 28, 2018. To date, the EPA has not taken any further formal action with respect to the NOV.
By letter dated October 5, 2015, the Partnership received a notice of intent to sue (the “October NOI”), which supersedes and replaces a prior notice of intent to sue that the Partnership received on September 1, 2015 (the “September NOI”) from Earthjustice, an environmental advocacy organization on behalf of the County of Albany, New York, a public housing development owned and operated by the Albany Housing Authority and certain environmental organizations, related to alleged violations of the CAA, particularly with respect to crude oil operations at the Albany Terminal. The October NOI superseded and replaced the September NOI to add two additional environmental advocacy organizations and to revise the relief sought and the description of the alleged CAA violations.
On February 3, 2016, after the NYSDEC chose not to act on the allegations, Earthjustice and the other entities identified in the October NOI filed suit against the Partnership in federal court in Albany under the citizen suit provisions of the CAA. In summary, this lawsuit alleges that certain of the Partnership’s operations at the Albany Terminal are in violation of the CAA. The plaintiffs seek, among other things, relief that would compel the Partnership both to apply for what the plaintiffs contend is the applicable permit under the CAA, and to install additional pollution controls. In addition, the plaintiffs seek to prohibit the Albany Terminal from receiving, storing, handling, and marine loading certain types of Bakken crude oil and to require payment of a civil penalty of $37,500 for each day the Partnership as operated the Albany Terminal in violation of the CAA. The Partnership believes that it has meritorious defenses against all allegations. On February 26, 2016, the Partnership filed a motion to dismiss the CAA action. On September 26, 2017, the United States District Court granted the Partnership’s motion to dismiss the suit in its entirety. The plaintiffs have filed a Notice of Appeal with the Second Circuit Court of Appeals.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The Partnership believes that it has meritorious defenses against all allegations.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continue to investigate and determine the appropriate action to take to enforce its rights under the agreement.
On March 26, 2015, the Partnership received a Notice of Non-Compliance (“NON”) from the Massachusetts Department of Environmental Protection (“DEP”) with respect to the Revere terminal (the “Revere Terminal”) located in Boston Harbor in Revere, Massachusetts,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which has currently been extended through February 28, 2018. While the Partnership does not believe that a material violation has occurred, and it contests the allegations presented in the NOV and Supplemental NOV, the Partnership does not believe any adverse determination in connection with the NOV would have a material impact on its operations.</t>
  </si>
  <si>
    <t>New Accounting Standards</t>
  </si>
  <si>
    <t>Note 20. New Accounting Standards
Except as disclosed below, there have been no developments to recently issued accounting standards, including the expected dates of adoption and estimated effects on the Partnership’s consolidated financial statements, from those disclosed in the Partnership’s 2016 Annual Report on Form 10-K, except for the following:
Accounting Standards or Updates Recently Adopted
In January 2017, the Financial Accounting Standards Board (“FASB”) issued Accounting Standards Update (“ASU”) 2017-04, “Intangibles-Goodwill and Other.” This standard eliminates step two from the goodwill impairment test, and instead requires an entity to recognize a goodwill impairment charge for the amount by which the goodwill carrying amount exceeds the reporting unit’s fair value. This standard is effective for interim and annual goodwill impairment tests in fiscal years beginning after December 15, 2019, and early adoption is permitted. This standard must be applied on a prospective basis. The Partnership adopted this standard on January 1, 2017. The adoption of this standard did not have a material impact on the Partnership’s consolidated financial statements.
In March 2016, the FASB issued ASU 2016-09, “Compensation-Stock Compensation: Improvements to Employee Share-Based Payment Accounting.” This standard simplifies several aspects of the accounting for share-based payment award transactions, including accounting for income taxes and classification of excess tax benefits on the statement of cash flows, forfeitures and minimum statutory tax withholding requirements. This standard is effective for annual periods beginning after December 15, 2016 and interim periods within those annual periods. Early adoption is permitted for any interim or annual period. The Partnership adopted this standard on January 1, 2017. The adoption of this standard did not have a material impact on the Partnership’s consolidated financial statements.
In March 2016, the FASB issued ASU 2016-05, “Derivatives and Hedging: Effect of Derivative Contract Novations on Existing Hedge Accounting Relationships.” This standard clarifies that a change in the counterparty to a derivative instrument that has been designated as a hedging instrument does not, in and of itself, require dedesignation of that hedging relationship provided that all other hedge accounting criteria continue to be met. This standard is effective for fiscal years beginning after December 15, 2016 and interim periods within those fiscal years. Early adoption is permitted, including adoption in an interim period. The Partnership adopted this standard on January 1, 2017. The adoption of this standard did not have a material impact on the Partnership’s consolidated financial statements.
In July 2015, the FASB issued ASU 2015-11,
Accounting Standards or Updates Not Yet Effective
In August 2017, the FASB issued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standard is effective for annual periods beginning after December 15, 2018 and interim periods within those annual periods, and early adoption is permitted. The Partnership is assessing the impact this standard will have on its consolidated financial statements.
In January 2017, the FASB issued ASU 2017-01, “Business Combinations: Clarifying the Definition of a Business.” This standard clarifies the definition of a business with the objective of adding guidance to assist entities with evaluating whether transactions should be accounted for as acquisitions (or disposals) of assets or businesses. This standard is effective for annual periods beginning after December 15, 2017 and interim periods within those annual periods. The Partnership is assessing the impact this standard will have on its consolidated financial statements.
In January 2016, the FASB issued ASU 2016-01, “Financial Instruments -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is standard is effective for interim and annual periods beginning after December 15, 2017, with early adoption permitted. The adoption of this standard is not expected to have a material impact on the Partnership’s consolidated financial statements.
In May 2014, the FASB issued ASU 2014-09, “Revenue from Contracts with Customers” (“ASU 2014-09”) and has modified the standard thereafter. This standard, as amended, replaces existing revenue recognition rules with a comprehensive revenue measurement and recognition standard and expanded disclosure requirements. ASU 2014-09, as amended, becomes effective for annual reporting periods beginning after December 15, 2017, at which point the Partnership plans to adopt the standard. The Partnership continues to evaluate the impact this standard will have on its consolidated financial statements. To perform the evaluation, the Partnership established a cross-functional implementation team consisting of representatives from across all of the Partnership’s operating segments. Based on initial evaluation efforts performed, the Partnership expects that a portion of its current and prospective revenue will be outside the scope of the standard. Of the Partnership’s revenue recognized for the year ended December 31, 2016, approximately 40% originated as forward physical contracts (within the Wholesale and Commercial segments) which are accounted for as derivatives and are outside the scope of ASU 2014-09. The Partnership’s implementation team has substantially completed its review of customer contracts and has preliminarily concluded that the adoption of this standard will not materially impact the timing or measurement of the Partnership’s revenue recognition. The Partnership expects to finalize its review and conclusions during the fourth quarter ending December 31, 2017, including the evaluation of any changes to internal controls and financial statement disclosures.
The FASB allows two adoption methods under ASU 2014-09. Under one method, an entity will apply the rules to contracts in all reporting periods presented, subject to certain allowable exceptions. Under the other method, an entity will apply the rules to all contracts existing as of January 1, 2018, recognizing in beginning retained earnings an adjustment for the cumulative effect of the change and providing additional disclosures comparing results to previous rules (“modified retrospective method”). The Partnership currently intends to adopt the modified retrospective method.</t>
  </si>
  <si>
    <t>Subsequent Event</t>
  </si>
  <si>
    <t>Subsequent Event Abstract</t>
  </si>
  <si>
    <t>Note 21. Subsequent Events
Distribution —On October 27, 2017, the board of directors of the General Partner declared a quarterly cash distribution of $0.4625 per unit ($1.85 per unit on an annualized basis) for the period from July 1, 2017 through September 30, 2017. On November 14, 2017, the Partnership will pay this cash distribution to its unitholders of record as of the close of business on November 9, 2017.
Acquisition of Gasoline and Convenience Store Assets —On October 18, 2017, the Partnership completed the acquisition of retail gasoline and convenience store assets from Honey Farms, Inc. in a cash transaction. The acquisition included 11 company-operated retail sites with gasoline and convenience stores and 22 company-operated stand-alone convenience stores. All of the sites are located in the greater Worcester, Massachusetts area. The purchase price was approximately $36.0 million.</t>
  </si>
  <si>
    <t>Supplemental Guarantor Condensed Consolidating Financial Statements</t>
  </si>
  <si>
    <t>Note 22. Supplemental Guarantor Condensed Consolidating Financial Statements
The Partnership’s wholly 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September 30, 2017 and December 31, 2016, the Condensed Consolidating Statements of Operations for the three and nine months ended September 30, 2017 and 2016 and the Condensed Consolidating Statements of Cash Flows for the nine months ended September 30, 2017 and 2016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September 30, 2017
(In thousands)
(Issuer)
Non-
Guarantor
Guarantor
Subsidiaries
Subsidiary
Eliminations
Consolidated
Assets
Current assets:
Cash and cash equivalents
$
9,591
$
1,264
$
—
$
10,855
Accounts receivable, net
330,527
220
192
330,939
Accounts receivable - affiliates
5,647
192
(192)
5,647
Inventories
280,510
—
—
280,510
Brokerage margin deposits
12,454
—
—
12,454
Derivative assets
5,350
—
—
5,350
Prepaid expenses and other current assets
77,012
163
—
77,175
Total current assets
721,091
1,839
—
722,930
Property and equipment, net
1,030,146
8,085
—
1,038,231
Intangible assets, net
57,670
—
—
57,670
Goodwill
291,455
—
—
291,455
Other assets
37,892
—
—
37,892
Total assets
$
2,138,254
$
9,924
$
—
$
2,148,178
Liabilities and partners' equity
Current liabilities:
Accounts payable
$
241,588
$
136
$
—
$
241,724
Accounts payable - affiliates
(193)
193
—
—
Working capital revolving credit facility - current portion
39,200
—
—
39,200
Environmental liabilities - current portion
5,329
—
—
5,329
Trustee taxes payable
97,857
—
—
97,857
Accrued expenses and other current liabilities
81,259
124
—
81,383
Derivative liabilities
11,109
—
—
11,109
Total current liabilities
476,149
453
—
476,602
Working capital revolving credit facility - less current portion
100,000
—
—
100,000
Revolving credit facility
190,000
—
—
190,000
Senior notes
661,109
—
—
661,109
Environmental liabilities - less current portion
52,712
—
—
52,712
Financing obligations
152,463
—
—
152,463
Deferred tax liabilities
64,181
—
—
64,181
Other long-term liabilities
59,343
—
—
59,343
Total liabilities
1,755,957
453
—
1,756,410
Partners' equity
Global Partners LP equity
382,297
5,713
—
388,010
Noncontrolling interest
—
3,758
—
3,758
Total partners' equity
382,297
9,471
—
391,768
Total liabilities and partners' equity
$
2,138,254
$
9,924
$
—
$
2,148,178
Condensed Consolidating Balance Sheet
December 31, 2016
(In thousands)
(Issuer)
Non-
Guarantor
Guarantor
Subsidiaries
Subsidiary
Eliminations
Consolidated
Assets
Current assets:
Cash and cash equivalents
$
9,373
$
655
$
—
$
10,028
Accounts receivable, net
420,897
213
250
421,360
Accounts receivable - affiliates
2,865
528
(250)
3,143
Inventories
521,878
—
—
521,878
Brokerage margin deposits
27,653
—
—
27,653
Derivative assets
21,382
—
—
21,382
Prepaid expenses and other current assets
69,872
150
—
70,022
Total current assets
1,073,920
1,546
—
1,075,466
Property and equipment, net
1,087,964
11,935
—
1,099,899
Intangible assets, net
65,013
—
—
65,013
Goodwill
294,768
—
—
294,768
Other assets
28,874
—
—
28,874
Total assets
$
2,550,539
$
13,481
$
—
$
2,564,020
Liabilities and partners' equity
Current liabilities:
Accounts payable
$
320,003
$
259
$
—
$
320,262
Working capital revolving credit facility - current portion
274,600
—
—
274,600
Environmental liabilities - current portion
5,341
—
—
5,341
Trustee taxes payable
101,166
—
—
101,166
Accrued expenses and other current liabilities
70,262
181
—
70,443
Derivative liabilities
27,413
—
—
27,413
Total current liabilities
798,785
440
—
799,225
Working capital revolving credit facility - less current portion
150,000
—
—
150,000
Revolving credit facility
216,700
—
—
216,700
Senior notes
659,150
—
—
659,150
Environmental liabilities - less current portion
57,724
—
—
57,724
Financing obligations
152,444
—
—
152,444
Deferred tax liabilities
66,054
—
—
66,054
Other long-term liabilities
64,882
—
—
64,882
Total liabilities
2,165,739
440
—
2,166,179
Partners' equity
Global Partners LP equity
384,800
7,855
—
392,655
Noncontrolling interest
—
5,186
—
5,186
Total partners' equity
384,800
13,041
—
397,841
Total liabilities and partners' equity
$
2,550,539
$
13,481
$
—
$
2,564,020
Condensed Consolidating Statement of Operations
Three Months Ended September 30, 2017
(In thousands)
(Issuer)
Non-
Guarantor
Guarantor
Subsidiaries
Subsidiary
Eliminations
Consolidated
Sales
$
2,159,174
$
645
$
(73)
$
2,159,746
Cost of sales
2,008,467
1,258
(73)
2,009,652
Gross profit (loss)
150,707
(613)
—
150,094
Costs and operating expenses:
Selling, general and administrative expenses
40,049
85
—
40,134
Operating expenses
69,991
347
—
70,338
Amortization expense
2,260
—
—
2,260
Net loss on sale and disposition of assets
2,190
—
—
2,190
Goodwill and long-lived asset impairment
809
—
—
809
Total costs and operating expenses
115,299
432
—
115,731
Operating income (loss)
35,408
(1,045)
—
34,363
Interest expense
(20,626)
—
—
(20,626)
Income (loss) before income tax benefit
14,782
(1,045)
—
13,737
Income tax benefit
723
—
—
723
Net income (loss)
15,505
(1,045)
—
14,460
Net loss attributable to noncontrolling interest
—
418
—
418
Net income (loss) attributable to Global Partners LP
15,505
(627)
—
14,878
Less: General partners' interest in net income, including incentive distribution rights
100
—
—
100
Limited partners' interest in net income (loss)
$
15,405
$
(627)
$
—
$
14,778
Condensed Consolidating Statement of Operations
Three Months Ended September 30, 2016
(In thousands)
(Issuer)
Non-
Guarantor
Guarantor
Subsidiaries
Subsidiary
Eliminations
Consolidated
Sales
$
2,029,574
$
948
$
(324)
$
2,030,198
Cost of sales
1,895,069
2,842
(324)
1,897,587
Gross profit
134,505
(1,894)
—
132,611
Costs and operating expenses:
Selling, general and administrative expenses
36,504
201
—
36,705
Operating expenses
69,692
899
—
70,591
Amortization expense
2,260
—
—
2,260
Net loss on sale and disposition of assets
7,486
—
—
7,486
Goodwill and long-lived asset impairment
43,648
104,169
—
147,817
Total costs and operating expenses
159,590
105,269
—
264,859
Operating loss
(25,085)
(107,163)
—
(132,248)
Interest expense
(21,197)
—
—
(21,197)
Loss before income tax expense
(46,282)
(107,163)
—
(153,445)
Income tax expense
(3,138)
—
—
(3,138)
Net loss
(49,420)
(107,163)
—
(156,583)
Net loss attributable to noncontrolling interest
—
37,032
—
37,032
Net loss attributable to Global Partners LP
(49,420)
(70,131)
—
(119,551)
Less: General partners' interest in net loss, including incentive distribution rights
(801)
—
—
(801)
Limited partners' interest in net loss
$
(48,619)
$
(70,131)
$
—
$
(118,750)
Condensed Consolidating Statement of Operations
Nine Months Ended September 30, 2017
(In thousands)
(Issuer)
Non-
Guarantor
Guarantor
Subsidiaries
Subsidiary
Eliminations
Consolidated
Sales
$
6,518,172
$
2,248
$
(360)
$
6,520,060
Cost of sales
6,091,125
3,812
(360)
6,094,577
Gross profit (loss)
427,047
(1,564)
—
425,483
Costs and operating expenses:
Selling, general and administrative expenses
111,280
320
—
111,600
Operating expenses
207,483
1,237
—
208,720
Amortization expense
6,781
—
—
6,781
Net gain on sale and disposition of assets
(7,274)
(17)
—
(7,291)
Goodwill and long-lived asset impairment
809
—
—
809
Total costs and operating expenses
319,079
1,540
—
320,619
Operating income (loss)
107,968
(3,104)
—
104,864
Interest expense
(65,836)
—
—
(65,836)
Income (loss) before income tax expense
42,132
(3,104)
—
39,028
Income tax expense
(72)
—
—
(72)
Net income (loss)
42,060
(3,104)
—
38,956
Net loss attributable to noncontrolling interest
—
1,242
—
1,242
Net income (loss) attributable to Global Partners LP
42,060
(1,862)
—
40,198
Less: General partners' interest in net income, including incentive distribution rights
270
—
—
270
Limited partners' interest in net income (loss)
$
41,790
$
(1,862)
$
—
$
39,928
Condensed Consolidating Statement of Operations
Nine Months Ended September 30, 2016
(In thousands)
(Issuer)
Non-
Guarantor
Guarantor
Subsidiaries
Subsidiary
Eliminations
Consolidated
Sales
$
5,925,280
$
4,649
$
(2,720)
$
5,927,209
Cost of sales
5,529,366
8,551
(2,720)
5,535,197
Gross profit
395,914
(3,902)
—
392,012
Costs and operating expenses:
Selling, general and administrative expenses
107,648
681
—
108,329
Operating expenses
215,198
3,520
—
218,718
Amortization expense
7,128
—
—
7,128
Net loss on sale and disposition of assets
13,966
—
—
13,966
Goodwill and long-lived asset impairment
45,803
104,169
—
149,972
Total costs and operating expenses
389,743
108,370
—
498,113
Operating income (loss)
6,171
(112,272)
—
(106,101)
Interest expense
(65,192)
—
—
(65,192)
Loss before income tax expense
(59,021)
(112,272)
—
(171,293)
Income tax expense
(1,668)
—
—
(1,668)
Net loss
(60,689)
(112,272)
—
(172,961)
Net loss attributable to noncontrolling interest
—
39,076
—
39,076
Net loss attributable to Global Partners LP
(60,689)
(73,196)
—
(133,885)
Less: General partners' interest in net loss, including incentive distribution rights
(897)
—
—
(897)
Limited partners' interest in net loss
$
(59,792)
$
(73,196)
$
—
$
(132,988)
Condensed Consolidating Statement Cash Flows
Nine Months Ended September 30, 2017
(In thousands)
(Issuer)
Non-
Guarantor
Guarantor
Subsidiaries
Subsidiary
Consolidated
Cash flows from operating activities
Net cash provided by operating activities
$
361,387
$
1,054
$
362,441
Cash flows from investing activities
Capital expenditures
(31,646)
—
(31,646)
Proceeds from sale of property and equipment
29,784
20
29,804
Net cash (used in) provided by investing activities
(1,862)
20
(1,842)
Cash flows from financing activities
Net payments on working capital revolving credit facility
(285,400)
—
(285,400)
Net payments on revolving credit facility
(26,700)
—
(26,700)
Repurchased units withheld for tax obligations
(516)
—
(516)
Noncontrolling interest capital contribution
279
—
279
Distribution to noncontrolling interest
—
(465)
(465)
Distributions to partners
(46,970)
—
(46,970)
Net cash used in financing activities
(359,307)
(465)
(359,772)
Cash and cash equivalents
Increase in cash and cash equivalents
218
609
827
Cash and cash equivalents at beginning of period
9,373
655
10,028
Cash and cash equivalents at end of period
$
9,591
$
1,264
$
10,855
Condensed Consolidating Statement Cash Flows
Nine Months Ended September 30, 2016
(In thousands)
(Issuer)
Non-
Guarantor
Guarantor
Subsidiaries
Subsidiary
Consolidated
Cash flows from operating activities
Net cash provided by operating activities
$
13,829
$
331
$
14,160
Cash flows from investing activities
Capital expenditures
(54,738)
—
(54,738)
Proceeds from sale of property and equipment
58,908
9
58,917
Net cash provided by investing activities
4,170
9
4,179
Cash flows from financing activities
Net borrowings from working capital revolving credit facility
69,900
—
69,900
Net payments on revolving credit facility
(88,200)
—
(88,200)
Proceeds from sale-leaseback, net
62,476
—
62,476
Distribution to noncontrolling interest
2,697
(4,495)
(1,798)
Distributions to partners
(46,890)
—
(46,890)
Net cash used in financing activities
(17)
(4,495)
(4,512)
Cash and cash equivalents
Increase (decrease) in cash and cash equivalents
17,982
(4,155)
13,827
Cash and cash equivalents at beginning of period
(3,574)
4,690
1,116
Cash and cash equivalents at end of period
$
14,408
$
535
$
14,943</t>
  </si>
  <si>
    <t>Organization and Basis of Presentation (Policies)</t>
  </si>
  <si>
    <t>Summary of Significant Accounting Policies</t>
  </si>
  <si>
    <t>Basis of Presentation</t>
  </si>
  <si>
    <t>Basis of Presentation
The accompanying consolidated financial statements as of September 30, 2017 and December 31, 2016 and for the three and nine months ended September 30, 2017 and 2016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6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nine months ended September 30, 2017 are not necessarily indicative of the results of operations that will be realized for the entire year ending December 31, 2017. The consolidated balance sheet at December 31, 2016 has been derived from the audited consolidated financial statements included in the Partnership’s Annual Report on Form 10-K for the year ended December 31, 2016.</t>
  </si>
  <si>
    <t>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Concentration of Risk</t>
  </si>
  <si>
    <t>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Nine Months Ended
September 30,
September 30,
2017
2016
2017
2016
Gasoline sales: gasoline and gasoline blendstocks (such as ethanol)
71
%
71
%
65
%
66
%
Crude oil sales and crude oil logistics revenue
5
%
6
%
6
%
7
%
Distillates (home heating oil, diesel and kerosene), residual oil, natural gas and propane sales
20
%
18
%
25
%
22
%
Convenience store sales, rental income and sundries
4
%
5
%
4
%
5
%
Total
100
%
100
%
100
%
100
%
The following table presents the Partnership’s product margin by segment as a percentage of the consolidated product margin for the periods presented:
Three Months Ended
Nine Months Ended
September 30,
September 30,
2017
2016
2017
2016
Wholesale segment
21
%
10
%
24
%
19
%
Gasoline Distribution and Station Operations segment
76
%
87
%
73
%
77
%
Commercial segment
3
%
3
%
3
%
4
%
Total
100
%
100
%
100
%
100
%
See Note 15, “Segment Reporting,” for additional information on the Partnership’s operating segments.
None of the Partnership’s customers accounted for greater than 10% of total sales for the three and nine months ended September 30, 2017 and 2016.</t>
  </si>
  <si>
    <t>Organization and Basis of Presentation (Tables)</t>
  </si>
  <si>
    <t>Product Margin [Member]</t>
  </si>
  <si>
    <t>Concentration Risk [Line Items]</t>
  </si>
  <si>
    <t>Schedule of revenues and product margin as a percentage of the consolidated total</t>
  </si>
  <si>
    <t>Three Months Ended
Nine Months Ended
September 30,
September 30,
2017
2016
2017
2016
Wholesale segment
21
%
10
%
24
%
19
%
Gasoline Distribution and Station Operations segment
76
%
87
%
73
%
77
%
Commercial segment
3
%
3
%
3
%
4
%
Total
100
%
100
%
100
%
100
%</t>
  </si>
  <si>
    <t>Sales Revenue, Product Line [Member]</t>
  </si>
  <si>
    <t>Three Months Ended
Nine Months Ended
September 30,
September 30,
2017
2016
2017
2016
Gasoline sales: gasoline and gasoline blendstocks (such as ethanol)
71
%
71
%
65
%
66
%
Crude oil sales and crude oil logistics revenue
5
%
6
%
6
%
7
%
Distillates (home heating oil, diesel and kerosene), residual oil, natural gas and propane sales
20
%
18
%
25
%
22
%
Convenience store sales, rental income and sundries
4
%
5
%
4
%
5
%
Total
100
%
100
%
100
%
100
%</t>
  </si>
  <si>
    <t>Net Income (Loss) Per Limited Partner Unit (Tables)</t>
  </si>
  <si>
    <t>Schedule of reconciliation of net income and the assumed allocation of net income (loss) to the limited partners' interest for purposes of computing net income per limited partner unit (in thousands, except per unit data)</t>
  </si>
  <si>
    <t>Three Months Ended September 30, 2017
Three Months Ended September 30, 2016
Limited
General
Limited
General
Partner
Partner
Partner
Partner
Numerator:
Total
Interest
Interest
IDRs
Total
Interest
Interest
IDRs
Net income (loss) attributable to Global Partners LP
$
14,878
$
14,778
$
100
$
—
$
(119,551)
$
(118,750)
$
(801)
$
—
Declared distribution
$
15,829
$
15,723
$
106
$
—
$
15,829
$
15,723
$
106
$
—
Assumed allocation of undistributed net income (loss)
(951)
(945)
(6)
—
(135,380)
(134,473)
(907)
—
Assumed allocation of net income (loss)
$
14,878
$
14,778
$
100
$
—
$
(119,551)
$
(118,750)
$
(801)
$
—
Denominator:
Basic weighted average limited partner units outstanding
33,644
33,531
Dilutive effect of phantom units
301
—
Diluted weighted average limited partner units outstanding
33,945
33,531
Basic net income (loss) per limited partner unit
$
0.44
$
(3.54)
Diluted net income (loss) per limited partner unit (1)
$
0.44
$
(3.54)
(1)
Basic limited partner units were used to calculate diluted net loss per limited partner unit for the three months ended September 30, 2016, as using the effects of phantom units would have an anti-dilutive effect on net loss per limited partner unit.
Nine Months Ended September 30, 2017
Nine Months Ended September 30, 2016
Limited
General
Limited
General
Partner
Partner
Partner
Partner
Numerator:
Total
Interest
Interest
IDRs
Total
Interest
Interest
IDRs
Net income (loss) attributable to Global Partners LP
$
40,198
$
39,928
$
270
$
—
$
(133,885)
$
(132,988)
$
(897)
$
—
Declared distribution
$
47,487
$
47,169
$
318
$
—
$
47,487
$
47,169
$
318
$
—
Assumed allocation of undistributed net income (loss)
(7,289)
(7,241)
(48)
—
(181,372)
(180,157)
(1,215)
—
Assumed allocation of net income (loss)
$
40,198
$
39,928
$
270
$
—
$
(133,885)
$
(132,988)
$
(897)
$
—
Denominator:
Basic weighted average limited partner units outstanding
33,570
33,522
Dilutive effect of phantom units
269
—
Diluted weighted average limited partner units outstanding
33,839
33,522
Basic net income (loss) per limited partner unit
$
1.19
$
(3.97)
Diluted net income (loss) per limited partner unit (1)
$
1.18
$
(3.97)
(1)
Basic limited partner units were used to calculate diluted net loss per limited partner unit for the nine months ended September 30, 2016, as using the effects of phantom units would have an anti-dilutive effect on net loss per limited partner unit.</t>
  </si>
  <si>
    <t>Schedule of quarterly cash distributions made to general partners</t>
  </si>
  <si>
    <t>Per Unit Cash
Distribution Declared for the
Cash Distribution Declaration Date
Distribution Declared
Quarterly Period Ended
April 28, 2017
$
0.4625
March 31, 2017
July 28, 2017
$
0.4625
June 30, 2017
October 27, 2017
$
0.4625
September 30, 2017</t>
  </si>
  <si>
    <t>Inventories (Tables)</t>
  </si>
  <si>
    <t>Schedule of inventories (in thousands)</t>
  </si>
  <si>
    <t>September 30,
December 31,
2017
2016
Distillates: home heating oil, diesel and kerosene
$
119,826
$
180,272
Gasoline
77,887
101,368
Gasoline blendstocks
34,035
54,582
Crude oil
18,759
136,113
Residual oil
13,577
29,536
Propane and other
728
3,167
Renewable identification numbers (RINs)
435
631
Convenience store inventory
15,263
16,209
Total
$
280,510
$
521,878</t>
  </si>
  <si>
    <t>Goodwill (Tables)</t>
  </si>
  <si>
    <t>Changes in Goodwill by Segment (in thousands)</t>
  </si>
  <si>
    <t>Balance at December 31, 2016
$
294,768
Disposals (1)
(3,313)
Balance at September 30, 2017
$
291,455
(1)
Disposals represent derecognition of goodwill associated with the sale and disposition of certain assets. See Note 6.</t>
  </si>
  <si>
    <t>Property and Equipment (Tables)</t>
  </si>
  <si>
    <t>Schedule of components of property and equipment (in thousands)</t>
  </si>
  <si>
    <t>September 30,
December 31,
2017
2016
Buildings and improvements
$
1,004,098
$
984,373
Land
407,653
418,025
Fixtures and equipment
41,481
40,354
Idle plant assets
30,500
30,500
Construction in process
18,385
42,069
Capitalized internal use software
35,818
20,097
Total property and equipment
1,537,935
1,535,418
Less accumulated depreciation
499,704
435,519
Total
$
1,038,231
$
1,099,899</t>
  </si>
  <si>
    <t>Sales and Disposition of Assets (Tables)</t>
  </si>
  <si>
    <t>Schedule of (Gain) Loss on Sale and Dispositions of Assets</t>
  </si>
  <si>
    <t>Three Months Ended
Nine Months Ended
September 30,
September 30,
2017
2016
2017
2016
Sale of natural gas brokerage and electricity businesses
$
—
$
—
$
(14,172)
$
—
Periodic divestiture of gasoline stations
77
(139)
253
518
Strategic asset divestiture program - Mirabito disposition
—
3,850
—
3,850
Strategic asset divestiture program - Real estate firm coordinated sale
375
(201)
825
(201)
Loss on assets held for sale
1,571
4,000
5,010
9,644
Other
167
(24)
793
155
Net loss (gain) on sale and disposition of assets
$
2,190
$
7,486
$
(7,291)
$
13,966</t>
  </si>
  <si>
    <t>Derivative Financial Instruments (Tables)</t>
  </si>
  <si>
    <t>Schedule of notional values of derivative instruments</t>
  </si>
  <si>
    <t>Units (1)
Unit of Measure
Exchange-Traded Derivatives
Long
121,849
Thousands of barrels
Short
(124,112)
Thousands of barrels
OTC Derivatives (Petroleum/Ethanol)
Long
5,319
Thousands of barrels
Short
(4,430)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Schedule of the amount of gains and losses from derivatives not involved in a fair value hedging relationship or in a hedging relationship recognized in the consolidated statements of income (in thousands)</t>
  </si>
  <si>
    <t>Statement of Gain (Loss)
Three Months Ended
Nine Months Ended
Derivatives not designated as
Recognized in
September 30,
September 30,
hedging instruments
Income on Derivatives
2017
2016
2017
2016
Commodity contracts
Cost of sales
$
6,470
$
1,883
$
9,212
$
1,794
Forward foreign currency contracts
Cost of sales
—
(32)
—
71
Total
$
6,470
$
1,851
$
9,212
$
1,865</t>
  </si>
  <si>
    <t>Schedule of fair values of derivative instruments and location in consolidated balance sheets (in thousands)</t>
  </si>
  <si>
    <t>September 30, 2017
Derivatives
Derivatives Not
Designated as
Designated as
Hedging
Hedging
Balance Sheet Location
Instruments
Instruments
Total
Asset Derivatives:
Exchange-traded derivative contracts
Broker margin deposits
$
—
$
28,977
$
28,977
Forward derivative contracts (1)
Derivative assets
—
5,350
5,350
Total asset derivatives
$
—
$
34,327
$
34,327
Liability Derivatives:
Exchange-traded derivative contracts
Broker margin deposits
$
(1,529)
$
(66,633)
$
(68,162)
Forward derivative contracts (1)
Derivative liabilities
—
(11,109)
(11,109)
Interest rate swap contracts
Other long-term liabilities
—
(406)
(406)
Total liability derivatives
$
(1,529)
$
(78,148)
$
(79,677)
December 31, 2016
Derivatives
Derivatives Not
Designated as
Designated as
Hedging
Hedging
Balance Sheet Location
Instruments
Instruments
Total
Asset Derivatives:
Exchange-traded derivative contracts
Broker margin deposits
$
—
$
60,018
$
60,018
Forward derivative contracts (1)
Derivative assets
—
21,382
21,382
Total asset derivatives
$
—
$
81,400
$
81,400
Liability Derivatives:
Exchange-traded derivative contracts
Broker margin deposits
$
(33,877)
$
(96,831)
$
(130,708)
Forward derivative contracts (1)
Derivative liabilities
—
(27,413)
(27,413)
Interest rate swap contracts
Other long-term liabilities
—
(1,170)
(1,170)
Total liability derivatives
$
(33,877)
$
(125,414)
$
(159,291)
(1)
Forward derivative contracts include the Partnership’s petroleum and ethanol physical and financial forwards and OTC swaps.</t>
  </si>
  <si>
    <t>Fair Value Hedge</t>
  </si>
  <si>
    <t>Schedule of net gains and losses from derivatives recognized in consolidated statements of operations (in thousands)</t>
  </si>
  <si>
    <t>Statement of Gain (Loss)
Three Months Ended
Nine Months Ended
Recognized in Income on
September 30,
September 30,
Derivatives
2017
2016
2017
2016
Derivatives in fair value hedging relationship
Exchange-traded futures contracts and OTC derivative contracts for petroleum commodity products
Cost of sales
$
(3,930)
$
16,506
$
36,990
$
(1,546)
Hedged items in fair value hedge relationship
Physical inventory
Cost of sales
$
4,370
$
(19,336)
$
(37,412)
$
9,152</t>
  </si>
  <si>
    <t>Fair Value Measurements (Tables)</t>
  </si>
  <si>
    <t>Schedule of financial assets and financial liabilities measured at fair value on a recurring basis (in thousands)</t>
  </si>
  <si>
    <t>Fair Value at September 30, 2017
Cash Collateral
Level 1
Level 2
Level 3
Netting
Total
Assets:
Forward derivative contracts (1)
$
—
$
4,017
$
1,147
$
—
$
5,164
Swap agreements and options
—
186
—
—
186
Exchange-traded/cleared derivative instruments (2)
(39,185)
—
—
51,639
12,454
Pension plans
17,264
—
—
—
17,264
Total assets
$
(21,921)
$
4,203
$
1,147
$
51,639
$
35,068
Liabilities:
Forward derivative contracts (1)
$
—
$
(9,977)
$
(1,130)
$
—
$
(11,107)
Swap agreements and options
—
(2)
—
—
(2)
Interest rate swaps
—
(406)
—
—
(406)
Total liabilities
$
—
$
(10,385)
$
(1,130)
$
—
$
(11,515)
Fair Value at December 31, 2016
Cash Collateral
Level 1
Level 2
Level 3
Netting
Total
Assets:
Forward derivative contracts (1)
$
—
$
18,972
$
1,683
$
—
$
20,655
Swap agreements and options
—
727
—
—
727
Exchange-traded/cleared derivative instruments (2)
(70,690)
—
—
98,344
27,654
Pension plans
16,777
—
—
—
16,777
Total assets
$
(53,913)
$
19,699
$
1,683
$
98,344
$
65,813
Liabilities:
Forward derivative contracts (1)
$
—
$
(25,097)
$
(2,054)
$
—
$
(27,151)
Swap agreements and options
—
(262)
—
—
(262)
Interest rate swaps
—
(1,170)
—
—
(1,170)
Total liabilities
$
—
$
(26,529)
$
(2,054)
$
—
$
(28,583)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September 30, 2017
December 31, 2016
Face
Fair
Face
Fair
Value
Value
Value
Value
6.25% senior notes
$
375,000
$
379,687
$
375,000
$
361,163
7.00% senior notes
$
300,000
$
303,000
$
300,000
$
289,500</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6
$
(371)
Derivatives entered into during the period
102
Derivatives sold during the period
409
Realized gains (losses) recorded in cost of sales
560
Unrealized gains (losses) recorded in cost of sales
(683)
Fair value at September 30, 2017
$
17</t>
  </si>
  <si>
    <t>Environmental Liabilities, Asset Retirement Obligations and RINs (Tables)</t>
  </si>
  <si>
    <t>Summary roll forward of the environmental liabilities (in thousands)</t>
  </si>
  <si>
    <t>Balance at
Other
Balance at
December 31,
Payments
Dispositions
Adjustments
September 30,
Environmental Liability Related to:
2016
2017
2017
2017
2017
Retail gasoline stations
$
58,456
$
(1,913)
$
(1,800)
$
(1,201)
$
53,542
Terminals
4,609
(110)
—
—
4,499
Total environmental liabilities
$
63,065
$
(2,023)
$
(1,800)
$
(1,201)
$
58,041
Current portion
$
5,341
$
5,329
Long-term portion
57,724
52,712
Total environmental liabilities
$
63,065
$
58,041</t>
  </si>
  <si>
    <t>Related Party Transactions (Tables)</t>
  </si>
  <si>
    <t>Schedule of receivables from related parties (in thousands)</t>
  </si>
  <si>
    <t>September 30,
December 31,
2017
2016
Receivables from GPC
$
72
$
6
Receivables from the General Partner (1)
5,575
3,137
Total
$
5,647
$
3,143
(1)
Receivables from the General Partner reflect the Partnership’s prepayment of payroll taxes and payroll accruals to the General Partner.</t>
  </si>
  <si>
    <t>Long-Term Incentive Plan (Tables)</t>
  </si>
  <si>
    <t>Summary of the status of the non-vested phantom units</t>
  </si>
  <si>
    <t>Weighted
Number of
Average
Non-vested
Grant Date
Units
Fair Value ($)
Outstanding non—vested phantom units at December 31, 2016
571,554
38.56
Granted
579,588
16.75
Vested
(119,055)
39.18
Forfeited
(81,996)
34.91
Outstanding non—vested phantom units at September 30, 2017
950,091
25.49</t>
  </si>
  <si>
    <t>Partners' Equity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14/2017
12/31/16
$
$
15,723
$
106
$
—
$
15,829
5/15/2017
03/31/17
15,723
106
—
15,829
8/14/2017
06/30/17
15,723
106
—
15,829</t>
  </si>
  <si>
    <t>Segment Reporting (Tables)</t>
  </si>
  <si>
    <t>Summary of financial information for the reportable segments (in thousands)</t>
  </si>
  <si>
    <t>Three Months Ended
Nine Months Ended
September 30,
September 30,
2017
2016
2017
2016
Wholesale Segment:
Sales
Gasoline and gasoline blendstocks
$
559,685
$
558,845
$
1,526,452
$
1,495,985
Crude oil (1)
109,923
129,293
356,594
438,390
Other oils and related products (2)
292,427
259,587
1,249,457
996,719
Total
$
962,035
$
947,725
$
3,132,503
$
2,931,094
Product margin
Gasoline and gasoline blendstocks
$
30,422
$
21,529
$
64,415
$
64,503
Crude oil (1)
(8,405)
(16,818)
3,248
(28,839)
Other oils and related products (2)
14,589
11,435
52,290
52,488
Total
$
36,606
$
16,146
$
119,953
$
88,152
Gasoline Distribution and Station Operations Segment:
Sales
Gasoline
$
897,440
$
818,403
$
2,524,823
$
2,250,140
Station operations (3)
94,856
101,943
258,309
288,186
Total
$
992,296
$
920,346
$
2,783,132
$
2,538,326
Product margin
Gasoline
$
84,170
$
88,111
$
230,608
$
220,497
Station operations (3)
46,492
48,729
128,629
140,921
Total
$
130,662
$
136,840
$
359,237
$
361,418
Commercial Segment:
Sales
$
205,415
$
162,127
$
604,425
$
457,789
Product margin
$
5,022
$
4,176
$
13,335
$
16,566
Combined sales and Product margin:
Sales
$
2,159,746
$
2,030,198
$
6,520,060
$
5,927,209
Product margin (4)
$
172,290
$
157,162
$
492,525
$
466,136
Depreciation allocated to cost of sales
(22,196)
(24,551)
(67,042)
(74,124)
Combined gross profit
$
150,094
$
132,611
$
425,483
$
392,012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Three Months Ended
Nine Months Ended
September 30,
September 30,
2017
2016
2017
2016
Combined gross profit
$
150,094
$
132,611
$
425,483
$
392,012
Operating costs and expenses not allocated to operating segments:
Selling, general and administrative expenses
40,134
36,705
111,600
108,329
Operating expenses
70,338
70,591
208,720
218,718
Amortization expense
2,260
2,260
6,781
7,128
Net loss (gain) on sale and disposition of assets
2,190
7,486
(7,291)
13,966
Goodwill and long-lived asset impairment
809
147,817
809
149,972
Total operating costs and expenses
115,731
264,859
320,619
498,113
Operating income (loss)
34,363
(132,248)
104,864
(106,101)
Interest expense
(20,626)
(21,197)
(65,836)
(65,192)
Income tax benefit (expense)
723
(3,138)
(72)
(1,668)
Net income (loss)
14,460
(156,583)
38,956
(172,961)
Net loss attributable to noncontrolling interest
418
37,032
1,242
39,076
Net income (loss) attributable to Global Partners LP
$
14,878
$
(119,551)
$
40,198
$
(133,885)</t>
  </si>
  <si>
    <t>Schedule of total assets by reportable segment (in thousands)</t>
  </si>
  <si>
    <t>Wholesale
Commercial
GDSO
Unallocated
Total
September 30, 2017
$
555,517
$
109
$
1,244,669
$
347,883
$
2,148,178
December 31, 2016
$
830,662
$
134
$
1,294,568
$
438,656
$
2,564,020</t>
  </si>
  <si>
    <t>Changes in Accumulated Other Comprehensive Loss (Tables)</t>
  </si>
  <si>
    <t>Schedule of changes in accumulated other comprehensive loss (in thousands)</t>
  </si>
  <si>
    <t>The following table presents the changes in accumulated other comprehensive loss by component for the periods presented (in thousands):
Pension
Three Months Ended September 30, 2017
Plan
Derivatives
Total
Balance at June 30, 2017
$
(3,700)
$
(575)
$
(4,275)
Other comprehensive income before reclassifications of gain (loss)
(135)
167
32
Amount of (loss) gain reclassified from accumulated other comprehensive income
30
—
30
Total comprehensive (loss) income
(105)
167
62
Balance at September 30, 2017
$
(3,805)
$
(408)
$
(4,213)
Pension
Nine Months Ended September 30, 2017
Plan
Derivatives
Total
Balance at December 31, 2016
$
(4,269)
$
(1,172)
$
(5,441)
Other comprehensive income before reclassifications of gain (loss)
488
764
1,252
Amount of (loss) gain reclassified from accumulated other comprehensive income
(24)
—
(24)
Total comprehensive income
464
764
1,228
Balance at September 30, 2017
$
(3,805)
$
(408)
$
(4,213)</t>
  </si>
  <si>
    <t>Supplemental Cash Flow Information (Tables)</t>
  </si>
  <si>
    <t>Schedule of cash flow supplemental information</t>
  </si>
  <si>
    <t>Nine Months Ended
September 30,
2017
2016
Borrowings from working capital revolving credit facility
$
946,200
$
1,191,000
Payments on working capital revolving credit facility
(1,231,600)
(1,121,100)
Net (payments on) borrowings from working capital revolving credit facility
$
(285,400)
$
69,900
Borrowings from revolving credit facility
$
—
$
20,300
Payments on revolving credit facility
(26,700)
(108,500)
Net payments on revolving credit facility
$
(26,700)
$
(88,200)</t>
  </si>
  <si>
    <t>Supplemental Guarantor Condensed Consolidating Financial Information (Tables)</t>
  </si>
  <si>
    <t>Schedule of condensed consolidating balance sheets</t>
  </si>
  <si>
    <t>Condensed Consolidating Balance Sheet
September 30, 2017
(In thousands)
(Issuer)
Non-
Guarantor
Guarantor
Subsidiaries
Subsidiary
Eliminations
Consolidated
Assets
Current assets:
Cash and cash equivalents
$
9,591
$
1,264
$
—
$
10,855
Accounts receivable, net
330,527
220
192
330,939
Accounts receivable - affiliates
5,647
192
(192)
5,647
Inventories
280,510
—
—
280,510
Brokerage margin deposits
12,454
—
—
12,454
Derivative assets
5,350
—
—
5,350
Prepaid expenses and other current assets
77,012
163
—
77,175
Total current assets
721,091
1,839
—
722,930
Property and equipment, net
1,030,146
8,085
—
1,038,231
Intangible assets, net
57,670
—
—
57,670
Goodwill
291,455
—
—
291,455
Other assets
37,892
—
—
37,892
Total assets
$
2,138,254
$
9,924
$
—
$
2,148,178
Liabilities and partners' equity
Current liabilities:
Accounts payable
$
241,588
$
136
$
—
$
241,724
Accounts payable - affiliates
(193)
193
—
—
Working capital revolving credit facility - current portion
39,200
—
—
39,200
Environmental liabilities - current portion
5,329
—
—
5,329
Trustee taxes payable
97,857
—
—
97,857
Accrued expenses and other current liabilities
81,259
124
—
81,383
Derivative liabilities
11,109
—
—
11,109
Total current liabilities
476,149
453
—
476,602
Working capital revolving credit facility - less current portion
100,000
—
—
100,000
Revolving credit facility
190,000
—
—
190,000
Senior notes
661,109
—
—
661,109
Environmental liabilities - less current portion
52,712
—
—
52,712
Financing obligations
152,463
—
—
152,463
Deferred tax liabilities
64,181
—
—
64,181
Other long-term liabilities
59,343
—
—
59,343
Total liabilities
1,755,957
453
—
1,756,410
Partners' equity
Global Partners LP equity
382,297
5,713
—
388,010
Noncontrolling interest
—
3,758
—
3,758
Total partners' equity
382,297
9,471
—
391,768
Total liabilities and partners' equity
$
2,138,254
$
9,924
$
—
$
2,148,178
Condensed Consolidating Balance Sheet
December 31, 2016
(In thousands)
(Issuer)
Non-
Guarantor
Guarantor
Subsidiaries
Subsidiary
Eliminations
Consolidated
Assets
Current assets:
Cash and cash equivalents
$
9,373
$
655
$
—
$
10,028
Accounts receivable, net
420,897
213
250
421,360
Accounts receivable - affiliates
2,865
528
(250)
3,143
Inventories
521,878
—
—
521,878
Brokerage margin deposits
27,653
—
—
27,653
Derivative assets
21,382
—
—
21,382
Prepaid expenses and other current assets
69,872
150
—
70,022
Total current assets
1,073,920
1,546
—
1,075,466
Property and equipment, net
1,087,964
11,935
—
1,099,899
Intangible assets, net
65,013
—
—
65,013
Goodwill
294,768
—
—
294,768
Other assets
28,874
—
—
28,874
Total assets
$
2,550,539
$
13,481
$
—
$
2,564,020
Liabilities and partners' equity
Current liabilities:
Accounts payable
$
320,003
$
259
$
—
$
320,262
Working capital revolving credit facility - current portion
274,600
—
—
274,600
Environmental liabilities - current portion
5,341
—
—
5,341
Trustee taxes payable
101,166
—
—
101,166
Accrued expenses and other current liabilities
70,262
181
—
70,443
Derivative liabilities
27,413
—
—
27,413
Total current liabilities
798,785
440
—
799,225
Working capital revolving credit facility - less current portion
150,000
—
—
150,000
Revolving credit facility
216,700
—
—
216,700
Senior notes
659,150
—
—
659,150
Environmental liabilities - less current portion
57,724
—
—
57,724
Financing obligations
152,444
—
—
152,444
Deferred tax liabilities
66,054
—
—
66,054
Other long-term liabilities
64,882
—
—
64,882
Total liabilities
2,165,739
440
—
2,166,179
Partners' equity
Global Partners LP equity
384,800
7,855
—
392,655
Noncontrolling interest
—
5,186
—
5,186
Total partners' equity
384,800
13,041
—
397,841
Total liabilities and partners' equity
$
2,550,539
$
13,481
$
—
$
2,564,020</t>
  </si>
  <si>
    <t>Schedule of condensed consolidating statements of income</t>
  </si>
  <si>
    <t>Three Months Ended September 30, 2017
(In thousands)
(Issuer)
Non-
Guarantor
Guarantor
Subsidiaries
Subsidiary
Eliminations
Consolidated
Sales
$
2,159,174
$
645
$
(73)
$
2,159,746
Cost of sales
2,008,467
1,258
(73)
2,009,652
Gross profit (loss)
150,707
(613)
—
150,094
Costs and operating expenses:
Selling, general and administrative expenses
40,049
85
—
40,134
Operating expenses
69,991
347
—
70,338
Amortization expense
2,260
—
—
2,260
Net loss on sale and disposition of assets
2,190
—
—
2,190
Goodwill and long-lived asset impairment
809
—
—
809
Total costs and operating expenses
115,299
432
—
115,731
Operating income (loss)
35,408
(1,045)
—
34,363
Interest expense
(20,626)
—
—
(20,626)
Income (loss) before income tax benefit
14,782
(1,045)
—
13,737
Income tax benefit
723
—
—
723
Net income (loss)
15,505
(1,045)
—
14,460
Net loss attributable to noncontrolling interest
—
418
—
418
Net income (loss) attributable to Global Partners LP
15,505
(627)
—
14,878
Less: General partners' interest in net income, including incentive distribution rights
100
—
—
100
Limited partners' interest in net income (loss)
$
15,405
$
(627)
$
—
$
14,778
Condensed Consolidating Statement of Operations
Three Months Ended September 30, 2016
(In thousands)
(Issuer)
Non-
Guarantor
Guarantor
Subsidiaries
Subsidiary
Eliminations
Consolidated
Sales
$
2,029,574
$
948
$
(324)
$
2,030,198
Cost of sales
1,895,069
2,842
(324)
1,897,587
Gross profit
134,505
(1,894)
—
132,611
Costs and operating expenses:
Selling, general and administrative expenses
36,504
201
—
36,705
Operating expenses
69,692
899
—
70,591
Amortization expense
2,260
—
—
2,260
Net loss on sale and disposition of assets
7,486
—
—
7,486
Goodwill and long-lived asset impairment
43,648
104,169
—
147,817
Total costs and operating expenses
159,590
105,269
—
264,859
Operating loss
(25,085)
(107,163)
—
(132,248)
Interest expense
(21,197)
—
—
(21,197)
Loss before income tax expense
(46,282)
(107,163)
—
(153,445)
Income tax expense
(3,138)
—
—
(3,138)
Net loss
(49,420)
(107,163)
—
(156,583)
Net loss attributable to noncontrolling interest
—
37,032
—
37,032
Net loss attributable to Global Partners LP
(49,420)
(70,131)
—
(119,551)
Less: General partners' interest in net loss, including incentive distribution rights
(801)
—
—
(801)
Limited partners' interest in net loss
$
(48,619)
$
(70,131)
$
—
$
(118,750)
Condensed Consolidating Statement of Operations
Nine Months Ended September 30, 2017
(In thousands)
(Issuer)
Non-
Guarantor
Guarantor
Subsidiaries
Subsidiary
Eliminations
Consolidated
Sales
$
6,518,172
$
2,248
$
(360)
$
6,520,060
Cost of sales
6,091,125
3,812
(360)
6,094,577
Gross profit (loss)
427,047
(1,564)
—
425,483
Costs and operating expenses:
Selling, general and administrative expenses
111,280
320
—
111,600
Operating expenses
207,483
1,237
—
208,720
Amortization expense
6,781
—
—
6,781
Net gain on sale and disposition of assets
(7,274)
(17)
—
(7,291)
Goodwill and long-lived asset impairment
809
—
—
809
Total costs and operating expenses
319,079
1,540
—
320,619
Operating income (loss)
107,968
(3,104)
—
104,864
Interest expense
(65,836)
—
—
(65,836)
Income (loss) before income tax expense
42,132
(3,104)
—
39,028
Income tax expense
(72)
—
—
(72)
Net income (loss)
42,060
(3,104)
—
38,956
Net loss attributable to noncontrolling interest
—
1,242
—
1,242
Net income (loss) attributable to Global Partners LP
42,060
(1,862)
—
40,198
Less: General partners' interest in net income, including incentive distribution rights
270
—
—
270
Limited partners' interest in net income (loss)
$
41,790
$
(1,862)
$
—
$
39,928
Condensed Consolidating Statement of Operations
Nine Months Ended September 30, 2016
(In thousands)
(Issuer)
Non-
Guarantor
Guarantor
Subsidiaries
Subsidiary
Eliminations
Consolidated
Sales
$
5,925,280
$
4,649
$
(2,720)
$
5,927,209
Cost of sales
5,529,366
8,551
(2,720)
5,535,197
Gross profit
395,914
(3,902)
—
392,012
Costs and operating expenses:
Selling, general and administrative expenses
107,648
681
—
108,329
Operating expenses
215,198
3,520
—
218,718
Amortization expense
7,128
—
—
7,128
Net loss on sale and disposition of assets
13,966
—
—
13,966
Goodwill and long-lived asset impairment
45,803
104,169
—
149,972
Total costs and operating expenses
389,743
108,370
—
498,113
Operating income (loss)
6,171
(112,272)
—
(106,101)
Interest expense
(65,192)
—
—
(65,192)
Loss before income tax expense
(59,021)
(112,272)
—
(171,293)
Income tax expense
(1,668)
—
—
(1,668)
Net loss
(60,689)
(112,272)
—
(172,961)
Net loss attributable to noncontrolling interest
—
39,076
—
39,076
Net loss attributable to Global Partners LP
(60,689)
(73,196)
—
(133,885)
Less: General partners' interest in net loss, including incentive distribution rights
(897)
—
—
(897)
Limited partners' interest in net loss
$
(59,792)
$
(73,196)
$
—
$
(132,988)</t>
  </si>
  <si>
    <t>Schedule of condensed consolidating statements of cash flows</t>
  </si>
  <si>
    <t>Condensed Consolidating Statement Cash Flows
Nine Months Ended September 30, 2017
(In thousands)
(Issuer)
Non-
Guarantor
Guarantor
Subsidiaries
Subsidiary
Consolidated
Cash flows from operating activities
Net cash provided by operating activities
$
361,387
$
1,054
$
362,441
Cash flows from investing activities
Capital expenditures
(31,646)
—
(31,646)
Proceeds from sale of property and equipment
29,784
20
29,804
Net cash (used in) provided by investing activities
(1,862)
20
(1,842)
Cash flows from financing activities
Net payments on working capital revolving credit facility
(285,400)
—
(285,400)
Net payments on revolving credit facility
(26,700)
—
(26,700)
Repurchased units withheld for tax obligations
(516)
—
(516)
Noncontrolling interest capital contribution
279
—
279
Distribution to noncontrolling interest
—
(465)
(465)
Distributions to partners
(46,970)
—
(46,970)
Net cash used in financing activities
(359,307)
(465)
(359,772)
Cash and cash equivalents
Increase in cash and cash equivalents
218
609
827
Cash and cash equivalents at beginning of period
9,373
655
10,028
Cash and cash equivalents at end of period
$
9,591
$
1,264
$
10,855
Condensed Consolidating Statement Cash Flows
Nine Months Ended September 30, 2016
(In thousands)
(Issuer)
Non-
Guarantor
Guarantor
Subsidiaries
Subsidiary
Consolidated
Cash flows from operating activities
Net cash provided by operating activities
$
13,829
$
331
$
14,160
Cash flows from investing activities
Capital expenditures
(54,738)
—
(54,738)
Proceeds from sale of property and equipment
58,908
9
58,917
Net cash provided by investing activities
4,170
9
4,179
Cash flows from financing activities
Net borrowings from working capital revolving credit facility
69,900
—
69,900
Net payments on revolving credit facility
(88,200)
—
(88,200)
Proceeds from sale-leaseback, net
62,476
—
62,476
Distribution to noncontrolling interest
2,697
(4,495)
(1,798)
Distributions to partners
(46,890)
—
(46,890)
Net cash used in financing activities
(17)
(4,495)
(4,512)
Cash and cash equivalents
Increase (decrease) in cash and cash equivalents
17,982
(4,155)
13,827
Cash and cash equivalents at beginning of period
(3,574)
4,690
1,116
Cash and cash equivalents at end of period
$
14,408
$
535
$
14,943</t>
  </si>
  <si>
    <t>Organization and Basis of Presentation (Details) $ in Thousands</t>
  </si>
  <si>
    <t>Feb. 01, 2017USD ($)</t>
  </si>
  <si>
    <t>Sep. 30, 2017USD ($)itemshares</t>
  </si>
  <si>
    <t>Sep. 30, 2016USD ($)</t>
  </si>
  <si>
    <t>Apr. 25, 2017USD ($)</t>
  </si>
  <si>
    <t>Dec. 31, 2016shares</t>
  </si>
  <si>
    <t>Feb. 01, 2013</t>
  </si>
  <si>
    <t>Organization</t>
  </si>
  <si>
    <t>Number of owned, leased and/or supplied gasoline stations | item</t>
  </si>
  <si>
    <t>Number of convenience stores | item</t>
  </si>
  <si>
    <t>Number of common units held | shares</t>
  </si>
  <si>
    <t>Cash price</t>
  </si>
  <si>
    <t>Percentage of outstanding membership interests acquired</t>
  </si>
  <si>
    <t>60.00%</t>
  </si>
  <si>
    <t>Affiliates of general partner</t>
  </si>
  <si>
    <t>Limited partner ownership interest (as a percent)</t>
  </si>
  <si>
    <t>21.80%</t>
  </si>
  <si>
    <t>Third Amended and Restated Credit Agreement [Member]</t>
  </si>
  <si>
    <t>Total available commitments</t>
  </si>
  <si>
    <t>Sale of Natural Gas Brokerage And Electricity Businesses [Member]</t>
  </si>
  <si>
    <t>Gross proceeds</t>
  </si>
  <si>
    <t>Proceeds from sale of business</t>
  </si>
  <si>
    <t>Realized gain on sale</t>
  </si>
  <si>
    <t>Organization and Basis of Presentation - Risk, Impairment, etc.(Details) $ in Thousands</t>
  </si>
  <si>
    <t>Sep. 30, 2017USD ($)</t>
  </si>
  <si>
    <t>Sep. 30, 2017USD ($)customer</t>
  </si>
  <si>
    <t>Sep. 30, 2016USD ($)customer</t>
  </si>
  <si>
    <t>Number of significant customers | customer</t>
  </si>
  <si>
    <t>Asset Impairment Charges [Abstract]</t>
  </si>
  <si>
    <t>Wholesale Segment</t>
  </si>
  <si>
    <t>Gasoline Distribution and Station Operations</t>
  </si>
  <si>
    <t>Commercial Segment</t>
  </si>
  <si>
    <t>Sales Revenue | Product</t>
  </si>
  <si>
    <t>Percentage of consolidated total</t>
  </si>
  <si>
    <t>100.00%</t>
  </si>
  <si>
    <t>Sales Revenue | Product | Gasoline sales: gasoline and gasoline blendstocks (such as ethanol)</t>
  </si>
  <si>
    <t>71.00%</t>
  </si>
  <si>
    <t>65.00%</t>
  </si>
  <si>
    <t>66.00%</t>
  </si>
  <si>
    <t>Sales Revenue | Product | Crude oil sales and crude oil logistics revenue</t>
  </si>
  <si>
    <t>5.00%</t>
  </si>
  <si>
    <t>6.00%</t>
  </si>
  <si>
    <t>7.00%</t>
  </si>
  <si>
    <t>Sales Revenue | Product | Distillates (home heating oil, diesel and kerosene), residual oil, natural gas and propane sales</t>
  </si>
  <si>
    <t>20.00%</t>
  </si>
  <si>
    <t>18.00%</t>
  </si>
  <si>
    <t>25.00%</t>
  </si>
  <si>
    <t>22.00%</t>
  </si>
  <si>
    <t>Sales Revenue | Product | Convenience store sales, rental income and sundries</t>
  </si>
  <si>
    <t>4.00%</t>
  </si>
  <si>
    <t>Product Margin [Member] | Wholesale Segment</t>
  </si>
  <si>
    <t>21.00%</t>
  </si>
  <si>
    <t>10.00%</t>
  </si>
  <si>
    <t>24.00%</t>
  </si>
  <si>
    <t>19.00%</t>
  </si>
  <si>
    <t>Product Margin [Member] | Gasoline Distribution and Station Operations</t>
  </si>
  <si>
    <t>76.00%</t>
  </si>
  <si>
    <t>87.00%</t>
  </si>
  <si>
    <t>73.00%</t>
  </si>
  <si>
    <t>77.00%</t>
  </si>
  <si>
    <t>Product Margin [Member] | Commercial Segment</t>
  </si>
  <si>
    <t>3.00%</t>
  </si>
  <si>
    <t>Net Income (Loss) Per Limited Partner Unit (Details) - USD ($) $ / shares in Units, $ in Thousands</t>
  </si>
  <si>
    <t>Oct. 27, 2017</t>
  </si>
  <si>
    <t>Jul. 28, 2017</t>
  </si>
  <si>
    <t>Apr. 28, 2017</t>
  </si>
  <si>
    <t>Net Income Per Limited Partner Unit</t>
  </si>
  <si>
    <t>Repurchased units not deemed outstanding</t>
  </si>
  <si>
    <t>Net (loss) income attributable to Global Partners LP</t>
  </si>
  <si>
    <t>Declared distribution</t>
  </si>
  <si>
    <t>Assumed allocation of undistributed net income (loss)</t>
  </si>
  <si>
    <t>Assumed allocation of net income (loss)</t>
  </si>
  <si>
    <t>Denominator:</t>
  </si>
  <si>
    <t>Basic weighted average limited partner units outstanding</t>
  </si>
  <si>
    <t>Diluted weighted average limited partner units outstanding</t>
  </si>
  <si>
    <t>Quarterly cash distribution declared (in dollars per unit)</t>
  </si>
  <si>
    <t>Subsequent event</t>
  </si>
  <si>
    <t>Common units</t>
  </si>
  <si>
    <t>Dilutive effect of phantom units</t>
  </si>
  <si>
    <t>General Partner, Global GP LLC</t>
  </si>
  <si>
    <t>Inventories (Details) - USD ($) $ in Thousands</t>
  </si>
  <si>
    <t>Positive exchange balances on inventory exchange agreements accounted for as accounts receivable</t>
  </si>
  <si>
    <t>Negative exchange balances on inventory exchange agreements accounted for as accounts payable</t>
  </si>
  <si>
    <t>Distillates: home heating oil, diesel and kerosene</t>
  </si>
  <si>
    <t>Gasoline</t>
  </si>
  <si>
    <t>Gasoline blendstocks</t>
  </si>
  <si>
    <t>Crude Oil</t>
  </si>
  <si>
    <t>Residual oil</t>
  </si>
  <si>
    <t>Propane and other</t>
  </si>
  <si>
    <t>Renewable identification numbers (RINs)</t>
  </si>
  <si>
    <t>Convenience store inventory</t>
  </si>
  <si>
    <t>Goodwill (Details) - USD ($) $ in Thousands</t>
  </si>
  <si>
    <t>Roll forward of the Partnership's goodwill</t>
  </si>
  <si>
    <t>Goodwill, Beginning Balance</t>
  </si>
  <si>
    <t>Disposals</t>
  </si>
  <si>
    <t>Goodwill, Ending Balance</t>
  </si>
  <si>
    <t>Impairment</t>
  </si>
  <si>
    <t>Property and Equipment (Details) $ in Thousands</t>
  </si>
  <si>
    <t>Sep. 30, 2016USD ($)location</t>
  </si>
  <si>
    <t>Dec. 31, 2016USD ($)</t>
  </si>
  <si>
    <t>Total property and equipment</t>
  </si>
  <si>
    <t>Less accumulated depreciation</t>
  </si>
  <si>
    <t>Assets held for sale</t>
  </si>
  <si>
    <t>Long-lived asset impairment</t>
  </si>
  <si>
    <t>Number of discrete sites impaired | location</t>
  </si>
  <si>
    <t>West Coast Of USA [Member]</t>
  </si>
  <si>
    <t>Long-lived assets subject to impairment</t>
  </si>
  <si>
    <t>North Dakota | Wholesale Segment</t>
  </si>
  <si>
    <t>New York | Wholesale Segment</t>
  </si>
  <si>
    <t>Buildings, docks, terminal facilities and improvements</t>
  </si>
  <si>
    <t>Land</t>
  </si>
  <si>
    <t>Fixtures and equipment</t>
  </si>
  <si>
    <t>Idle Plant Assets [Member]</t>
  </si>
  <si>
    <t>Idle Plant Assets [Member] | West Coast Of USA [Member]</t>
  </si>
  <si>
    <t>Construction in process</t>
  </si>
  <si>
    <t>Capitalized internal use software</t>
  </si>
  <si>
    <t>Sales and Disposition of Assets (Details) $ in Thousands</t>
  </si>
  <si>
    <t>Aug. 22, 2016USD ($)location</t>
  </si>
  <si>
    <t>Sep. 30, 2017USD ($)location</t>
  </si>
  <si>
    <t>Sep. 30, 2017item</t>
  </si>
  <si>
    <t>Dec. 31, 2016USD ($)location</t>
  </si>
  <si>
    <t>Other</t>
  </si>
  <si>
    <t>Net loss (gain) on sale and disposition of assets</t>
  </si>
  <si>
    <t>Goodwill derecognized</t>
  </si>
  <si>
    <t>Sites held for sale, expected period</t>
  </si>
  <si>
    <t>12 months</t>
  </si>
  <si>
    <t>Disposal Group, Held-for-sale, Not Discontinued Operations [Member]</t>
  </si>
  <si>
    <t>Loss on assets held-for-sale</t>
  </si>
  <si>
    <t>Proceeds before adjustments</t>
  </si>
  <si>
    <t>Sale of Natural Gas Brokerage And Electricity Businesses [Member] | Disposal Group, Held-for-sale, Not Discontinued Operations [Member] | Commercial Segment</t>
  </si>
  <si>
    <t>(Gain) loss on sale and divestitures</t>
  </si>
  <si>
    <t>Periodic Divestiture Of Gasoline Stations (Member) | Disposal Group, Disposed of by Sale, Not Discontinued Operations [Member] | Gasoline Distribution and Station Operations</t>
  </si>
  <si>
    <t>Periodic Divestiture Of Gasoline Stations (Member) | Disposal Group, Held-for-sale, Not Discontinued Operations [Member]</t>
  </si>
  <si>
    <t>Number of sites classified as held for sale | location</t>
  </si>
  <si>
    <t>Strategic Asset Divestiture Program (Member) | Disposal Group, Disposed of by Sale, Not Discontinued Operations [Member] | Gasoline Distribution and Station Operations</t>
  </si>
  <si>
    <t>Loss on strategic asset sale</t>
  </si>
  <si>
    <t>Mirabito Disposition [Member]</t>
  </si>
  <si>
    <t>Number of locations divested | location</t>
  </si>
  <si>
    <t>Mirabito Disposition [Member] | Disposal Group, Disposed of by Sale, Not Discontinued Operations [Member]</t>
  </si>
  <si>
    <t>Aggregate total cash price</t>
  </si>
  <si>
    <t>Mirabito Disposition [Member] | Disposal Group, Disposed of by Sale, Not Discontinued Operations [Member] | Gasoline Distribution and Station Operations</t>
  </si>
  <si>
    <t>Real Estate Firm Coordinated Sale [Member]</t>
  </si>
  <si>
    <t>Real Estate Firm Coordinated Sale [Member] | Disposal Group, Disposed of by Sale, Not Discontinued Operations [Member]</t>
  </si>
  <si>
    <t>Number of locations divested to date | location</t>
  </si>
  <si>
    <t>Number of sites classified as held for sale</t>
  </si>
  <si>
    <t>Real Estate Firm Coordinated Sale [Member] | Disposal Group, Disposed of by Sale, Not Discontinued Operations [Member] | Gasoline Distribution and Station Operations</t>
  </si>
  <si>
    <t>Real Estate Firm Coordinated Sale [Member] | Disposal Group, Held-for-sale, Not Discontinued Operations [Member]</t>
  </si>
  <si>
    <t>Real Estate Firm Coordinated Sale [Member] | Disposal Group, Held-for-sale, Not Discontinued Operations [Member] | Gasoline Distribution and Station Operations</t>
  </si>
  <si>
    <t>Debt and Financing Obligations (Details) $ in Thousands</t>
  </si>
  <si>
    <t>Apr. 25, 2017USD ($)item</t>
  </si>
  <si>
    <t>Feb. 24, 2016USD ($)</t>
  </si>
  <si>
    <t>Feb. 23, 2016USD ($)</t>
  </si>
  <si>
    <t>Total available commitments including accordion</t>
  </si>
  <si>
    <t>Number of line of credit facilities | item</t>
  </si>
  <si>
    <t>Debt instrument, minimum amount</t>
  </si>
  <si>
    <t>Average interest rates (as a percent)</t>
  </si>
  <si>
    <t>3.70%</t>
  </si>
  <si>
    <t>3.40%</t>
  </si>
  <si>
    <t>3.60%</t>
  </si>
  <si>
    <t>Cap on repayment of junior indebtedness</t>
  </si>
  <si>
    <t>Total borrowings outstanding</t>
  </si>
  <si>
    <t>Total remaining availability for borrowings and letters of credit</t>
  </si>
  <si>
    <t>Maximum outstanding loans in Canadian Dollars</t>
  </si>
  <si>
    <t>General Secured Indebtedness Basket [Member]</t>
  </si>
  <si>
    <t>Estimated borrowings in next year</t>
  </si>
  <si>
    <t>Long-term portion</t>
  </si>
  <si>
    <t>Reduction of debt outstanding</t>
  </si>
  <si>
    <t>Increased credit facility</t>
  </si>
  <si>
    <t>Credit Facility Swingline Feature [Member]</t>
  </si>
  <si>
    <t>Credit Facility Accordion Feature [Member]</t>
  </si>
  <si>
    <t>Letter of credit</t>
  </si>
  <si>
    <t>Outstanding letters of credit</t>
  </si>
  <si>
    <t>General Investment Basket [Member]</t>
  </si>
  <si>
    <t>Secured Indebtedness [Member]</t>
  </si>
  <si>
    <t>Sale/Leaseback Transaction [Member]</t>
  </si>
  <si>
    <t>Basket For Purchase of Common Units Of Partnership [Member]</t>
  </si>
  <si>
    <t>Senior Notes 6.25 Percent Due 2022</t>
  </si>
  <si>
    <t>Aggregate principal amount</t>
  </si>
  <si>
    <t>Stated interest rate (as a percent)</t>
  </si>
  <si>
    <t>6.25%</t>
  </si>
  <si>
    <t>Senior Notes 7.00 Percent Due 2023 [Member]</t>
  </si>
  <si>
    <t>Maximum | Third Amended and Restated Credit Agreement [Member]</t>
  </si>
  <si>
    <t>Commitment fee on the unused portion (as a percent)</t>
  </si>
  <si>
    <t>0.50%</t>
  </si>
  <si>
    <t>Minimum | Third Amended and Restated Credit Agreement [Member]</t>
  </si>
  <si>
    <t>0.35%</t>
  </si>
  <si>
    <t>Eurocurrency/Eurodollar rate | Maximum | Working Capital Facility [Member]</t>
  </si>
  <si>
    <t>Interest rate margin (as a percent)</t>
  </si>
  <si>
    <t>2.50%</t>
  </si>
  <si>
    <t>Eurocurrency/Eurodollar rate | Maximum | Revolving Credit Facility [Member]</t>
  </si>
  <si>
    <t>Eurocurrency/Eurodollar rate | Minimum | Working Capital Facility [Member]</t>
  </si>
  <si>
    <t>2.00%</t>
  </si>
  <si>
    <t>Eurocurrency/Eurodollar rate | Minimum | Revolving Credit Facility [Member]</t>
  </si>
  <si>
    <t>Cost of funds rate | Maximum | Working Capital Facility [Member]</t>
  </si>
  <si>
    <t>Cost of funds rate | Maximum | Revolving Credit Facility [Member]</t>
  </si>
  <si>
    <t>Cost of funds rate | Minimum | Working Capital Facility [Member]</t>
  </si>
  <si>
    <t>Cost of funds rate | Minimum | Revolving Credit Facility [Member]</t>
  </si>
  <si>
    <t>Base rate | Maximum | Working Capital Facility [Member]</t>
  </si>
  <si>
    <t>1.50%</t>
  </si>
  <si>
    <t>Base rate | Maximum | Revolving Credit Facility [Member]</t>
  </si>
  <si>
    <t>Base rate | Minimum | Working Capital Facility [Member]</t>
  </si>
  <si>
    <t>1.00%</t>
  </si>
  <si>
    <t>Base rate | Minimum | Revolving Credit Facility [Member]</t>
  </si>
  <si>
    <t>Debt and Financing Obligations - Financing Obligations (Details) $ in Thousands</t>
  </si>
  <si>
    <t>Jun. 29, 2016USD ($)locationitem</t>
  </si>
  <si>
    <t>Jun. 01, 2015USD ($)item</t>
  </si>
  <si>
    <t>Apr. 30, 2017USD ($)</t>
  </si>
  <si>
    <t>Financing Obligations</t>
  </si>
  <si>
    <t>Unamortized fees</t>
  </si>
  <si>
    <t>Write-off of a portion of the original issue discount and deferred financing fees</t>
  </si>
  <si>
    <t>Amortization expenses</t>
  </si>
  <si>
    <t>Disposal Group, Disposed of by Means Other than Sale, Not Discontinued Operations [Member] | Sale Leaseback Sites [Member]</t>
  </si>
  <si>
    <t>Number of sites under financing obligation | location</t>
  </si>
  <si>
    <t>Interest expense for sale-leaseback properties</t>
  </si>
  <si>
    <t>Sale leaseback, gross proceeds</t>
  </si>
  <si>
    <t>Initial lease term</t>
  </si>
  <si>
    <t>15 years</t>
  </si>
  <si>
    <t>Number of 5-year options | item</t>
  </si>
  <si>
    <t>Number of 10-year options | item</t>
  </si>
  <si>
    <t>Sale leaseback financing fees</t>
  </si>
  <si>
    <t>Capitol Petroleum Group</t>
  </si>
  <si>
    <t>Number of sale-leaseback transactions | item</t>
  </si>
  <si>
    <t>Number of sites under financing obligation | item</t>
  </si>
  <si>
    <t>Lease rental payments</t>
  </si>
  <si>
    <t>Deferred financing fees capitalized</t>
  </si>
  <si>
    <t>All Senior Notes [Member]</t>
  </si>
  <si>
    <t>Derivative Financial Instruments (Details) $ in Millions</t>
  </si>
  <si>
    <t>Sep. 30, 2017USD ($)item</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Interest Rate Swaps</t>
  </si>
  <si>
    <t>Monetary units | $</t>
  </si>
  <si>
    <t>Derivative Financial Instruments - FV Hedges (Details) - Fair Value Hedge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 $ in Thousands</t>
  </si>
  <si>
    <t>Sep. 30, 2017USD ($)DerivativeInstrument</t>
  </si>
  <si>
    <t>Cash Flow Hedges</t>
  </si>
  <si>
    <t>Hedged borrowings</t>
  </si>
  <si>
    <t>Cash Flow Hedges | Interest Rate Swaps</t>
  </si>
  <si>
    <t>Number of agreements in place | DerivativeInstrument</t>
  </si>
  <si>
    <t>Derivative Financial Instruments - CF Hedges Gain, Loss (Details) - Cash Flow Hedges - Derivatives designated as hedging instruments - USD ($)</t>
  </si>
  <si>
    <t>Gains and losses from derivatives</t>
  </si>
  <si>
    <t>Amount of Gain (Loss) Recognized in Other Comprehensive Income on Derivatives</t>
  </si>
  <si>
    <t>Gain (Loss) on Interest Rate Cash Flow Hedge Ineffectiveness</t>
  </si>
  <si>
    <t>Derivative Financial Instruments - Not Designated (Details) - Derivatives not designated as hedging instruments $ in Thousands</t>
  </si>
  <si>
    <t>Commodity product</t>
  </si>
  <si>
    <t>Commodity product | Maximum</t>
  </si>
  <si>
    <t>Aggregate units of products in a controlled trading program | item</t>
  </si>
  <si>
    <t>Foreign Exchange</t>
  </si>
  <si>
    <t>Derivative Financial Instruments - Fair Value (Details) $ in Thousands</t>
  </si>
  <si>
    <t>Asset Derivatives</t>
  </si>
  <si>
    <t>Liability Derivatives</t>
  </si>
  <si>
    <t>Credit Risk</t>
  </si>
  <si>
    <t>Number of clearing brokers, primarily utilized | item</t>
  </si>
  <si>
    <t>Exchange-Traded Derivatives</t>
  </si>
  <si>
    <t>Forward derivative contracts</t>
  </si>
  <si>
    <t>Interest Rate Cap</t>
  </si>
  <si>
    <t>Derivatives designated as hedging instruments</t>
  </si>
  <si>
    <t>Derivatives designated as hedging instruments | Exchange-Traded Derivatives</t>
  </si>
  <si>
    <t>Derivatives not designated as hedging instruments</t>
  </si>
  <si>
    <t>Derivatives not designated as hedging instruments | Exchange-Traded Derivatives</t>
  </si>
  <si>
    <t>Derivatives not designated as hedging instruments | Forward derivative contracts</t>
  </si>
  <si>
    <t>Derivatives not designated as hedging instruments | Interest Rate Cap</t>
  </si>
  <si>
    <t>Derivatives not designated as hedging instruments | Interest Rate Swaps</t>
  </si>
  <si>
    <t>Fair Value Measurements (Details) $ in Thousands</t>
  </si>
  <si>
    <t>12 Months Ended</t>
  </si>
  <si>
    <t>Sep. 30, 2017USD ($)$ / item</t>
  </si>
  <si>
    <t>Dec. 31, 2016USD ($)$ / item</t>
  </si>
  <si>
    <t>Liabilities:</t>
  </si>
  <si>
    <t>Face value of debt instrument</t>
  </si>
  <si>
    <t>Fair value of debt instrument</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Minimum | Level 3</t>
  </si>
  <si>
    <t>Estimated margin, crude oil (in dollars per barrel) | $ / item</t>
  </si>
  <si>
    <t>Estimated margin, propane (in dollars per barrel) | $ / item</t>
  </si>
  <si>
    <t>Maximum | Level 3</t>
  </si>
  <si>
    <t>Recurring basis</t>
  </si>
  <si>
    <t>Assets:</t>
  </si>
  <si>
    <t>Cash collateral netting</t>
  </si>
  <si>
    <t>Recurring basis | Exchange-Traded Derivatives</t>
  </si>
  <si>
    <t>Recurring basis | Total estimated fair value</t>
  </si>
  <si>
    <t>Pension plans</t>
  </si>
  <si>
    <t>Recurring basis | Total estimated fair value | Forward derivative contracts</t>
  </si>
  <si>
    <t>Derivative assets</t>
  </si>
  <si>
    <t>Recurring basis | Total estimated fair value | Swap agreements and option contracts</t>
  </si>
  <si>
    <t>Recurring basis | Total estimated fair value | Interest Rate Swap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Swap agreements and option contracts</t>
  </si>
  <si>
    <t>Recurring basis | Total estimated fair value | Level 2 | Interest Rate Swaps</t>
  </si>
  <si>
    <t>Recurring basis | Total estimated fair value | Level 3</t>
  </si>
  <si>
    <t>Recurring basis | Total estimated fair value | Level 3 | Forward derivative contracts</t>
  </si>
  <si>
    <t>Environmental Liabilities, Asset Retirement Obligations and Renewable Identification Numbers (Details) - USD ($) $ in Thousands</t>
  </si>
  <si>
    <t>Changes in environmental liabilities during the period</t>
  </si>
  <si>
    <t>Balance at the beginning of the period</t>
  </si>
  <si>
    <t>Payments</t>
  </si>
  <si>
    <t>Dispositions</t>
  </si>
  <si>
    <t>Other adjustments</t>
  </si>
  <si>
    <t>Balance at the end of the period</t>
  </si>
  <si>
    <t>Environmental liabilities</t>
  </si>
  <si>
    <t>Current portion</t>
  </si>
  <si>
    <t>Total environmental liabilities</t>
  </si>
  <si>
    <t>Asset Retirement Obligations</t>
  </si>
  <si>
    <t>Total assets retirement obligations</t>
  </si>
  <si>
    <t>Renewable Identification Numbers (RINs)</t>
  </si>
  <si>
    <t>Settlement period of RVO</t>
  </si>
  <si>
    <t>1 year</t>
  </si>
  <si>
    <t>RIN Deficiency</t>
  </si>
  <si>
    <t>Retail Gasoline Stations</t>
  </si>
  <si>
    <t>Terminals</t>
  </si>
  <si>
    <t>Related-Party Transactions (Details) - USD ($) $ in Thousands</t>
  </si>
  <si>
    <t>Information on related party transaction</t>
  </si>
  <si>
    <t>Receivables from related parties</t>
  </si>
  <si>
    <t>GPC</t>
  </si>
  <si>
    <t>GPC | GPC Amended and Restated Services Agreement [Member]</t>
  </si>
  <si>
    <t>Notice period to terminate the receipt of services under the agreement</t>
  </si>
  <si>
    <t>90 days</t>
  </si>
  <si>
    <t>Expenses incurred from transactions with related parties</t>
  </si>
  <si>
    <t>Slifka Family [Member] | GPC</t>
  </si>
  <si>
    <t>Ownership interest</t>
  </si>
  <si>
    <t>Long-Term Incentive Plan (Details) - USD ($) $ / shares in Units, $ in Thousands</t>
  </si>
  <si>
    <t>92 Months Ended</t>
  </si>
  <si>
    <t>Number of common units initially authorized for issuance under LTIP (in shares)</t>
  </si>
  <si>
    <t>Compensation expenses</t>
  </si>
  <si>
    <t>Unrecognized compensation cost related to the non-vested awards</t>
  </si>
  <si>
    <t>Repurchase Program</t>
  </si>
  <si>
    <t>Aggregate common units authorized to be acquired (in shares)</t>
  </si>
  <si>
    <t>Common units repurchased by General Partner (in shares)</t>
  </si>
  <si>
    <t>Common units repurchased by General Partner</t>
  </si>
  <si>
    <t>Performance costs</t>
  </si>
  <si>
    <t>Phantom Unit Awards [Member]</t>
  </si>
  <si>
    <t>Phantom units granted (in shares)</t>
  </si>
  <si>
    <t>Reversal of stock based compensation</t>
  </si>
  <si>
    <t>Number of Non-vested Units</t>
  </si>
  <si>
    <t>Outstanding non-vested units at the beginning of the period (in shares)</t>
  </si>
  <si>
    <t>Granted (in shares)</t>
  </si>
  <si>
    <t>Vested (in shares)</t>
  </si>
  <si>
    <t>Forfeited (in shares)</t>
  </si>
  <si>
    <t>Outstanding non-vested units at the end of the period (in shares)</t>
  </si>
  <si>
    <t>Weighted Average Grant Date Fair Value</t>
  </si>
  <si>
    <t>Outstanding non-vested units at the beginning of the period (in dollars per share)</t>
  </si>
  <si>
    <t>Granted (in dollars per share)</t>
  </si>
  <si>
    <t>Vested (in dollars per share)</t>
  </si>
  <si>
    <t>Forfeited (in dollars per share)</t>
  </si>
  <si>
    <t>Outstanding non-vested units at the end of the period (in dollars per share)</t>
  </si>
  <si>
    <t>Partners' Equity and Cash Distributions (Details)</t>
  </si>
  <si>
    <t>Oct. 27, 2017$ / shares</t>
  </si>
  <si>
    <t>Aug. 14, 2017USD ($)$ / shares</t>
  </si>
  <si>
    <t>Jul. 28, 2017$ / shares</t>
  </si>
  <si>
    <t>May 15, 2017USD ($)$ / shares</t>
  </si>
  <si>
    <t>Apr. 28, 2017$ / shares</t>
  </si>
  <si>
    <t>Feb. 14, 2017USD ($)$ / shares</t>
  </si>
  <si>
    <t>Sep. 30, 2017item$ / sharesshares</t>
  </si>
  <si>
    <t>Increase (Decrease) in Partners' Capital [Roll Forward]</t>
  </si>
  <si>
    <t>Period of distribution of available cash after end of each quarter</t>
  </si>
  <si>
    <t>45 days</t>
  </si>
  <si>
    <t>Number of quarters of cash reserves to provide funds for distributions to unitholders and General Partner | item</t>
  </si>
  <si>
    <t>Cash Distribution Payment</t>
  </si>
  <si>
    <t>Per Unit Cash Distribution (in dollars per unit)</t>
  </si>
  <si>
    <t>Cash distribution | $</t>
  </si>
  <si>
    <t>Distribution declared</t>
  </si>
  <si>
    <t>Subsequent event | Annualized basis</t>
  </si>
  <si>
    <t>99.33%</t>
  </si>
  <si>
    <t>Units, ending balance | shares</t>
  </si>
  <si>
    <t>First Target Distribution | Maximum</t>
  </si>
  <si>
    <t>Total Quarterly Distribution Target Amount (in dollars per unit)</t>
  </si>
  <si>
    <t>First Target Distribution | Common units</t>
  </si>
  <si>
    <t>Marginal Percentage Interest in Distributions</t>
  </si>
  <si>
    <t>First Target Distribution | General Partner, Global GP LLC</t>
  </si>
  <si>
    <t>Second Target Distribution | Minimum</t>
  </si>
  <si>
    <t>Second Target Distribution | Maximum</t>
  </si>
  <si>
    <t>Second Target Distribution | Common units</t>
  </si>
  <si>
    <t>86.33%</t>
  </si>
  <si>
    <t>Second Target Distribution | General Partner, Global GP LLC</t>
  </si>
  <si>
    <t>13.67%</t>
  </si>
  <si>
    <t>Third Target Distribution | Minimum</t>
  </si>
  <si>
    <t>Third Target Distribution | Maximum</t>
  </si>
  <si>
    <t>Third Target Distribution | Common units</t>
  </si>
  <si>
    <t>76.33%</t>
  </si>
  <si>
    <t>Third Target Distribution | General Partner, Global GP LLC</t>
  </si>
  <si>
    <t>23.67%</t>
  </si>
  <si>
    <t>Thereafter | Minimum</t>
  </si>
  <si>
    <t>Thereafter | Common units</t>
  </si>
  <si>
    <t>51.33%</t>
  </si>
  <si>
    <t>Thereafter | General Partner, Global GP LLC</t>
  </si>
  <si>
    <t>48.67%</t>
  </si>
  <si>
    <t>Affiliates of general partner | Common units</t>
  </si>
  <si>
    <t>Unitholders' Equity (Details) - Common units - At The Market Offering Program - USD ($) $ in Millions</t>
  </si>
  <si>
    <t>May 19, 2015</t>
  </si>
  <si>
    <t>Limited Partners' Capital Account [Line Items]</t>
  </si>
  <si>
    <t>Aggregate offering price</t>
  </si>
  <si>
    <t>Number of common units sold</t>
  </si>
  <si>
    <t>Segment Reporting (Details) $ in Thousands, gal in Millions</t>
  </si>
  <si>
    <t>Sep. 30, 2017USD ($)gal</t>
  </si>
  <si>
    <t>Sep. 30, 2016USD ($)gal</t>
  </si>
  <si>
    <t>Summarized financial information for the Partnership's reportable segments</t>
  </si>
  <si>
    <t>Product margin</t>
  </si>
  <si>
    <t>Depreciation allocated to cost of sales</t>
  </si>
  <si>
    <t>Gasoline sales: gasoline and gasoline blendstocks (such as ethanol)</t>
  </si>
  <si>
    <t>Other oils and related products</t>
  </si>
  <si>
    <t>Sales volume supplied by Wholesale to GDSO (in gallons) | gal</t>
  </si>
  <si>
    <t>Station operations</t>
  </si>
  <si>
    <t>Intersegment transaction | Gasoline Distribution and Station Operations</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Operating income</t>
  </si>
  <si>
    <t>Operating costs and expenses not allocated to operating segments</t>
  </si>
  <si>
    <t>Segment Reporting - Assets (Details) - USD ($) $ in Thousands</t>
  </si>
  <si>
    <t>Segment assets</t>
  </si>
  <si>
    <t>Unallocated</t>
  </si>
  <si>
    <t>Income Taxes (Details) $ in Thousands</t>
  </si>
  <si>
    <t>Income tax provision</t>
  </si>
  <si>
    <t>Number of wholly owned subsidiaries which are taxable for federal and state income tax purposes | item</t>
  </si>
  <si>
    <t>Unrecognized tax benefits</t>
  </si>
  <si>
    <t>Portion of unrecognized tax benefits that would impact the effective tax rate if recognized</t>
  </si>
  <si>
    <t>Changes in Accumulated Other Comprehensive Loss (Details) - USD ($) $ in Thousands</t>
  </si>
  <si>
    <t>Balance, beginning of period</t>
  </si>
  <si>
    <t>Balance, end of period</t>
  </si>
  <si>
    <t>Pension Plan</t>
  </si>
  <si>
    <t>Other comprehensive income before reclassifications of gain (loss)</t>
  </si>
  <si>
    <t>Amount of (loss) gain reclassified from accumulated other comprehensive income</t>
  </si>
  <si>
    <t>Total other comprehensive (loss) income</t>
  </si>
  <si>
    <t>Derivatives</t>
  </si>
  <si>
    <t>Supplemental Cash Flow Information (Details) - USD ($) $ in Thousands</t>
  </si>
  <si>
    <t>Borrowing from credit facility</t>
  </si>
  <si>
    <t>Payments on credit facility</t>
  </si>
  <si>
    <t>Legal Proceedings (Details)</t>
  </si>
  <si>
    <t>Feb. 03, 2016USD ($)</t>
  </si>
  <si>
    <t>Oct. 05, 2015item</t>
  </si>
  <si>
    <t>Jun. 30, 2017gal</t>
  </si>
  <si>
    <t>Sep. 30, 2017a</t>
  </si>
  <si>
    <t>Alleged Violations of Clean Air Act at Albany Terminal [Member]</t>
  </si>
  <si>
    <t>Other legal proceedings</t>
  </si>
  <si>
    <t>Terminal area (in acres) | a</t>
  </si>
  <si>
    <t>Number of plaintiffs added | item</t>
  </si>
  <si>
    <t>Damages sought | $</t>
  </si>
  <si>
    <t>Damages from Product Defects [Member]</t>
  </si>
  <si>
    <t>Quantity of product affected (in gallons) | gal</t>
  </si>
  <si>
    <t>New Accounting Standards (Details)</t>
  </si>
  <si>
    <t>Percentage of physical contracts</t>
  </si>
  <si>
    <t>40.00%</t>
  </si>
  <si>
    <t>Subsequent Event (Details) $ / shares in Units, $ in Millions</t>
  </si>
  <si>
    <t>Oct. 18, 2017store</t>
  </si>
  <si>
    <t>Oct. 18, 2017location</t>
  </si>
  <si>
    <t>Oct. 18, 2017USD ($)</t>
  </si>
  <si>
    <t>Subsequent event | Honey Farms Acquisition [Member]</t>
  </si>
  <si>
    <t>Number of Locations Acquired</t>
  </si>
  <si>
    <t>Purchase price | $</t>
  </si>
  <si>
    <t>Supp Guarantor Cond Cons Fin Stmts - B/S (Details) - USD ($) $ in Thousands</t>
  </si>
  <si>
    <t>Dec. 31, 2015</t>
  </si>
  <si>
    <t>Condensed Balance Sheet Statements, Captions [Line Items]</t>
  </si>
  <si>
    <t>Ownership interest (as a percent)</t>
  </si>
  <si>
    <t>Partners' equity</t>
  </si>
  <si>
    <t>Reportable Legal Entities [Member] | Subsidiary Issuer [Member]</t>
  </si>
  <si>
    <t>Accounts payable - affiliates</t>
  </si>
  <si>
    <t>Reportable Legal Entities [Member] | Non-Guarantor Subsidiary</t>
  </si>
  <si>
    <t>Eliminations</t>
  </si>
  <si>
    <t>Supp Guarantor Cond Cons Fin Stmts - I/S (Details) - USD ($) $ in Thousands</t>
  </si>
  <si>
    <t>Condensed Income Statements, Captions [Line Items]</t>
  </si>
  <si>
    <t>Limited partners' interest in net income (loss)</t>
  </si>
  <si>
    <t>Supp Guarantor Cond Cons Fin Stmts - SCF (Details) - USD ($) $ in Thousands</t>
  </si>
  <si>
    <t>Net cash provided by operating activities</t>
  </si>
  <si>
    <t>Subsidiary Issuer [Member] | Reportable Legal Entities [Member]</t>
  </si>
  <si>
    <t>Subsidiary Issuer [Member] | Revolving Credit Facility [Member] | Reportable Legal Entities [Member]</t>
  </si>
  <si>
    <t>Subsidiary Issuer [Member] | Working Capital Facility [Member] | Reportable Legal Entities [Member]</t>
  </si>
  <si>
    <t>Non-Guarantor Subsidiary | Reportable Legal Ent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3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99556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v>
      </c>
    </row>
    <row r="3" spans="1:2">
      <c r="A3" s="3" t="s">
        <v>163</v>
      </c>
    </row>
    <row r="4" spans="1:2">
      <c r="A4" s="4" t="s">
        <v>37</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55</v>
      </c>
      <c r="C3" s="7" t="n">
        <v>10028</v>
      </c>
    </row>
    <row r="4" spans="1:3">
      <c r="A4" s="4" t="s">
        <v>28</v>
      </c>
      <c r="B4" s="5" t="n">
        <v>330939</v>
      </c>
      <c r="C4" s="5" t="n">
        <v>421360</v>
      </c>
    </row>
    <row r="5" spans="1:3">
      <c r="A5" s="4" t="s">
        <v>29</v>
      </c>
      <c r="B5" s="5" t="n">
        <v>5647</v>
      </c>
      <c r="C5" s="5" t="n">
        <v>3143</v>
      </c>
    </row>
    <row r="6" spans="1:3">
      <c r="A6" s="4" t="s">
        <v>30</v>
      </c>
      <c r="B6" s="5" t="n">
        <v>280510</v>
      </c>
      <c r="C6" s="5" t="n">
        <v>521878</v>
      </c>
    </row>
    <row r="7" spans="1:3">
      <c r="A7" s="4" t="s">
        <v>31</v>
      </c>
      <c r="B7" s="5" t="n">
        <v>12454</v>
      </c>
      <c r="C7" s="5" t="n">
        <v>27653</v>
      </c>
    </row>
    <row r="8" spans="1:3">
      <c r="A8" s="4" t="s">
        <v>32</v>
      </c>
      <c r="B8" s="5" t="n">
        <v>5350</v>
      </c>
      <c r="C8" s="5" t="n">
        <v>21382</v>
      </c>
    </row>
    <row r="9" spans="1:3">
      <c r="A9" s="4" t="s">
        <v>33</v>
      </c>
      <c r="B9" s="5" t="n">
        <v>77175</v>
      </c>
      <c r="C9" s="5" t="n">
        <v>70022</v>
      </c>
    </row>
    <row r="10" spans="1:3">
      <c r="A10" s="4" t="s">
        <v>34</v>
      </c>
      <c r="B10" s="5" t="n">
        <v>722930</v>
      </c>
      <c r="C10" s="5" t="n">
        <v>1075466</v>
      </c>
    </row>
    <row r="11" spans="1:3">
      <c r="A11" s="4" t="s">
        <v>35</v>
      </c>
      <c r="B11" s="5" t="n">
        <v>1038231</v>
      </c>
      <c r="C11" s="5" t="n">
        <v>1099899</v>
      </c>
    </row>
    <row r="12" spans="1:3">
      <c r="A12" s="4" t="s">
        <v>36</v>
      </c>
      <c r="B12" s="5" t="n">
        <v>57670</v>
      </c>
      <c r="C12" s="5" t="n">
        <v>65013</v>
      </c>
    </row>
    <row r="13" spans="1:3">
      <c r="A13" s="4" t="s">
        <v>37</v>
      </c>
      <c r="B13" s="5" t="n">
        <v>291455</v>
      </c>
      <c r="C13" s="5" t="n">
        <v>294768</v>
      </c>
    </row>
    <row r="14" spans="1:3">
      <c r="A14" s="4" t="s">
        <v>38</v>
      </c>
      <c r="B14" s="5" t="n">
        <v>37892</v>
      </c>
      <c r="C14" s="5" t="n">
        <v>28874</v>
      </c>
    </row>
    <row r="15" spans="1:3">
      <c r="A15" s="4" t="s">
        <v>39</v>
      </c>
      <c r="B15" s="5" t="n">
        <v>2148178</v>
      </c>
      <c r="C15" s="5" t="n">
        <v>2564020</v>
      </c>
    </row>
    <row r="16" spans="1:3">
      <c r="A16" s="3" t="s">
        <v>40</v>
      </c>
    </row>
    <row r="17" spans="1:3">
      <c r="A17" s="4" t="s">
        <v>41</v>
      </c>
      <c r="B17" s="5" t="n">
        <v>241724</v>
      </c>
      <c r="C17" s="5" t="n">
        <v>320262</v>
      </c>
    </row>
    <row r="18" spans="1:3">
      <c r="A18" s="4" t="s">
        <v>42</v>
      </c>
      <c r="B18" s="5" t="n">
        <v>39200</v>
      </c>
      <c r="C18" s="5" t="n">
        <v>274600</v>
      </c>
    </row>
    <row r="19" spans="1:3">
      <c r="A19" s="4" t="s">
        <v>43</v>
      </c>
      <c r="B19" s="5" t="n">
        <v>5329</v>
      </c>
      <c r="C19" s="5" t="n">
        <v>5341</v>
      </c>
    </row>
    <row r="20" spans="1:3">
      <c r="A20" s="4" t="s">
        <v>44</v>
      </c>
      <c r="B20" s="5" t="n">
        <v>97857</v>
      </c>
      <c r="C20" s="5" t="n">
        <v>101166</v>
      </c>
    </row>
    <row r="21" spans="1:3">
      <c r="A21" s="4" t="s">
        <v>45</v>
      </c>
      <c r="B21" s="5" t="n">
        <v>81383</v>
      </c>
      <c r="C21" s="5" t="n">
        <v>70443</v>
      </c>
    </row>
    <row r="22" spans="1:3">
      <c r="A22" s="4" t="s">
        <v>46</v>
      </c>
      <c r="B22" s="5" t="n">
        <v>11109</v>
      </c>
      <c r="C22" s="5" t="n">
        <v>27413</v>
      </c>
    </row>
    <row r="23" spans="1:3">
      <c r="A23" s="4" t="s">
        <v>47</v>
      </c>
      <c r="B23" s="5" t="n">
        <v>476602</v>
      </c>
      <c r="C23" s="5" t="n">
        <v>799225</v>
      </c>
    </row>
    <row r="24" spans="1:3">
      <c r="A24" s="4" t="s">
        <v>48</v>
      </c>
      <c r="B24" s="5" t="n">
        <v>100000</v>
      </c>
      <c r="C24" s="5" t="n">
        <v>150000</v>
      </c>
    </row>
    <row r="25" spans="1:3">
      <c r="A25" s="4" t="s">
        <v>49</v>
      </c>
      <c r="B25" s="5" t="n">
        <v>190000</v>
      </c>
      <c r="C25" s="5" t="n">
        <v>216700</v>
      </c>
    </row>
    <row r="26" spans="1:3">
      <c r="A26" s="4" t="s">
        <v>50</v>
      </c>
      <c r="B26" s="5" t="n">
        <v>661109</v>
      </c>
      <c r="C26" s="5" t="n">
        <v>659150</v>
      </c>
    </row>
    <row r="27" spans="1:3">
      <c r="A27" s="4" t="s">
        <v>51</v>
      </c>
      <c r="B27" s="5" t="n">
        <v>52712</v>
      </c>
      <c r="C27" s="5" t="n">
        <v>57724</v>
      </c>
    </row>
    <row r="28" spans="1:3">
      <c r="A28" s="4" t="s">
        <v>52</v>
      </c>
      <c r="B28" s="5" t="n">
        <v>152463</v>
      </c>
      <c r="C28" s="5" t="n">
        <v>152444</v>
      </c>
    </row>
    <row r="29" spans="1:3">
      <c r="A29" s="4" t="s">
        <v>53</v>
      </c>
      <c r="B29" s="5" t="n">
        <v>64181</v>
      </c>
      <c r="C29" s="5" t="n">
        <v>66054</v>
      </c>
    </row>
    <row r="30" spans="1:3">
      <c r="A30" s="4" t="s">
        <v>54</v>
      </c>
      <c r="B30" s="5" t="n">
        <v>59343</v>
      </c>
      <c r="C30" s="5" t="n">
        <v>64882</v>
      </c>
    </row>
    <row r="31" spans="1:3">
      <c r="A31" s="4" t="s">
        <v>55</v>
      </c>
      <c r="B31" s="5" t="n">
        <v>1756410</v>
      </c>
      <c r="C31" s="5" t="n">
        <v>2166179</v>
      </c>
    </row>
    <row r="32" spans="1:3">
      <c r="A32" s="3" t="s">
        <v>56</v>
      </c>
    </row>
    <row r="33" spans="1:3">
      <c r="A33" s="4" t="s">
        <v>57</v>
      </c>
      <c r="B33" s="5" t="n">
        <v>395219</v>
      </c>
      <c r="C33" s="5" t="n">
        <v>401044</v>
      </c>
    </row>
    <row r="34" spans="1:3">
      <c r="A34" s="4" t="s">
        <v>58</v>
      </c>
      <c r="B34" s="5" t="n">
        <v>-2996</v>
      </c>
      <c r="C34" s="5" t="n">
        <v>-2948</v>
      </c>
    </row>
    <row r="35" spans="1:3">
      <c r="A35" s="4" t="s">
        <v>59</v>
      </c>
      <c r="B35" s="5" t="n">
        <v>-4213</v>
      </c>
      <c r="C35" s="5" t="n">
        <v>-5441</v>
      </c>
    </row>
    <row r="36" spans="1:3">
      <c r="A36" s="4" t="s">
        <v>60</v>
      </c>
      <c r="B36" s="5" t="n">
        <v>388010</v>
      </c>
      <c r="C36" s="5" t="n">
        <v>392655</v>
      </c>
    </row>
    <row r="37" spans="1:3">
      <c r="A37" s="4" t="s">
        <v>61</v>
      </c>
      <c r="B37" s="5" t="n">
        <v>3758</v>
      </c>
      <c r="C37" s="5" t="n">
        <v>5186</v>
      </c>
    </row>
    <row r="38" spans="1:3">
      <c r="A38" s="4" t="s">
        <v>62</v>
      </c>
      <c r="B38" s="5" t="n">
        <v>391768</v>
      </c>
      <c r="C38" s="5" t="n">
        <v>397841</v>
      </c>
    </row>
    <row r="39" spans="1:3">
      <c r="A39" s="4" t="s">
        <v>63</v>
      </c>
      <c r="B39" s="7" t="n">
        <v>2148178</v>
      </c>
      <c r="C39" s="7" t="n">
        <v>2564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25</v>
      </c>
    </row>
    <row r="2" spans="1:3">
      <c r="A2" s="3" t="s">
        <v>65</v>
      </c>
    </row>
    <row r="3" spans="1:3">
      <c r="A3" s="4" t="s">
        <v>66</v>
      </c>
      <c r="B3" s="5" t="n">
        <v>33995563</v>
      </c>
      <c r="C3" s="5" t="n">
        <v>33995563</v>
      </c>
    </row>
    <row r="4" spans="1:3">
      <c r="A4" s="4" t="s">
        <v>67</v>
      </c>
      <c r="B4" s="5" t="n">
        <v>33644218</v>
      </c>
      <c r="C4" s="5" t="n">
        <v>33543669</v>
      </c>
    </row>
    <row r="5" spans="1:3">
      <c r="A5" s="4" t="s">
        <v>68</v>
      </c>
      <c r="B5" s="4" t="s">
        <v>69</v>
      </c>
      <c r="C5" s="4" t="s">
        <v>69</v>
      </c>
    </row>
    <row r="6" spans="1:3">
      <c r="A6" s="4" t="s">
        <v>70</v>
      </c>
      <c r="B6" s="5" t="n">
        <v>230303</v>
      </c>
      <c r="C6" s="5" t="n">
        <v>230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row r="5" spans="1:2">
      <c r="A5" s="4" t="s">
        <v>148</v>
      </c>
      <c r="B5" s="4" t="s">
        <v>210</v>
      </c>
    </row>
    <row r="6" spans="1:2">
      <c r="A6" s="4" t="s">
        <v>211</v>
      </c>
      <c r="B6"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30</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row>
    <row r="8" spans="1:2">
      <c r="A8" s="3" t="s">
        <v>172</v>
      </c>
    </row>
    <row r="9" spans="1:2">
      <c r="A9" s="4" t="s">
        <v>245</v>
      </c>
      <c r="B9"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59746</v>
      </c>
      <c r="C4" s="7" t="n">
        <v>2030198</v>
      </c>
      <c r="D4" s="7" t="n">
        <v>6520060</v>
      </c>
      <c r="E4" s="7" t="n">
        <v>5927209</v>
      </c>
    </row>
    <row r="5" spans="1:5">
      <c r="A5" s="4" t="s">
        <v>76</v>
      </c>
      <c r="B5" s="5" t="n">
        <v>2009652</v>
      </c>
      <c r="C5" s="5" t="n">
        <v>1897587</v>
      </c>
      <c r="D5" s="5" t="n">
        <v>6094577</v>
      </c>
      <c r="E5" s="5" t="n">
        <v>5535197</v>
      </c>
    </row>
    <row r="6" spans="1:5">
      <c r="A6" s="4" t="s">
        <v>77</v>
      </c>
      <c r="B6" s="5" t="n">
        <v>150094</v>
      </c>
      <c r="C6" s="5" t="n">
        <v>132611</v>
      </c>
      <c r="D6" s="5" t="n">
        <v>425483</v>
      </c>
      <c r="E6" s="5" t="n">
        <v>392012</v>
      </c>
    </row>
    <row r="7" spans="1:5">
      <c r="A7" s="3" t="s">
        <v>78</v>
      </c>
    </row>
    <row r="8" spans="1:5">
      <c r="A8" s="4" t="s">
        <v>79</v>
      </c>
      <c r="B8" s="5" t="n">
        <v>40134</v>
      </c>
      <c r="C8" s="5" t="n">
        <v>36705</v>
      </c>
      <c r="D8" s="5" t="n">
        <v>111600</v>
      </c>
      <c r="E8" s="5" t="n">
        <v>108329</v>
      </c>
    </row>
    <row r="9" spans="1:5">
      <c r="A9" s="4" t="s">
        <v>80</v>
      </c>
      <c r="B9" s="5" t="n">
        <v>70338</v>
      </c>
      <c r="C9" s="5" t="n">
        <v>70591</v>
      </c>
      <c r="D9" s="5" t="n">
        <v>208720</v>
      </c>
      <c r="E9" s="5" t="n">
        <v>218718</v>
      </c>
    </row>
    <row r="10" spans="1:5">
      <c r="A10" s="4" t="s">
        <v>81</v>
      </c>
      <c r="B10" s="5" t="n">
        <v>2260</v>
      </c>
      <c r="C10" s="5" t="n">
        <v>2260</v>
      </c>
      <c r="D10" s="5" t="n">
        <v>6781</v>
      </c>
      <c r="E10" s="5" t="n">
        <v>7128</v>
      </c>
    </row>
    <row r="11" spans="1:5">
      <c r="A11" s="4" t="s">
        <v>82</v>
      </c>
      <c r="B11" s="5" t="n">
        <v>2190</v>
      </c>
      <c r="C11" s="5" t="n">
        <v>7486</v>
      </c>
      <c r="D11" s="5" t="n">
        <v>-7291</v>
      </c>
      <c r="E11" s="5" t="n">
        <v>13966</v>
      </c>
    </row>
    <row r="12" spans="1:5">
      <c r="A12" s="4" t="s">
        <v>83</v>
      </c>
      <c r="B12" s="5" t="n">
        <v>809</v>
      </c>
      <c r="C12" s="5" t="n">
        <v>147817</v>
      </c>
      <c r="D12" s="5" t="n">
        <v>809</v>
      </c>
      <c r="E12" s="5" t="n">
        <v>149972</v>
      </c>
    </row>
    <row r="13" spans="1:5">
      <c r="A13" s="4" t="s">
        <v>84</v>
      </c>
      <c r="B13" s="5" t="n">
        <v>115731</v>
      </c>
      <c r="C13" s="5" t="n">
        <v>264859</v>
      </c>
      <c r="D13" s="5" t="n">
        <v>320619</v>
      </c>
      <c r="E13" s="5" t="n">
        <v>498113</v>
      </c>
    </row>
    <row r="14" spans="1:5">
      <c r="A14" s="4" t="s">
        <v>85</v>
      </c>
      <c r="B14" s="5" t="n">
        <v>34363</v>
      </c>
      <c r="C14" s="5" t="n">
        <v>-132248</v>
      </c>
      <c r="D14" s="5" t="n">
        <v>104864</v>
      </c>
      <c r="E14" s="5" t="n">
        <v>-106101</v>
      </c>
    </row>
    <row r="15" spans="1:5">
      <c r="A15" s="4" t="s">
        <v>86</v>
      </c>
      <c r="B15" s="5" t="n">
        <v>-20626</v>
      </c>
      <c r="C15" s="5" t="n">
        <v>-21197</v>
      </c>
      <c r="D15" s="5" t="n">
        <v>-65836</v>
      </c>
      <c r="E15" s="5" t="n">
        <v>-65192</v>
      </c>
    </row>
    <row r="16" spans="1:5">
      <c r="A16" s="4" t="s">
        <v>87</v>
      </c>
      <c r="B16" s="5" t="n">
        <v>13737</v>
      </c>
      <c r="C16" s="5" t="n">
        <v>-153445</v>
      </c>
      <c r="D16" s="5" t="n">
        <v>39028</v>
      </c>
      <c r="E16" s="5" t="n">
        <v>-171293</v>
      </c>
    </row>
    <row r="17" spans="1:5">
      <c r="A17" s="4" t="s">
        <v>88</v>
      </c>
      <c r="B17" s="5" t="n">
        <v>723</v>
      </c>
      <c r="C17" s="5" t="n">
        <v>-3138</v>
      </c>
      <c r="D17" s="5" t="n">
        <v>-72</v>
      </c>
      <c r="E17" s="5" t="n">
        <v>-1668</v>
      </c>
    </row>
    <row r="18" spans="1:5">
      <c r="A18" s="4" t="s">
        <v>89</v>
      </c>
      <c r="B18" s="5" t="n">
        <v>14460</v>
      </c>
      <c r="C18" s="5" t="n">
        <v>-156583</v>
      </c>
      <c r="D18" s="5" t="n">
        <v>38956</v>
      </c>
      <c r="E18" s="5" t="n">
        <v>-172961</v>
      </c>
    </row>
    <row r="19" spans="1:5">
      <c r="A19" s="4" t="s">
        <v>90</v>
      </c>
      <c r="B19" s="5" t="n">
        <v>418</v>
      </c>
      <c r="C19" s="5" t="n">
        <v>37032</v>
      </c>
      <c r="D19" s="5" t="n">
        <v>1242</v>
      </c>
      <c r="E19" s="5" t="n">
        <v>39076</v>
      </c>
    </row>
    <row r="20" spans="1:5">
      <c r="A20" s="4" t="s">
        <v>91</v>
      </c>
      <c r="B20" s="5" t="n">
        <v>14878</v>
      </c>
      <c r="C20" s="5" t="n">
        <v>-119551</v>
      </c>
      <c r="D20" s="5" t="n">
        <v>40198</v>
      </c>
      <c r="E20" s="5" t="n">
        <v>-133885</v>
      </c>
    </row>
    <row r="21" spans="1:5">
      <c r="A21" s="4" t="s">
        <v>92</v>
      </c>
      <c r="B21" s="5" t="n">
        <v>100</v>
      </c>
      <c r="C21" s="5" t="n">
        <v>-801</v>
      </c>
      <c r="D21" s="5" t="n">
        <v>270</v>
      </c>
      <c r="E21" s="5" t="n">
        <v>-897</v>
      </c>
    </row>
    <row r="22" spans="1:5">
      <c r="A22" s="4" t="s">
        <v>93</v>
      </c>
      <c r="B22" s="7" t="n">
        <v>14778</v>
      </c>
      <c r="C22" s="7" t="n">
        <v>-118750</v>
      </c>
      <c r="D22" s="7" t="n">
        <v>39928</v>
      </c>
      <c r="E22" s="7" t="n">
        <v>-132988</v>
      </c>
    </row>
    <row r="23" spans="1:5">
      <c r="A23" s="4" t="s">
        <v>94</v>
      </c>
      <c r="B23" s="8" t="n">
        <v>0.44</v>
      </c>
      <c r="C23" s="8" t="n">
        <v>-3.54</v>
      </c>
      <c r="D23" s="8" t="n">
        <v>1.19</v>
      </c>
      <c r="E23" s="8" t="n">
        <v>-3.97</v>
      </c>
    </row>
    <row r="24" spans="1:5">
      <c r="A24" s="4" t="s">
        <v>95</v>
      </c>
      <c r="B24" s="8" t="n">
        <v>0.44</v>
      </c>
      <c r="C24" s="8" t="n">
        <v>-3.54</v>
      </c>
      <c r="D24" s="8" t="n">
        <v>1.18</v>
      </c>
      <c r="E24" s="8" t="n">
        <v>-3.97</v>
      </c>
    </row>
    <row r="25" spans="1:5">
      <c r="A25" s="4" t="s">
        <v>96</v>
      </c>
      <c r="B25" s="5" t="n">
        <v>33644</v>
      </c>
      <c r="C25" s="5" t="n">
        <v>33531</v>
      </c>
      <c r="D25" s="5" t="n">
        <v>33570</v>
      </c>
      <c r="E25" s="5" t="n">
        <v>33522</v>
      </c>
    </row>
    <row r="26" spans="1:5">
      <c r="A26" s="4" t="s">
        <v>97</v>
      </c>
      <c r="B26" s="5" t="n">
        <v>33945</v>
      </c>
      <c r="C26" s="5" t="n">
        <v>33531</v>
      </c>
      <c r="D26" s="5" t="n">
        <v>33839</v>
      </c>
      <c r="E26" s="5" t="n">
        <v>33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21"/>
    <col customWidth="1" max="3" min="3" width="31"/>
    <col customWidth="1" max="4" min="4" width="21"/>
    <col customWidth="1" max="5" min="5" width="21"/>
    <col customWidth="1" max="6" min="6" width="20"/>
    <col customWidth="1" max="7" min="7" width="14"/>
  </cols>
  <sheetData>
    <row r="1" spans="1:7">
      <c r="A1" s="1" t="s">
        <v>290</v>
      </c>
      <c r="B1" s="2" t="s">
        <v>291</v>
      </c>
      <c r="C1" s="2" t="s">
        <v>292</v>
      </c>
      <c r="D1" s="2" t="s">
        <v>293</v>
      </c>
      <c r="E1" s="2" t="s">
        <v>294</v>
      </c>
      <c r="F1" s="2" t="s">
        <v>295</v>
      </c>
      <c r="G1" s="2" t="s">
        <v>296</v>
      </c>
    </row>
    <row r="2" spans="1:7">
      <c r="A2" s="3" t="s">
        <v>297</v>
      </c>
    </row>
    <row r="3" spans="1:7">
      <c r="A3" s="4" t="s">
        <v>298</v>
      </c>
      <c r="C3" s="5" t="n">
        <v>1435</v>
      </c>
    </row>
    <row r="4" spans="1:7">
      <c r="A4" s="4" t="s">
        <v>299</v>
      </c>
      <c r="C4" s="5" t="n">
        <v>234</v>
      </c>
    </row>
    <row r="5" spans="1:7">
      <c r="A5" s="4" t="s">
        <v>68</v>
      </c>
      <c r="C5" s="4" t="s">
        <v>69</v>
      </c>
    </row>
    <row r="6" spans="1:7">
      <c r="A6" s="4" t="s">
        <v>300</v>
      </c>
      <c r="C6" s="5" t="n">
        <v>33644218</v>
      </c>
      <c r="F6" s="5" t="n">
        <v>33543669</v>
      </c>
    </row>
    <row r="7" spans="1:7">
      <c r="A7" s="4" t="s">
        <v>301</v>
      </c>
      <c r="C7" s="7" t="n">
        <v>29804</v>
      </c>
      <c r="D7" s="7" t="n">
        <v>58917</v>
      </c>
    </row>
    <row r="8" spans="1:7">
      <c r="A8" s="4" t="s">
        <v>302</v>
      </c>
      <c r="G8" s="4" t="s">
        <v>303</v>
      </c>
    </row>
    <row r="9" spans="1:7">
      <c r="A9" s="4" t="s">
        <v>304</v>
      </c>
    </row>
    <row r="10" spans="1:7">
      <c r="A10" s="3" t="s">
        <v>297</v>
      </c>
    </row>
    <row r="11" spans="1:7">
      <c r="A11" s="4" t="s">
        <v>300</v>
      </c>
      <c r="C11" s="5" t="n">
        <v>7403798</v>
      </c>
    </row>
    <row r="12" spans="1:7">
      <c r="A12" s="4" t="s">
        <v>305</v>
      </c>
      <c r="C12" s="4" t="s">
        <v>306</v>
      </c>
    </row>
    <row r="13" spans="1:7">
      <c r="A13" s="4" t="s">
        <v>307</v>
      </c>
    </row>
    <row r="14" spans="1:7">
      <c r="A14" s="3" t="s">
        <v>297</v>
      </c>
    </row>
    <row r="15" spans="1:7">
      <c r="A15" s="4" t="s">
        <v>308</v>
      </c>
      <c r="E15" s="7" t="n">
        <v>1300000</v>
      </c>
    </row>
    <row r="16" spans="1:7">
      <c r="A16" s="4" t="s">
        <v>309</v>
      </c>
    </row>
    <row r="17" spans="1:7">
      <c r="A17" s="3" t="s">
        <v>297</v>
      </c>
    </row>
    <row r="18" spans="1:7">
      <c r="A18" s="4" t="s">
        <v>310</v>
      </c>
      <c r="B18" s="7" t="n">
        <v>17300</v>
      </c>
    </row>
    <row r="19" spans="1:7">
      <c r="A19" s="4" t="s">
        <v>311</v>
      </c>
      <c r="B19" s="5" t="n">
        <v>16300</v>
      </c>
    </row>
    <row r="20" spans="1:7">
      <c r="A20" s="4" t="s">
        <v>312</v>
      </c>
      <c r="B20" s="7" t="n">
        <v>14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313</v>
      </c>
      <c r="B1" s="2" t="s">
        <v>72</v>
      </c>
      <c r="D1" s="2" t="s">
        <v>1</v>
      </c>
    </row>
    <row r="2" spans="1:5">
      <c r="B2" s="2" t="s">
        <v>314</v>
      </c>
      <c r="C2" s="2" t="s">
        <v>293</v>
      </c>
      <c r="D2" s="2" t="s">
        <v>315</v>
      </c>
      <c r="E2" s="2" t="s">
        <v>316</v>
      </c>
    </row>
    <row r="3" spans="1:5">
      <c r="A3" s="3" t="s">
        <v>211</v>
      </c>
    </row>
    <row r="4" spans="1:5">
      <c r="A4" s="4" t="s">
        <v>317</v>
      </c>
      <c r="D4" s="5" t="n">
        <v>0</v>
      </c>
      <c r="E4" s="5" t="n">
        <v>0</v>
      </c>
    </row>
    <row r="5" spans="1:5">
      <c r="A5" s="3" t="s">
        <v>318</v>
      </c>
    </row>
    <row r="6" spans="1:5">
      <c r="A6" s="4" t="s">
        <v>83</v>
      </c>
      <c r="B6" s="7" t="n">
        <v>809</v>
      </c>
      <c r="C6" s="7" t="n">
        <v>147817</v>
      </c>
      <c r="D6" s="7" t="n">
        <v>809</v>
      </c>
      <c r="E6" s="7" t="n">
        <v>149972</v>
      </c>
    </row>
    <row r="7" spans="1:5">
      <c r="A7" s="4" t="s">
        <v>319</v>
      </c>
    </row>
    <row r="8" spans="1:5">
      <c r="A8" s="3" t="s">
        <v>318</v>
      </c>
    </row>
    <row r="9" spans="1:5">
      <c r="A9" s="4" t="s">
        <v>83</v>
      </c>
      <c r="C9" s="7" t="n">
        <v>0</v>
      </c>
      <c r="E9" s="5" t="n">
        <v>0</v>
      </c>
    </row>
    <row r="10" spans="1:5">
      <c r="A10" s="4" t="s">
        <v>320</v>
      </c>
    </row>
    <row r="11" spans="1:5">
      <c r="A11" s="3" t="s">
        <v>318</v>
      </c>
    </row>
    <row r="12" spans="1:5">
      <c r="A12" s="4" t="s">
        <v>83</v>
      </c>
      <c r="B12" s="7" t="n">
        <v>800</v>
      </c>
      <c r="D12" s="7" t="n">
        <v>800</v>
      </c>
      <c r="E12" s="5" t="n">
        <v>300</v>
      </c>
    </row>
    <row r="13" spans="1:5">
      <c r="A13" s="4" t="s">
        <v>321</v>
      </c>
    </row>
    <row r="14" spans="1:5">
      <c r="A14" s="3" t="s">
        <v>318</v>
      </c>
    </row>
    <row r="15" spans="1:5">
      <c r="A15" s="4" t="s">
        <v>83</v>
      </c>
      <c r="E15" s="7" t="n">
        <v>1900</v>
      </c>
    </row>
    <row r="16" spans="1:5">
      <c r="A16" s="4" t="s">
        <v>322</v>
      </c>
    </row>
    <row r="17" spans="1:5">
      <c r="A17" s="3" t="s">
        <v>211</v>
      </c>
    </row>
    <row r="18" spans="1:5">
      <c r="A18" s="4" t="s">
        <v>323</v>
      </c>
      <c r="B18" s="4" t="s">
        <v>324</v>
      </c>
      <c r="C18" s="4" t="s">
        <v>324</v>
      </c>
      <c r="D18" s="4" t="s">
        <v>324</v>
      </c>
      <c r="E18" s="4" t="s">
        <v>324</v>
      </c>
    </row>
    <row r="19" spans="1:5">
      <c r="A19" s="4" t="s">
        <v>325</v>
      </c>
    </row>
    <row r="20" spans="1:5">
      <c r="A20" s="3" t="s">
        <v>211</v>
      </c>
    </row>
    <row r="21" spans="1:5">
      <c r="A21" s="4" t="s">
        <v>323</v>
      </c>
      <c r="B21" s="4" t="s">
        <v>326</v>
      </c>
      <c r="C21" s="4" t="s">
        <v>326</v>
      </c>
      <c r="D21" s="4" t="s">
        <v>327</v>
      </c>
      <c r="E21" s="4" t="s">
        <v>328</v>
      </c>
    </row>
    <row r="22" spans="1:5">
      <c r="A22" s="4" t="s">
        <v>329</v>
      </c>
    </row>
    <row r="23" spans="1:5">
      <c r="A23" s="3" t="s">
        <v>211</v>
      </c>
    </row>
    <row r="24" spans="1:5">
      <c r="A24" s="4" t="s">
        <v>323</v>
      </c>
      <c r="B24" s="4" t="s">
        <v>330</v>
      </c>
      <c r="C24" s="4" t="s">
        <v>331</v>
      </c>
      <c r="D24" s="4" t="s">
        <v>331</v>
      </c>
      <c r="E24" s="4" t="s">
        <v>332</v>
      </c>
    </row>
    <row r="25" spans="1:5">
      <c r="A25" s="4" t="s">
        <v>333</v>
      </c>
    </row>
    <row r="26" spans="1:5">
      <c r="A26" s="3" t="s">
        <v>211</v>
      </c>
    </row>
    <row r="27" spans="1:5">
      <c r="A27" s="4" t="s">
        <v>323</v>
      </c>
      <c r="B27" s="4" t="s">
        <v>334</v>
      </c>
      <c r="C27" s="4" t="s">
        <v>335</v>
      </c>
      <c r="D27" s="4" t="s">
        <v>336</v>
      </c>
      <c r="E27" s="4" t="s">
        <v>337</v>
      </c>
    </row>
    <row r="28" spans="1:5">
      <c r="A28" s="4" t="s">
        <v>338</v>
      </c>
    </row>
    <row r="29" spans="1:5">
      <c r="A29" s="3" t="s">
        <v>211</v>
      </c>
    </row>
    <row r="30" spans="1:5">
      <c r="A30" s="4" t="s">
        <v>323</v>
      </c>
      <c r="B30" s="4" t="s">
        <v>339</v>
      </c>
      <c r="C30" s="4" t="s">
        <v>330</v>
      </c>
      <c r="D30" s="4" t="s">
        <v>339</v>
      </c>
      <c r="E30" s="4" t="s">
        <v>330</v>
      </c>
    </row>
    <row r="31" spans="1:5">
      <c r="A31" s="4" t="s">
        <v>214</v>
      </c>
    </row>
    <row r="32" spans="1:5">
      <c r="A32" s="3" t="s">
        <v>211</v>
      </c>
    </row>
    <row r="33" spans="1:5">
      <c r="A33" s="4" t="s">
        <v>323</v>
      </c>
      <c r="B33" s="4" t="s">
        <v>324</v>
      </c>
      <c r="C33" s="4" t="s">
        <v>324</v>
      </c>
      <c r="D33" s="4" t="s">
        <v>324</v>
      </c>
      <c r="E33" s="4" t="s">
        <v>324</v>
      </c>
    </row>
    <row r="34" spans="1:5">
      <c r="A34" s="4" t="s">
        <v>340</v>
      </c>
    </row>
    <row r="35" spans="1:5">
      <c r="A35" s="3" t="s">
        <v>211</v>
      </c>
    </row>
    <row r="36" spans="1:5">
      <c r="A36" s="4" t="s">
        <v>323</v>
      </c>
      <c r="B36" s="4" t="s">
        <v>341</v>
      </c>
      <c r="C36" s="4" t="s">
        <v>342</v>
      </c>
      <c r="D36" s="4" t="s">
        <v>343</v>
      </c>
      <c r="E36" s="4" t="s">
        <v>344</v>
      </c>
    </row>
    <row r="37" spans="1:5">
      <c r="A37" s="4" t="s">
        <v>345</v>
      </c>
    </row>
    <row r="38" spans="1:5">
      <c r="A38" s="3" t="s">
        <v>211</v>
      </c>
    </row>
    <row r="39" spans="1:5">
      <c r="A39" s="4" t="s">
        <v>323</v>
      </c>
      <c r="B39" s="4" t="s">
        <v>346</v>
      </c>
      <c r="C39" s="4" t="s">
        <v>347</v>
      </c>
      <c r="D39" s="4" t="s">
        <v>348</v>
      </c>
      <c r="E39" s="4" t="s">
        <v>349</v>
      </c>
    </row>
    <row r="40" spans="1:5">
      <c r="A40" s="4" t="s">
        <v>350</v>
      </c>
    </row>
    <row r="41" spans="1:5">
      <c r="A41" s="3" t="s">
        <v>211</v>
      </c>
    </row>
    <row r="42" spans="1:5">
      <c r="A42" s="4" t="s">
        <v>323</v>
      </c>
      <c r="B42" s="4" t="s">
        <v>351</v>
      </c>
      <c r="C42" s="4" t="s">
        <v>351</v>
      </c>
      <c r="D42" s="4" t="s">
        <v>351</v>
      </c>
      <c r="E42" s="4" t="s">
        <v>3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2</v>
      </c>
      <c r="F1" s="2" t="s">
        <v>73</v>
      </c>
      <c r="G1" s="2" t="s">
        <v>2</v>
      </c>
      <c r="H1" s="2" t="s">
        <v>73</v>
      </c>
      <c r="I1" s="2" t="s">
        <v>25</v>
      </c>
    </row>
    <row r="2" spans="1:9">
      <c r="A2" s="3" t="s">
        <v>356</v>
      </c>
    </row>
    <row r="3" spans="1:9">
      <c r="A3" s="4" t="s">
        <v>357</v>
      </c>
      <c r="E3" s="5" t="n">
        <v>351345</v>
      </c>
      <c r="G3" s="5" t="n">
        <v>351345</v>
      </c>
      <c r="I3" s="5" t="n">
        <v>451894</v>
      </c>
    </row>
    <row r="4" spans="1:9">
      <c r="A4" s="4" t="s">
        <v>358</v>
      </c>
      <c r="E4" s="7" t="n">
        <v>14878</v>
      </c>
      <c r="F4" s="7" t="n">
        <v>-119551</v>
      </c>
      <c r="G4" s="7" t="n">
        <v>40198</v>
      </c>
      <c r="H4" s="7" t="n">
        <v>-133885</v>
      </c>
    </row>
    <row r="5" spans="1:9">
      <c r="A5" s="4" t="s">
        <v>359</v>
      </c>
      <c r="E5" s="5" t="n">
        <v>15829</v>
      </c>
      <c r="F5" s="5" t="n">
        <v>15829</v>
      </c>
      <c r="G5" s="5" t="n">
        <v>47487</v>
      </c>
      <c r="H5" s="5" t="n">
        <v>47487</v>
      </c>
    </row>
    <row r="6" spans="1:9">
      <c r="A6" s="4" t="s">
        <v>360</v>
      </c>
      <c r="E6" s="5" t="n">
        <v>-951</v>
      </c>
      <c r="F6" s="5" t="n">
        <v>-135380</v>
      </c>
      <c r="G6" s="5" t="n">
        <v>-7289</v>
      </c>
      <c r="H6" s="5" t="n">
        <v>-181372</v>
      </c>
    </row>
    <row r="7" spans="1:9">
      <c r="A7" s="4" t="s">
        <v>361</v>
      </c>
      <c r="E7" s="7" t="n">
        <v>14878</v>
      </c>
      <c r="F7" s="7" t="n">
        <v>-119551</v>
      </c>
      <c r="G7" s="7" t="n">
        <v>40198</v>
      </c>
      <c r="H7" s="7" t="n">
        <v>-133885</v>
      </c>
    </row>
    <row r="8" spans="1:9">
      <c r="A8" s="3" t="s">
        <v>362</v>
      </c>
    </row>
    <row r="9" spans="1:9">
      <c r="A9" s="4" t="s">
        <v>363</v>
      </c>
      <c r="E9" s="5" t="n">
        <v>33644000</v>
      </c>
      <c r="F9" s="5" t="n">
        <v>33531000</v>
      </c>
      <c r="G9" s="5" t="n">
        <v>33570000</v>
      </c>
      <c r="H9" s="5" t="n">
        <v>33522000</v>
      </c>
    </row>
    <row r="10" spans="1:9">
      <c r="A10" s="4" t="s">
        <v>364</v>
      </c>
      <c r="E10" s="5" t="n">
        <v>33945000</v>
      </c>
      <c r="F10" s="5" t="n">
        <v>33531000</v>
      </c>
      <c r="G10" s="5" t="n">
        <v>33839000</v>
      </c>
      <c r="H10" s="5" t="n">
        <v>33522000</v>
      </c>
    </row>
    <row r="11" spans="1:9">
      <c r="A11" s="4" t="s">
        <v>94</v>
      </c>
      <c r="E11" s="8" t="n">
        <v>0.44</v>
      </c>
      <c r="F11" s="8" t="n">
        <v>-3.54</v>
      </c>
      <c r="G11" s="8" t="n">
        <v>1.19</v>
      </c>
      <c r="H11" s="8" t="n">
        <v>-3.97</v>
      </c>
    </row>
    <row r="12" spans="1:9">
      <c r="A12" s="4" t="s">
        <v>95</v>
      </c>
      <c r="E12" s="8" t="n">
        <v>0.44</v>
      </c>
      <c r="F12" s="8" t="n">
        <v>-3.54</v>
      </c>
      <c r="G12" s="8" t="n">
        <v>1.18</v>
      </c>
      <c r="H12" s="8" t="n">
        <v>-3.97</v>
      </c>
    </row>
    <row r="13" spans="1:9">
      <c r="A13" s="4" t="s">
        <v>365</v>
      </c>
      <c r="C13" s="9" t="n">
        <v>0.4625</v>
      </c>
      <c r="D13" s="9" t="n">
        <v>0.4625</v>
      </c>
    </row>
    <row r="14" spans="1:9">
      <c r="A14" s="4" t="s">
        <v>366</v>
      </c>
    </row>
    <row r="15" spans="1:9">
      <c r="A15" s="3" t="s">
        <v>362</v>
      </c>
    </row>
    <row r="16" spans="1:9">
      <c r="A16" s="4" t="s">
        <v>365</v>
      </c>
      <c r="B16" s="9" t="n">
        <v>0.4625</v>
      </c>
    </row>
    <row r="17" spans="1:9">
      <c r="A17" s="4" t="s">
        <v>367</v>
      </c>
    </row>
    <row r="18" spans="1:9">
      <c r="A18" s="3" t="s">
        <v>356</v>
      </c>
    </row>
    <row r="19" spans="1:9">
      <c r="A19" s="4" t="s">
        <v>358</v>
      </c>
      <c r="E19" s="7" t="n">
        <v>14778</v>
      </c>
      <c r="F19" s="7" t="n">
        <v>-118750</v>
      </c>
      <c r="G19" s="7" t="n">
        <v>39928</v>
      </c>
      <c r="H19" s="7" t="n">
        <v>-132988</v>
      </c>
    </row>
    <row r="20" spans="1:9">
      <c r="A20" s="4" t="s">
        <v>359</v>
      </c>
      <c r="E20" s="5" t="n">
        <v>15723</v>
      </c>
      <c r="F20" s="5" t="n">
        <v>15723</v>
      </c>
      <c r="G20" s="5" t="n">
        <v>47169</v>
      </c>
      <c r="H20" s="5" t="n">
        <v>47169</v>
      </c>
    </row>
    <row r="21" spans="1:9">
      <c r="A21" s="4" t="s">
        <v>360</v>
      </c>
      <c r="E21" s="5" t="n">
        <v>-945</v>
      </c>
      <c r="F21" s="5" t="n">
        <v>-134473</v>
      </c>
      <c r="G21" s="5" t="n">
        <v>-7241</v>
      </c>
      <c r="H21" s="5" t="n">
        <v>-180157</v>
      </c>
    </row>
    <row r="22" spans="1:9">
      <c r="A22" s="4" t="s">
        <v>361</v>
      </c>
      <c r="E22" s="7" t="n">
        <v>14778</v>
      </c>
      <c r="F22" s="7" t="n">
        <v>-118750</v>
      </c>
      <c r="G22" s="7" t="n">
        <v>39928</v>
      </c>
      <c r="H22" s="7" t="n">
        <v>-132988</v>
      </c>
    </row>
    <row r="23" spans="1:9">
      <c r="A23" s="3" t="s">
        <v>362</v>
      </c>
    </row>
    <row r="24" spans="1:9">
      <c r="A24" s="4" t="s">
        <v>363</v>
      </c>
      <c r="E24" s="5" t="n">
        <v>33644000</v>
      </c>
      <c r="F24" s="5" t="n">
        <v>33531000</v>
      </c>
      <c r="G24" s="5" t="n">
        <v>33570000</v>
      </c>
      <c r="H24" s="5" t="n">
        <v>33522000</v>
      </c>
    </row>
    <row r="25" spans="1:9">
      <c r="A25" s="4" t="s">
        <v>368</v>
      </c>
      <c r="E25" s="5" t="n">
        <v>301000</v>
      </c>
      <c r="G25" s="5" t="n">
        <v>269000</v>
      </c>
    </row>
    <row r="26" spans="1:9">
      <c r="A26" s="4" t="s">
        <v>364</v>
      </c>
      <c r="E26" s="5" t="n">
        <v>33945000</v>
      </c>
      <c r="F26" s="5" t="n">
        <v>33531000</v>
      </c>
      <c r="G26" s="5" t="n">
        <v>33839000</v>
      </c>
      <c r="H26" s="5" t="n">
        <v>33522000</v>
      </c>
    </row>
    <row r="27" spans="1:9">
      <c r="A27" s="4" t="s">
        <v>94</v>
      </c>
      <c r="E27" s="8" t="n">
        <v>0.44</v>
      </c>
      <c r="F27" s="8" t="n">
        <v>-3.54</v>
      </c>
      <c r="G27" s="8" t="n">
        <v>1.19</v>
      </c>
      <c r="H27" s="8" t="n">
        <v>-3.97</v>
      </c>
    </row>
    <row r="28" spans="1:9">
      <c r="A28" s="4" t="s">
        <v>95</v>
      </c>
      <c r="E28" s="8" t="n">
        <v>0.44</v>
      </c>
      <c r="F28" s="8" t="n">
        <v>-3.54</v>
      </c>
      <c r="G28" s="8" t="n">
        <v>1.18</v>
      </c>
      <c r="H28" s="8" t="n">
        <v>-3.97</v>
      </c>
    </row>
    <row r="29" spans="1:9">
      <c r="A29" s="4" t="s">
        <v>369</v>
      </c>
    </row>
    <row r="30" spans="1:9">
      <c r="A30" s="3" t="s">
        <v>356</v>
      </c>
    </row>
    <row r="31" spans="1:9">
      <c r="A31" s="4" t="s">
        <v>358</v>
      </c>
      <c r="E31" s="7" t="n">
        <v>100</v>
      </c>
      <c r="F31" s="7" t="n">
        <v>-801</v>
      </c>
      <c r="G31" s="7" t="n">
        <v>270</v>
      </c>
      <c r="H31" s="7" t="n">
        <v>-897</v>
      </c>
    </row>
    <row r="32" spans="1:9">
      <c r="A32" s="4" t="s">
        <v>359</v>
      </c>
      <c r="E32" s="5" t="n">
        <v>106</v>
      </c>
      <c r="F32" s="5" t="n">
        <v>106</v>
      </c>
      <c r="G32" s="5" t="n">
        <v>318</v>
      </c>
      <c r="H32" s="5" t="n">
        <v>318</v>
      </c>
    </row>
    <row r="33" spans="1:9">
      <c r="A33" s="4" t="s">
        <v>360</v>
      </c>
      <c r="E33" s="5" t="n">
        <v>-6</v>
      </c>
      <c r="F33" s="5" t="n">
        <v>-907</v>
      </c>
      <c r="G33" s="5" t="n">
        <v>-48</v>
      </c>
      <c r="H33" s="5" t="n">
        <v>-1215</v>
      </c>
    </row>
    <row r="34" spans="1:9">
      <c r="A34" s="4" t="s">
        <v>361</v>
      </c>
      <c r="E34" s="7" t="n">
        <v>100</v>
      </c>
      <c r="F34" s="7" t="n">
        <v>-801</v>
      </c>
      <c r="G34" s="7" t="n">
        <v>270</v>
      </c>
      <c r="H34" s="7" t="n">
        <v>-8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89</v>
      </c>
      <c r="B4" s="7" t="n">
        <v>14460</v>
      </c>
      <c r="C4" s="7" t="n">
        <v>-156583</v>
      </c>
      <c r="D4" s="7" t="n">
        <v>38956</v>
      </c>
      <c r="E4" s="7" t="n">
        <v>-172961</v>
      </c>
    </row>
    <row r="5" spans="1:5">
      <c r="A5" s="3" t="s">
        <v>100</v>
      </c>
    </row>
    <row r="6" spans="1:5">
      <c r="A6" s="4" t="s">
        <v>101</v>
      </c>
      <c r="B6" s="5" t="n">
        <v>167</v>
      </c>
      <c r="C6" s="5" t="n">
        <v>660</v>
      </c>
      <c r="D6" s="5" t="n">
        <v>764</v>
      </c>
      <c r="E6" s="5" t="n">
        <v>1513</v>
      </c>
    </row>
    <row r="7" spans="1:5">
      <c r="A7" s="4" t="s">
        <v>102</v>
      </c>
      <c r="B7" s="5" t="n">
        <v>-105</v>
      </c>
      <c r="C7" s="5" t="n">
        <v>169</v>
      </c>
      <c r="D7" s="5" t="n">
        <v>464</v>
      </c>
      <c r="E7" s="5" t="n">
        <v>543</v>
      </c>
    </row>
    <row r="8" spans="1:5">
      <c r="A8" s="4" t="s">
        <v>103</v>
      </c>
      <c r="B8" s="5" t="n">
        <v>62</v>
      </c>
      <c r="C8" s="5" t="n">
        <v>829</v>
      </c>
      <c r="D8" s="5" t="n">
        <v>1228</v>
      </c>
      <c r="E8" s="5" t="n">
        <v>2056</v>
      </c>
    </row>
    <row r="9" spans="1:5">
      <c r="A9" s="4" t="s">
        <v>104</v>
      </c>
      <c r="B9" s="5" t="n">
        <v>14522</v>
      </c>
      <c r="C9" s="5" t="n">
        <v>-155754</v>
      </c>
      <c r="D9" s="5" t="n">
        <v>40184</v>
      </c>
      <c r="E9" s="5" t="n">
        <v>-170905</v>
      </c>
    </row>
    <row r="10" spans="1:5">
      <c r="A10" s="4" t="s">
        <v>105</v>
      </c>
      <c r="B10" s="5" t="n">
        <v>418</v>
      </c>
      <c r="C10" s="5" t="n">
        <v>37032</v>
      </c>
      <c r="D10" s="5" t="n">
        <v>1242</v>
      </c>
      <c r="E10" s="5" t="n">
        <v>39076</v>
      </c>
    </row>
    <row r="11" spans="1:5">
      <c r="A11" s="4" t="s">
        <v>106</v>
      </c>
      <c r="B11" s="7" t="n">
        <v>14940</v>
      </c>
      <c r="C11" s="7" t="n">
        <v>-118722</v>
      </c>
      <c r="D11" s="7" t="n">
        <v>41426</v>
      </c>
      <c r="E11" s="7" t="n">
        <v>-131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0</v>
      </c>
    </row>
    <row r="3" spans="1:3">
      <c r="A3" s="4" t="s">
        <v>30</v>
      </c>
      <c r="B3" s="7" t="n">
        <v>280510</v>
      </c>
      <c r="C3" s="7" t="n">
        <v>521878</v>
      </c>
    </row>
    <row r="4" spans="1:3">
      <c r="A4" s="4" t="s">
        <v>371</v>
      </c>
      <c r="B4" s="5" t="n">
        <v>6600</v>
      </c>
      <c r="C4" s="5" t="n">
        <v>4000</v>
      </c>
    </row>
    <row r="5" spans="1:3">
      <c r="A5" s="4" t="s">
        <v>372</v>
      </c>
      <c r="B5" s="5" t="n">
        <v>15400</v>
      </c>
      <c r="C5" s="5" t="n">
        <v>13400</v>
      </c>
    </row>
    <row r="6" spans="1:3">
      <c r="A6" s="4" t="s">
        <v>373</v>
      </c>
    </row>
    <row r="7" spans="1:3">
      <c r="A7" s="3" t="s">
        <v>30</v>
      </c>
    </row>
    <row r="8" spans="1:3">
      <c r="A8" s="4" t="s">
        <v>30</v>
      </c>
      <c r="B8" s="5" t="n">
        <v>119826</v>
      </c>
      <c r="C8" s="5" t="n">
        <v>180272</v>
      </c>
    </row>
    <row r="9" spans="1:3">
      <c r="A9" s="4" t="s">
        <v>374</v>
      </c>
    </row>
    <row r="10" spans="1:3">
      <c r="A10" s="3" t="s">
        <v>30</v>
      </c>
    </row>
    <row r="11" spans="1:3">
      <c r="A11" s="4" t="s">
        <v>30</v>
      </c>
      <c r="B11" s="5" t="n">
        <v>77887</v>
      </c>
      <c r="C11" s="5" t="n">
        <v>101368</v>
      </c>
    </row>
    <row r="12" spans="1:3">
      <c r="A12" s="4" t="s">
        <v>375</v>
      </c>
    </row>
    <row r="13" spans="1:3">
      <c r="A13" s="3" t="s">
        <v>30</v>
      </c>
    </row>
    <row r="14" spans="1:3">
      <c r="A14" s="4" t="s">
        <v>30</v>
      </c>
      <c r="B14" s="5" t="n">
        <v>34035</v>
      </c>
      <c r="C14" s="5" t="n">
        <v>54582</v>
      </c>
    </row>
    <row r="15" spans="1:3">
      <c r="A15" s="4" t="s">
        <v>376</v>
      </c>
    </row>
    <row r="16" spans="1:3">
      <c r="A16" s="3" t="s">
        <v>30</v>
      </c>
    </row>
    <row r="17" spans="1:3">
      <c r="A17" s="4" t="s">
        <v>30</v>
      </c>
      <c r="B17" s="5" t="n">
        <v>18759</v>
      </c>
      <c r="C17" s="5" t="n">
        <v>136113</v>
      </c>
    </row>
    <row r="18" spans="1:3">
      <c r="A18" s="4" t="s">
        <v>377</v>
      </c>
    </row>
    <row r="19" spans="1:3">
      <c r="A19" s="3" t="s">
        <v>30</v>
      </c>
    </row>
    <row r="20" spans="1:3">
      <c r="A20" s="4" t="s">
        <v>30</v>
      </c>
      <c r="B20" s="5" t="n">
        <v>13577</v>
      </c>
      <c r="C20" s="5" t="n">
        <v>29536</v>
      </c>
    </row>
    <row r="21" spans="1:3">
      <c r="A21" s="4" t="s">
        <v>378</v>
      </c>
    </row>
    <row r="22" spans="1:3">
      <c r="A22" s="3" t="s">
        <v>30</v>
      </c>
    </row>
    <row r="23" spans="1:3">
      <c r="A23" s="4" t="s">
        <v>30</v>
      </c>
      <c r="B23" s="5" t="n">
        <v>728</v>
      </c>
      <c r="C23" s="5" t="n">
        <v>3167</v>
      </c>
    </row>
    <row r="24" spans="1:3">
      <c r="A24" s="4" t="s">
        <v>379</v>
      </c>
    </row>
    <row r="25" spans="1:3">
      <c r="A25" s="3" t="s">
        <v>30</v>
      </c>
    </row>
    <row r="26" spans="1:3">
      <c r="A26" s="4" t="s">
        <v>30</v>
      </c>
      <c r="B26" s="5" t="n">
        <v>435</v>
      </c>
      <c r="C26" s="5" t="n">
        <v>631</v>
      </c>
    </row>
    <row r="27" spans="1:3">
      <c r="A27" s="4" t="s">
        <v>380</v>
      </c>
    </row>
    <row r="28" spans="1:3">
      <c r="A28" s="3" t="s">
        <v>30</v>
      </c>
    </row>
    <row r="29" spans="1:3">
      <c r="A29" s="4" t="s">
        <v>30</v>
      </c>
      <c r="B29" s="7" t="n">
        <v>15263</v>
      </c>
      <c r="C29" s="7" t="n">
        <v>162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381</v>
      </c>
      <c r="B1" s="2" t="s">
        <v>72</v>
      </c>
      <c r="C1" s="2" t="s">
        <v>1</v>
      </c>
    </row>
    <row r="2" spans="1:4">
      <c r="B2" s="2" t="s">
        <v>73</v>
      </c>
      <c r="C2" s="2" t="s">
        <v>2</v>
      </c>
      <c r="D2" s="2" t="s">
        <v>73</v>
      </c>
    </row>
    <row r="3" spans="1:4">
      <c r="A3" s="3" t="s">
        <v>382</v>
      </c>
    </row>
    <row r="4" spans="1:4">
      <c r="A4" s="4" t="s">
        <v>383</v>
      </c>
      <c r="C4" s="7" t="n">
        <v>294768</v>
      </c>
    </row>
    <row r="5" spans="1:4">
      <c r="A5" s="4" t="s">
        <v>384</v>
      </c>
      <c r="C5" s="5" t="n">
        <v>-3313</v>
      </c>
    </row>
    <row r="6" spans="1:4">
      <c r="A6" s="4" t="s">
        <v>385</v>
      </c>
      <c r="C6" s="7" t="n">
        <v>291455</v>
      </c>
    </row>
    <row r="7" spans="1:4">
      <c r="A7" s="4" t="s">
        <v>319</v>
      </c>
    </row>
    <row r="8" spans="1:4">
      <c r="A8" s="3" t="s">
        <v>382</v>
      </c>
    </row>
    <row r="9" spans="1:4">
      <c r="A9" s="4" t="s">
        <v>386</v>
      </c>
      <c r="B9" s="7" t="n">
        <v>121700</v>
      </c>
      <c r="D9" s="7" t="n">
        <v>1217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9"/>
    <col customWidth="1" max="6" min="6" width="21"/>
  </cols>
  <sheetData>
    <row r="1" spans="1:6">
      <c r="A1" s="1" t="s">
        <v>387</v>
      </c>
      <c r="B1" s="2" t="s">
        <v>72</v>
      </c>
      <c r="D1" s="2" t="s">
        <v>1</v>
      </c>
    </row>
    <row r="2" spans="1:6">
      <c r="B2" s="2" t="s">
        <v>314</v>
      </c>
      <c r="C2" s="2" t="s">
        <v>293</v>
      </c>
      <c r="D2" s="2" t="s">
        <v>314</v>
      </c>
      <c r="E2" s="2" t="s">
        <v>388</v>
      </c>
      <c r="F2" s="2" t="s">
        <v>389</v>
      </c>
    </row>
    <row r="3" spans="1:6">
      <c r="A3" s="3" t="s">
        <v>165</v>
      </c>
    </row>
    <row r="4" spans="1:6">
      <c r="A4" s="4" t="s">
        <v>390</v>
      </c>
      <c r="B4" s="7" t="n">
        <v>1537935</v>
      </c>
      <c r="D4" s="7" t="n">
        <v>1537935</v>
      </c>
      <c r="F4" s="7" t="n">
        <v>1535418</v>
      </c>
    </row>
    <row r="5" spans="1:6">
      <c r="A5" s="4" t="s">
        <v>391</v>
      </c>
      <c r="B5" s="5" t="n">
        <v>499704</v>
      </c>
      <c r="D5" s="5" t="n">
        <v>499704</v>
      </c>
      <c r="F5" s="5" t="n">
        <v>435519</v>
      </c>
    </row>
    <row r="6" spans="1:6">
      <c r="A6" s="4" t="s">
        <v>149</v>
      </c>
      <c r="B6" s="5" t="n">
        <v>1038231</v>
      </c>
      <c r="D6" s="5" t="n">
        <v>1038231</v>
      </c>
      <c r="F6" s="5" t="n">
        <v>1099899</v>
      </c>
    </row>
    <row r="7" spans="1:6">
      <c r="A7" s="4" t="s">
        <v>392</v>
      </c>
      <c r="B7" s="5" t="n">
        <v>6500</v>
      </c>
      <c r="D7" s="5" t="n">
        <v>6500</v>
      </c>
      <c r="F7" s="5" t="n">
        <v>17500</v>
      </c>
    </row>
    <row r="8" spans="1:6">
      <c r="A8" s="4" t="s">
        <v>393</v>
      </c>
      <c r="B8" s="5" t="n">
        <v>809</v>
      </c>
      <c r="C8" s="7" t="n">
        <v>147817</v>
      </c>
      <c r="D8" s="5" t="n">
        <v>809</v>
      </c>
      <c r="E8" s="7" t="n">
        <v>149972</v>
      </c>
    </row>
    <row r="9" spans="1:6">
      <c r="A9" s="4" t="s">
        <v>321</v>
      </c>
    </row>
    <row r="10" spans="1:6">
      <c r="A10" s="3" t="s">
        <v>165</v>
      </c>
    </row>
    <row r="11" spans="1:6">
      <c r="A11" s="4" t="s">
        <v>393</v>
      </c>
      <c r="E11" s="5" t="n">
        <v>1900</v>
      </c>
    </row>
    <row r="12" spans="1:6">
      <c r="A12" s="4" t="s">
        <v>319</v>
      </c>
    </row>
    <row r="13" spans="1:6">
      <c r="A13" s="3" t="s">
        <v>165</v>
      </c>
    </row>
    <row r="14" spans="1:6">
      <c r="A14" s="4" t="s">
        <v>393</v>
      </c>
      <c r="C14" s="5" t="n">
        <v>0</v>
      </c>
      <c r="E14" s="5" t="n">
        <v>0</v>
      </c>
    </row>
    <row r="15" spans="1:6">
      <c r="A15" s="4" t="s">
        <v>320</v>
      </c>
    </row>
    <row r="16" spans="1:6">
      <c r="A16" s="3" t="s">
        <v>165</v>
      </c>
    </row>
    <row r="17" spans="1:6">
      <c r="A17" s="4" t="s">
        <v>393</v>
      </c>
      <c r="B17" s="5" t="n">
        <v>800</v>
      </c>
      <c r="D17" s="5" t="n">
        <v>800</v>
      </c>
      <c r="E17" s="7" t="n">
        <v>300</v>
      </c>
    </row>
    <row r="18" spans="1:6">
      <c r="A18" s="4" t="s">
        <v>394</v>
      </c>
      <c r="E18" s="5" t="n">
        <v>1</v>
      </c>
    </row>
    <row r="19" spans="1:6">
      <c r="A19" s="4" t="s">
        <v>395</v>
      </c>
    </row>
    <row r="20" spans="1:6">
      <c r="A20" s="3" t="s">
        <v>165</v>
      </c>
    </row>
    <row r="21" spans="1:6">
      <c r="A21" s="4" t="s">
        <v>396</v>
      </c>
      <c r="B21" s="5" t="n">
        <v>58500</v>
      </c>
      <c r="D21" s="5" t="n">
        <v>58500</v>
      </c>
    </row>
    <row r="22" spans="1:6">
      <c r="A22" s="4" t="s">
        <v>397</v>
      </c>
    </row>
    <row r="23" spans="1:6">
      <c r="A23" s="3" t="s">
        <v>165</v>
      </c>
    </row>
    <row r="24" spans="1:6">
      <c r="A24" s="4" t="s">
        <v>393</v>
      </c>
      <c r="C24" s="5" t="n">
        <v>23200</v>
      </c>
      <c r="E24" s="7" t="n">
        <v>23200</v>
      </c>
    </row>
    <row r="25" spans="1:6">
      <c r="A25" s="4" t="s">
        <v>398</v>
      </c>
    </row>
    <row r="26" spans="1:6">
      <c r="A26" s="3" t="s">
        <v>165</v>
      </c>
    </row>
    <row r="27" spans="1:6">
      <c r="A27" s="4" t="s">
        <v>393</v>
      </c>
      <c r="C27" s="7" t="n">
        <v>2900</v>
      </c>
      <c r="E27" s="7" t="n">
        <v>2900</v>
      </c>
    </row>
    <row r="28" spans="1:6">
      <c r="A28" s="4" t="s">
        <v>399</v>
      </c>
    </row>
    <row r="29" spans="1:6">
      <c r="A29" s="3" t="s">
        <v>165</v>
      </c>
    </row>
    <row r="30" spans="1:6">
      <c r="A30" s="4" t="s">
        <v>390</v>
      </c>
      <c r="B30" s="5" t="n">
        <v>1004098</v>
      </c>
      <c r="D30" s="5" t="n">
        <v>1004098</v>
      </c>
      <c r="F30" s="5" t="n">
        <v>984373</v>
      </c>
    </row>
    <row r="31" spans="1:6">
      <c r="A31" s="4" t="s">
        <v>400</v>
      </c>
    </row>
    <row r="32" spans="1:6">
      <c r="A32" s="3" t="s">
        <v>165</v>
      </c>
    </row>
    <row r="33" spans="1:6">
      <c r="A33" s="4" t="s">
        <v>390</v>
      </c>
      <c r="B33" s="5" t="n">
        <v>407653</v>
      </c>
      <c r="D33" s="5" t="n">
        <v>407653</v>
      </c>
      <c r="F33" s="5" t="n">
        <v>418025</v>
      </c>
    </row>
    <row r="34" spans="1:6">
      <c r="A34" s="4" t="s">
        <v>401</v>
      </c>
    </row>
    <row r="35" spans="1:6">
      <c r="A35" s="3" t="s">
        <v>165</v>
      </c>
    </row>
    <row r="36" spans="1:6">
      <c r="A36" s="4" t="s">
        <v>390</v>
      </c>
      <c r="B36" s="5" t="n">
        <v>41481</v>
      </c>
      <c r="D36" s="5" t="n">
        <v>41481</v>
      </c>
      <c r="F36" s="5" t="n">
        <v>40354</v>
      </c>
    </row>
    <row r="37" spans="1:6">
      <c r="A37" s="4" t="s">
        <v>402</v>
      </c>
    </row>
    <row r="38" spans="1:6">
      <c r="A38" s="3" t="s">
        <v>165</v>
      </c>
    </row>
    <row r="39" spans="1:6">
      <c r="A39" s="4" t="s">
        <v>390</v>
      </c>
      <c r="B39" s="5" t="n">
        <v>30500</v>
      </c>
      <c r="D39" s="5" t="n">
        <v>30500</v>
      </c>
      <c r="F39" s="5" t="n">
        <v>30500</v>
      </c>
    </row>
    <row r="40" spans="1:6">
      <c r="A40" s="4" t="s">
        <v>403</v>
      </c>
    </row>
    <row r="41" spans="1:6">
      <c r="A41" s="3" t="s">
        <v>165</v>
      </c>
    </row>
    <row r="42" spans="1:6">
      <c r="A42" s="4" t="s">
        <v>396</v>
      </c>
      <c r="B42" s="5" t="n">
        <v>30500</v>
      </c>
      <c r="D42" s="5" t="n">
        <v>30500</v>
      </c>
    </row>
    <row r="43" spans="1:6">
      <c r="A43" s="4" t="s">
        <v>404</v>
      </c>
    </row>
    <row r="44" spans="1:6">
      <c r="A44" s="3" t="s">
        <v>165</v>
      </c>
    </row>
    <row r="45" spans="1:6">
      <c r="A45" s="4" t="s">
        <v>390</v>
      </c>
      <c r="B45" s="5" t="n">
        <v>18385</v>
      </c>
      <c r="D45" s="5" t="n">
        <v>18385</v>
      </c>
      <c r="F45" s="5" t="n">
        <v>42069</v>
      </c>
    </row>
    <row r="46" spans="1:6">
      <c r="A46" s="4" t="s">
        <v>405</v>
      </c>
    </row>
    <row r="47" spans="1:6">
      <c r="A47" s="3" t="s">
        <v>165</v>
      </c>
    </row>
    <row r="48" spans="1:6">
      <c r="A48" s="4" t="s">
        <v>390</v>
      </c>
      <c r="B48" s="7" t="n">
        <v>35818</v>
      </c>
      <c r="D48" s="7" t="n">
        <v>35818</v>
      </c>
      <c r="F48" s="7" t="n">
        <v>200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9"/>
    <col customWidth="1" max="7" min="7" width="21"/>
    <col customWidth="1" max="8" min="8" width="18"/>
    <col customWidth="1" max="9" min="9" width="21"/>
    <col customWidth="1" max="10" min="10" width="29"/>
  </cols>
  <sheetData>
    <row r="1" spans="1:10">
      <c r="A1" s="1" t="s">
        <v>406</v>
      </c>
      <c r="B1" s="2" t="s">
        <v>291</v>
      </c>
      <c r="C1" s="2" t="s">
        <v>407</v>
      </c>
      <c r="D1" s="2" t="s">
        <v>408</v>
      </c>
      <c r="E1" s="2" t="s">
        <v>293</v>
      </c>
      <c r="F1" s="2" t="s">
        <v>408</v>
      </c>
      <c r="G1" s="2" t="s">
        <v>293</v>
      </c>
      <c r="H1" s="2" t="s">
        <v>409</v>
      </c>
      <c r="I1" s="2" t="s">
        <v>314</v>
      </c>
      <c r="J1" s="2" t="s">
        <v>410</v>
      </c>
    </row>
    <row r="2" spans="1:10">
      <c r="A2" s="3" t="s">
        <v>167</v>
      </c>
    </row>
    <row r="3" spans="1:10">
      <c r="A3" s="4" t="s">
        <v>411</v>
      </c>
      <c r="D3" s="7" t="n">
        <v>167</v>
      </c>
      <c r="E3" s="7" t="n">
        <v>-24</v>
      </c>
      <c r="F3" s="7" t="n">
        <v>793</v>
      </c>
      <c r="G3" s="7" t="n">
        <v>155</v>
      </c>
    </row>
    <row r="4" spans="1:10">
      <c r="A4" s="4" t="s">
        <v>412</v>
      </c>
      <c r="D4" s="5" t="n">
        <v>2190</v>
      </c>
      <c r="E4" s="5" t="n">
        <v>7486</v>
      </c>
      <c r="F4" s="5" t="n">
        <v>-7291</v>
      </c>
      <c r="G4" s="5" t="n">
        <v>13966</v>
      </c>
    </row>
    <row r="5" spans="1:10">
      <c r="A5" s="4" t="s">
        <v>413</v>
      </c>
      <c r="F5" s="7" t="n">
        <v>3313</v>
      </c>
    </row>
    <row r="6" spans="1:10">
      <c r="A6" s="4" t="s">
        <v>392</v>
      </c>
      <c r="I6" s="7" t="n">
        <v>6500</v>
      </c>
      <c r="J6" s="7" t="n">
        <v>17500</v>
      </c>
    </row>
    <row r="7" spans="1:10">
      <c r="A7" s="4" t="s">
        <v>414</v>
      </c>
      <c r="F7" s="4" t="s">
        <v>415</v>
      </c>
    </row>
    <row r="8" spans="1:10">
      <c r="A8" s="4" t="s">
        <v>416</v>
      </c>
    </row>
    <row r="9" spans="1:10">
      <c r="A9" s="3" t="s">
        <v>167</v>
      </c>
    </row>
    <row r="10" spans="1:10">
      <c r="A10" s="4" t="s">
        <v>417</v>
      </c>
      <c r="D10" s="5" t="n">
        <v>1571</v>
      </c>
      <c r="E10" s="5" t="n">
        <v>4000</v>
      </c>
      <c r="F10" s="7" t="n">
        <v>5010</v>
      </c>
      <c r="G10" s="5" t="n">
        <v>9644</v>
      </c>
    </row>
    <row r="11" spans="1:10">
      <c r="A11" s="4" t="s">
        <v>309</v>
      </c>
    </row>
    <row r="12" spans="1:10">
      <c r="A12" s="3" t="s">
        <v>167</v>
      </c>
    </row>
    <row r="13" spans="1:10">
      <c r="A13" s="4" t="s">
        <v>418</v>
      </c>
      <c r="B13" s="7" t="n">
        <v>17300</v>
      </c>
    </row>
    <row r="14" spans="1:10">
      <c r="A14" s="4" t="s">
        <v>311</v>
      </c>
      <c r="B14" s="7" t="n">
        <v>16300</v>
      </c>
    </row>
    <row r="15" spans="1:10">
      <c r="A15" s="4" t="s">
        <v>419</v>
      </c>
    </row>
    <row r="16" spans="1:10">
      <c r="A16" s="3" t="s">
        <v>167</v>
      </c>
    </row>
    <row r="17" spans="1:10">
      <c r="A17" s="4" t="s">
        <v>420</v>
      </c>
      <c r="F17" s="5" t="n">
        <v>-14172</v>
      </c>
    </row>
    <row r="18" spans="1:10">
      <c r="A18" s="4" t="s">
        <v>421</v>
      </c>
    </row>
    <row r="19" spans="1:10">
      <c r="A19" s="3" t="s">
        <v>167</v>
      </c>
    </row>
    <row r="20" spans="1:10">
      <c r="A20" s="4" t="s">
        <v>420</v>
      </c>
      <c r="D20" s="5" t="n">
        <v>77</v>
      </c>
      <c r="E20" s="5" t="n">
        <v>-139</v>
      </c>
      <c r="F20" s="5" t="n">
        <v>253</v>
      </c>
      <c r="G20" s="5" t="n">
        <v>518</v>
      </c>
    </row>
    <row r="21" spans="1:10">
      <c r="A21" s="4" t="s">
        <v>422</v>
      </c>
    </row>
    <row r="22" spans="1:10">
      <c r="A22" s="3" t="s">
        <v>167</v>
      </c>
    </row>
    <row r="23" spans="1:10">
      <c r="A23" s="4" t="s">
        <v>417</v>
      </c>
      <c r="D23" s="7" t="n">
        <v>100</v>
      </c>
      <c r="F23" s="7" t="n">
        <v>400</v>
      </c>
      <c r="G23" s="5" t="n">
        <v>5600</v>
      </c>
    </row>
    <row r="24" spans="1:10">
      <c r="A24" s="4" t="s">
        <v>423</v>
      </c>
      <c r="D24" s="5" t="n">
        <v>11</v>
      </c>
      <c r="F24" s="5" t="n">
        <v>11</v>
      </c>
      <c r="J24" s="5" t="n">
        <v>17</v>
      </c>
    </row>
    <row r="25" spans="1:10">
      <c r="A25" s="4" t="s">
        <v>424</v>
      </c>
    </row>
    <row r="26" spans="1:10">
      <c r="A26" s="3" t="s">
        <v>167</v>
      </c>
    </row>
    <row r="27" spans="1:10">
      <c r="A27" s="4" t="s">
        <v>425</v>
      </c>
      <c r="D27" s="7" t="n">
        <v>-375</v>
      </c>
      <c r="E27" s="5" t="n">
        <v>201</v>
      </c>
      <c r="F27" s="7" t="n">
        <v>-825</v>
      </c>
      <c r="G27" s="5" t="n">
        <v>201</v>
      </c>
    </row>
    <row r="28" spans="1:10">
      <c r="A28" s="4" t="s">
        <v>426</v>
      </c>
    </row>
    <row r="29" spans="1:10">
      <c r="A29" s="3" t="s">
        <v>167</v>
      </c>
    </row>
    <row r="30" spans="1:10">
      <c r="A30" s="4" t="s">
        <v>427</v>
      </c>
      <c r="C30" s="5" t="n">
        <v>30</v>
      </c>
    </row>
    <row r="31" spans="1:10">
      <c r="A31" s="4" t="s">
        <v>413</v>
      </c>
      <c r="E31" s="5" t="n">
        <v>12800</v>
      </c>
      <c r="G31" s="5" t="n">
        <v>12800</v>
      </c>
    </row>
    <row r="32" spans="1:10">
      <c r="A32" s="4" t="s">
        <v>428</v>
      </c>
    </row>
    <row r="33" spans="1:10">
      <c r="A33" s="3" t="s">
        <v>167</v>
      </c>
    </row>
    <row r="34" spans="1:10">
      <c r="A34" s="4" t="s">
        <v>429</v>
      </c>
      <c r="C34" s="7" t="n">
        <v>40000</v>
      </c>
    </row>
    <row r="35" spans="1:10">
      <c r="A35" s="4" t="s">
        <v>430</v>
      </c>
    </row>
    <row r="36" spans="1:10">
      <c r="A36" s="3" t="s">
        <v>167</v>
      </c>
    </row>
    <row r="37" spans="1:10">
      <c r="A37" s="4" t="s">
        <v>425</v>
      </c>
      <c r="E37" s="5" t="n">
        <v>3850</v>
      </c>
      <c r="G37" s="5" t="n">
        <v>3850</v>
      </c>
    </row>
    <row r="38" spans="1:10">
      <c r="A38" s="4" t="s">
        <v>431</v>
      </c>
    </row>
    <row r="39" spans="1:10">
      <c r="A39" s="3" t="s">
        <v>167</v>
      </c>
    </row>
    <row r="40" spans="1:10">
      <c r="A40" s="4" t="s">
        <v>413</v>
      </c>
      <c r="D40" s="7" t="n">
        <v>400</v>
      </c>
      <c r="F40" s="7" t="n">
        <v>3300</v>
      </c>
    </row>
    <row r="41" spans="1:10">
      <c r="A41" s="4" t="s">
        <v>432</v>
      </c>
    </row>
    <row r="42" spans="1:10">
      <c r="A42" s="3" t="s">
        <v>167</v>
      </c>
    </row>
    <row r="43" spans="1:10">
      <c r="A43" s="4" t="s">
        <v>433</v>
      </c>
      <c r="D43" s="5" t="n">
        <v>59</v>
      </c>
      <c r="F43" s="5" t="n">
        <v>59</v>
      </c>
    </row>
    <row r="44" spans="1:10">
      <c r="A44" s="4" t="s">
        <v>427</v>
      </c>
      <c r="F44" s="5" t="n">
        <v>30</v>
      </c>
    </row>
    <row r="45" spans="1:10">
      <c r="A45" s="4" t="s">
        <v>434</v>
      </c>
      <c r="D45" s="5" t="n">
        <v>10</v>
      </c>
      <c r="F45" s="5" t="n">
        <v>10</v>
      </c>
      <c r="H45" s="5" t="n">
        <v>6</v>
      </c>
    </row>
    <row r="46" spans="1:10">
      <c r="A46" s="4" t="s">
        <v>435</v>
      </c>
    </row>
    <row r="47" spans="1:10">
      <c r="A47" s="3" t="s">
        <v>167</v>
      </c>
    </row>
    <row r="48" spans="1:10">
      <c r="A48" s="4" t="s">
        <v>413</v>
      </c>
      <c r="D48" s="7" t="n">
        <v>400</v>
      </c>
    </row>
    <row r="49" spans="1:10">
      <c r="A49" s="4" t="s">
        <v>436</v>
      </c>
    </row>
    <row r="50" spans="1:10">
      <c r="A50" s="3" t="s">
        <v>167</v>
      </c>
    </row>
    <row r="51" spans="1:10">
      <c r="A51" s="4" t="s">
        <v>417</v>
      </c>
      <c r="D51" s="7" t="n">
        <v>1500</v>
      </c>
      <c r="E51" s="7" t="n">
        <v>4000</v>
      </c>
      <c r="F51" s="7" t="n">
        <v>4600</v>
      </c>
      <c r="G51" s="7" t="n">
        <v>4000</v>
      </c>
    </row>
    <row r="52" spans="1:10">
      <c r="A52" s="4" t="s">
        <v>427</v>
      </c>
      <c r="D52" s="5" t="n">
        <v>6</v>
      </c>
    </row>
    <row r="53" spans="1:10">
      <c r="A53" s="4" t="s">
        <v>437</v>
      </c>
    </row>
    <row r="54" spans="1:10">
      <c r="A54" s="3" t="s">
        <v>167</v>
      </c>
    </row>
    <row r="55" spans="1:10">
      <c r="A55" s="4" t="s">
        <v>423</v>
      </c>
      <c r="D55" s="5" t="n">
        <v>10</v>
      </c>
      <c r="F55" s="5"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438</v>
      </c>
      <c r="B1" s="2" t="s">
        <v>439</v>
      </c>
      <c r="C1" s="2" t="s">
        <v>314</v>
      </c>
      <c r="D1" s="2" t="s">
        <v>73</v>
      </c>
      <c r="E1" s="2" t="s">
        <v>314</v>
      </c>
      <c r="F1" s="2" t="s">
        <v>293</v>
      </c>
      <c r="G1" s="2" t="s">
        <v>389</v>
      </c>
      <c r="H1" s="2" t="s">
        <v>440</v>
      </c>
      <c r="I1" s="2" t="s">
        <v>441</v>
      </c>
    </row>
    <row r="2" spans="1:9">
      <c r="A2" s="3" t="s">
        <v>170</v>
      </c>
    </row>
    <row r="3" spans="1:9">
      <c r="A3" s="4" t="s">
        <v>42</v>
      </c>
      <c r="C3" s="7" t="n">
        <v>39200</v>
      </c>
      <c r="E3" s="7" t="n">
        <v>39200</v>
      </c>
      <c r="G3" s="7" t="n">
        <v>274600</v>
      </c>
    </row>
    <row r="4" spans="1:9">
      <c r="A4" s="4" t="s">
        <v>307</v>
      </c>
    </row>
    <row r="5" spans="1:9">
      <c r="A5" s="3" t="s">
        <v>170</v>
      </c>
    </row>
    <row r="6" spans="1:9">
      <c r="A6" s="4" t="s">
        <v>308</v>
      </c>
      <c r="B6" s="7" t="n">
        <v>1300000</v>
      </c>
    </row>
    <row r="7" spans="1:9">
      <c r="A7" s="4" t="s">
        <v>442</v>
      </c>
      <c r="B7" s="7" t="n">
        <v>1600000</v>
      </c>
    </row>
    <row r="8" spans="1:9">
      <c r="A8" s="4" t="s">
        <v>443</v>
      </c>
      <c r="B8" s="5" t="n">
        <v>2</v>
      </c>
    </row>
    <row r="9" spans="1:9">
      <c r="A9" s="4" t="s">
        <v>444</v>
      </c>
      <c r="B9" s="7" t="n">
        <v>25000</v>
      </c>
    </row>
    <row r="10" spans="1:9">
      <c r="A10" s="4" t="s">
        <v>445</v>
      </c>
      <c r="C10" s="4" t="s">
        <v>446</v>
      </c>
      <c r="D10" s="4" t="s">
        <v>447</v>
      </c>
      <c r="E10" s="4" t="s">
        <v>448</v>
      </c>
      <c r="F10" s="4" t="s">
        <v>448</v>
      </c>
    </row>
    <row r="11" spans="1:9">
      <c r="A11" s="4" t="s">
        <v>449</v>
      </c>
      <c r="B11" s="5" t="n">
        <v>100000</v>
      </c>
    </row>
    <row r="12" spans="1:9">
      <c r="A12" s="4" t="s">
        <v>450</v>
      </c>
      <c r="C12" s="7" t="n">
        <v>329200</v>
      </c>
      <c r="E12" s="7" t="n">
        <v>329200</v>
      </c>
    </row>
    <row r="13" spans="1:9">
      <c r="A13" s="4" t="s">
        <v>451</v>
      </c>
      <c r="C13" s="5" t="n">
        <v>944500</v>
      </c>
      <c r="E13" s="5" t="n">
        <v>944500</v>
      </c>
      <c r="G13" s="5" t="n">
        <v>764800000</v>
      </c>
    </row>
    <row r="14" spans="1:9">
      <c r="A14" s="4" t="s">
        <v>452</v>
      </c>
      <c r="B14" s="5" t="n">
        <v>200000</v>
      </c>
    </row>
    <row r="15" spans="1:9">
      <c r="A15" s="4" t="s">
        <v>453</v>
      </c>
    </row>
    <row r="16" spans="1:9">
      <c r="A16" s="3" t="s">
        <v>170</v>
      </c>
    </row>
    <row r="17" spans="1:9">
      <c r="A17" s="4" t="s">
        <v>308</v>
      </c>
      <c r="B17" s="5" t="n">
        <v>25000</v>
      </c>
    </row>
    <row r="18" spans="1:9">
      <c r="A18" s="4" t="s">
        <v>143</v>
      </c>
    </row>
    <row r="19" spans="1:9">
      <c r="A19" s="3" t="s">
        <v>170</v>
      </c>
    </row>
    <row r="20" spans="1:9">
      <c r="A20" s="4" t="s">
        <v>308</v>
      </c>
      <c r="B20" s="5" t="n">
        <v>850000</v>
      </c>
      <c r="H20" s="7" t="n">
        <v>900000</v>
      </c>
      <c r="I20" s="7" t="n">
        <v>1000000</v>
      </c>
    </row>
    <row r="21" spans="1:9">
      <c r="A21" s="4" t="s">
        <v>454</v>
      </c>
      <c r="C21" s="5" t="n">
        <v>100000</v>
      </c>
      <c r="E21" s="5" t="n">
        <v>100000</v>
      </c>
    </row>
    <row r="22" spans="1:9">
      <c r="A22" s="4" t="s">
        <v>455</v>
      </c>
      <c r="G22" s="5" t="n">
        <v>150000</v>
      </c>
    </row>
    <row r="23" spans="1:9">
      <c r="A23" s="4" t="s">
        <v>42</v>
      </c>
      <c r="C23" s="5" t="n">
        <v>39200</v>
      </c>
      <c r="E23" s="5" t="n">
        <v>39200</v>
      </c>
      <c r="G23" s="5" t="n">
        <v>274600</v>
      </c>
    </row>
    <row r="24" spans="1:9">
      <c r="A24" s="4" t="s">
        <v>456</v>
      </c>
      <c r="E24" s="5" t="n">
        <v>1231600</v>
      </c>
      <c r="F24" s="7" t="n">
        <v>1121100</v>
      </c>
      <c r="G24" s="5" t="n">
        <v>285400</v>
      </c>
    </row>
    <row r="25" spans="1:9">
      <c r="A25" s="4" t="s">
        <v>457</v>
      </c>
      <c r="E25" s="5" t="n">
        <v>946200</v>
      </c>
      <c r="F25" s="5" t="n">
        <v>1191000</v>
      </c>
    </row>
    <row r="26" spans="1:9">
      <c r="A26" s="4" t="s">
        <v>458</v>
      </c>
    </row>
    <row r="27" spans="1:9">
      <c r="A27" s="3" t="s">
        <v>170</v>
      </c>
    </row>
    <row r="28" spans="1:9">
      <c r="A28" s="4" t="s">
        <v>308</v>
      </c>
      <c r="B28" s="5" t="n">
        <v>75000</v>
      </c>
    </row>
    <row r="29" spans="1:9">
      <c r="A29" s="4" t="s">
        <v>141</v>
      </c>
    </row>
    <row r="30" spans="1:9">
      <c r="A30" s="3" t="s">
        <v>170</v>
      </c>
    </row>
    <row r="31" spans="1:9">
      <c r="A31" s="4" t="s">
        <v>308</v>
      </c>
      <c r="B31" s="5" t="n">
        <v>450000</v>
      </c>
      <c r="H31" s="7" t="n">
        <v>575000</v>
      </c>
      <c r="I31" s="7" t="n">
        <v>775000</v>
      </c>
    </row>
    <row r="32" spans="1:9">
      <c r="A32" s="4" t="s">
        <v>456</v>
      </c>
      <c r="E32" s="5" t="n">
        <v>26700</v>
      </c>
      <c r="F32" s="5" t="n">
        <v>108500</v>
      </c>
    </row>
    <row r="33" spans="1:9">
      <c r="A33" s="4" t="s">
        <v>457</v>
      </c>
      <c r="F33" s="7" t="n">
        <v>20300</v>
      </c>
    </row>
    <row r="34" spans="1:9">
      <c r="A34" s="4" t="s">
        <v>450</v>
      </c>
      <c r="C34" s="5" t="n">
        <v>190000</v>
      </c>
      <c r="E34" s="5" t="n">
        <v>190000</v>
      </c>
    </row>
    <row r="35" spans="1:9">
      <c r="A35" s="4" t="s">
        <v>459</v>
      </c>
    </row>
    <row r="36" spans="1:9">
      <c r="A36" s="3" t="s">
        <v>170</v>
      </c>
    </row>
    <row r="37" spans="1:9">
      <c r="A37" s="4" t="s">
        <v>308</v>
      </c>
      <c r="B37" s="5" t="n">
        <v>300000</v>
      </c>
    </row>
    <row r="38" spans="1:9">
      <c r="A38" s="4" t="s">
        <v>460</v>
      </c>
    </row>
    <row r="39" spans="1:9">
      <c r="A39" s="3" t="s">
        <v>170</v>
      </c>
    </row>
    <row r="40" spans="1:9">
      <c r="A40" s="4" t="s">
        <v>461</v>
      </c>
      <c r="C40" s="5" t="n">
        <v>26300</v>
      </c>
      <c r="E40" s="5" t="n">
        <v>26300</v>
      </c>
    </row>
    <row r="41" spans="1:9">
      <c r="A41" s="4" t="s">
        <v>462</v>
      </c>
    </row>
    <row r="42" spans="1:9">
      <c r="A42" s="3" t="s">
        <v>170</v>
      </c>
    </row>
    <row r="43" spans="1:9">
      <c r="A43" s="4" t="s">
        <v>308</v>
      </c>
      <c r="B43" s="5" t="n">
        <v>25000</v>
      </c>
    </row>
    <row r="44" spans="1:9">
      <c r="A44" s="4" t="s">
        <v>463</v>
      </c>
    </row>
    <row r="45" spans="1:9">
      <c r="A45" s="3" t="s">
        <v>170</v>
      </c>
    </row>
    <row r="46" spans="1:9">
      <c r="A46" s="4" t="s">
        <v>308</v>
      </c>
      <c r="B46" s="5" t="n">
        <v>75000</v>
      </c>
    </row>
    <row r="47" spans="1:9">
      <c r="A47" s="4" t="s">
        <v>464</v>
      </c>
    </row>
    <row r="48" spans="1:9">
      <c r="A48" s="3" t="s">
        <v>170</v>
      </c>
    </row>
    <row r="49" spans="1:9">
      <c r="A49" s="4" t="s">
        <v>308</v>
      </c>
      <c r="B49" s="5" t="n">
        <v>100000</v>
      </c>
    </row>
    <row r="50" spans="1:9">
      <c r="A50" s="4" t="s">
        <v>465</v>
      </c>
    </row>
    <row r="51" spans="1:9">
      <c r="A51" s="3" t="s">
        <v>170</v>
      </c>
    </row>
    <row r="52" spans="1:9">
      <c r="A52" s="4" t="s">
        <v>308</v>
      </c>
      <c r="B52" s="7" t="n">
        <v>50000</v>
      </c>
    </row>
    <row r="53" spans="1:9">
      <c r="A53" s="4" t="s">
        <v>466</v>
      </c>
    </row>
    <row r="54" spans="1:9">
      <c r="A54" s="3" t="s">
        <v>170</v>
      </c>
    </row>
    <row r="55" spans="1:9">
      <c r="A55" s="4" t="s">
        <v>467</v>
      </c>
      <c r="C55" s="7" t="n">
        <v>375000</v>
      </c>
      <c r="E55" s="7" t="n">
        <v>375000</v>
      </c>
      <c r="G55" s="7" t="n">
        <v>375000</v>
      </c>
    </row>
    <row r="56" spans="1:9">
      <c r="A56" s="4" t="s">
        <v>468</v>
      </c>
      <c r="C56" s="4" t="s">
        <v>469</v>
      </c>
      <c r="E56" s="4" t="s">
        <v>469</v>
      </c>
      <c r="G56" s="4" t="s">
        <v>469</v>
      </c>
    </row>
    <row r="57" spans="1:9">
      <c r="A57" s="4" t="s">
        <v>470</v>
      </c>
    </row>
    <row r="58" spans="1:9">
      <c r="A58" s="3" t="s">
        <v>170</v>
      </c>
    </row>
    <row r="59" spans="1:9">
      <c r="A59" s="4" t="s">
        <v>467</v>
      </c>
      <c r="C59" s="7" t="n">
        <v>300000</v>
      </c>
      <c r="E59" s="7" t="n">
        <v>300000</v>
      </c>
      <c r="G59" s="7" t="n">
        <v>300000</v>
      </c>
    </row>
    <row r="60" spans="1:9">
      <c r="A60" s="4" t="s">
        <v>468</v>
      </c>
      <c r="C60" s="4" t="s">
        <v>332</v>
      </c>
      <c r="E60" s="4" t="s">
        <v>332</v>
      </c>
    </row>
    <row r="61" spans="1:9">
      <c r="A61" s="4" t="s">
        <v>471</v>
      </c>
    </row>
    <row r="62" spans="1:9">
      <c r="A62" s="3" t="s">
        <v>170</v>
      </c>
    </row>
    <row r="63" spans="1:9">
      <c r="A63" s="4" t="s">
        <v>472</v>
      </c>
      <c r="B63" s="4" t="s">
        <v>473</v>
      </c>
    </row>
    <row r="64" spans="1:9">
      <c r="A64" s="4" t="s">
        <v>474</v>
      </c>
    </row>
    <row r="65" spans="1:9">
      <c r="A65" s="3" t="s">
        <v>170</v>
      </c>
    </row>
    <row r="66" spans="1:9">
      <c r="A66" s="4" t="s">
        <v>472</v>
      </c>
      <c r="B66" s="4" t="s">
        <v>475</v>
      </c>
    </row>
    <row r="67" spans="1:9">
      <c r="A67" s="4" t="s">
        <v>476</v>
      </c>
    </row>
    <row r="68" spans="1:9">
      <c r="A68" s="3" t="s">
        <v>170</v>
      </c>
    </row>
    <row r="69" spans="1:9">
      <c r="A69" s="4" t="s">
        <v>477</v>
      </c>
      <c r="B69" s="4" t="s">
        <v>478</v>
      </c>
    </row>
    <row r="70" spans="1:9">
      <c r="A70" s="4" t="s">
        <v>479</v>
      </c>
    </row>
    <row r="71" spans="1:9">
      <c r="A71" s="3" t="s">
        <v>170</v>
      </c>
    </row>
    <row r="72" spans="1:9">
      <c r="A72" s="4" t="s">
        <v>477</v>
      </c>
      <c r="B72" s="4" t="s">
        <v>351</v>
      </c>
    </row>
    <row r="73" spans="1:9">
      <c r="A73" s="4" t="s">
        <v>480</v>
      </c>
    </row>
    <row r="74" spans="1:9">
      <c r="A74" s="3" t="s">
        <v>170</v>
      </c>
    </row>
    <row r="75" spans="1:9">
      <c r="A75" s="4" t="s">
        <v>477</v>
      </c>
      <c r="B75" s="4" t="s">
        <v>481</v>
      </c>
    </row>
    <row r="76" spans="1:9">
      <c r="A76" s="4" t="s">
        <v>482</v>
      </c>
    </row>
    <row r="77" spans="1:9">
      <c r="A77" s="3" t="s">
        <v>170</v>
      </c>
    </row>
    <row r="78" spans="1:9">
      <c r="A78" s="4" t="s">
        <v>477</v>
      </c>
      <c r="B78" s="4" t="s">
        <v>481</v>
      </c>
    </row>
    <row r="79" spans="1:9">
      <c r="A79" s="4" t="s">
        <v>483</v>
      </c>
    </row>
    <row r="80" spans="1:9">
      <c r="A80" s="3" t="s">
        <v>170</v>
      </c>
    </row>
    <row r="81" spans="1:9">
      <c r="A81" s="4" t="s">
        <v>477</v>
      </c>
      <c r="B81" s="4" t="s">
        <v>478</v>
      </c>
    </row>
    <row r="82" spans="1:9">
      <c r="A82" s="4" t="s">
        <v>484</v>
      </c>
    </row>
    <row r="83" spans="1:9">
      <c r="A83" s="3" t="s">
        <v>170</v>
      </c>
    </row>
    <row r="84" spans="1:9">
      <c r="A84" s="4" t="s">
        <v>477</v>
      </c>
      <c r="B84" s="4" t="s">
        <v>351</v>
      </c>
    </row>
    <row r="85" spans="1:9">
      <c r="A85" s="4" t="s">
        <v>485</v>
      </c>
    </row>
    <row r="86" spans="1:9">
      <c r="A86" s="3" t="s">
        <v>170</v>
      </c>
    </row>
    <row r="87" spans="1:9">
      <c r="A87" s="4" t="s">
        <v>477</v>
      </c>
      <c r="B87" s="4" t="s">
        <v>481</v>
      </c>
    </row>
    <row r="88" spans="1:9">
      <c r="A88" s="4" t="s">
        <v>486</v>
      </c>
    </row>
    <row r="89" spans="1:9">
      <c r="A89" s="3" t="s">
        <v>170</v>
      </c>
    </row>
    <row r="90" spans="1:9">
      <c r="A90" s="4" t="s">
        <v>477</v>
      </c>
      <c r="B90" s="4" t="s">
        <v>481</v>
      </c>
    </row>
    <row r="91" spans="1:9">
      <c r="A91" s="4" t="s">
        <v>487</v>
      </c>
    </row>
    <row r="92" spans="1:9">
      <c r="A92" s="3" t="s">
        <v>170</v>
      </c>
    </row>
    <row r="93" spans="1:9">
      <c r="A93" s="4" t="s">
        <v>477</v>
      </c>
      <c r="B93" s="4" t="s">
        <v>488</v>
      </c>
    </row>
    <row r="94" spans="1:9">
      <c r="A94" s="4" t="s">
        <v>489</v>
      </c>
    </row>
    <row r="95" spans="1:9">
      <c r="A95" s="3" t="s">
        <v>170</v>
      </c>
    </row>
    <row r="96" spans="1:9">
      <c r="A96" s="4" t="s">
        <v>477</v>
      </c>
      <c r="B96" s="4" t="s">
        <v>481</v>
      </c>
    </row>
    <row r="97" spans="1:9">
      <c r="A97" s="4" t="s">
        <v>490</v>
      </c>
    </row>
    <row r="98" spans="1:9">
      <c r="A98" s="3" t="s">
        <v>170</v>
      </c>
    </row>
    <row r="99" spans="1:9">
      <c r="A99" s="4" t="s">
        <v>477</v>
      </c>
      <c r="B99" s="4" t="s">
        <v>491</v>
      </c>
    </row>
    <row r="100" spans="1:9">
      <c r="A100" s="4" t="s">
        <v>492</v>
      </c>
    </row>
    <row r="101" spans="1:9">
      <c r="A101" s="3" t="s">
        <v>170</v>
      </c>
    </row>
    <row r="102" spans="1:9">
      <c r="A102" s="4" t="s">
        <v>477</v>
      </c>
      <c r="B102" s="4" t="s">
        <v>4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3</v>
      </c>
      <c r="B1" s="2" t="s">
        <v>494</v>
      </c>
      <c r="C1" s="2" t="s">
        <v>495</v>
      </c>
      <c r="D1" s="2" t="s">
        <v>496</v>
      </c>
      <c r="E1" s="2" t="s">
        <v>314</v>
      </c>
      <c r="F1" s="2" t="s">
        <v>293</v>
      </c>
      <c r="G1" s="2" t="s">
        <v>314</v>
      </c>
      <c r="H1" s="2" t="s">
        <v>293</v>
      </c>
      <c r="I1" s="2" t="s">
        <v>294</v>
      </c>
      <c r="J1" s="2" t="s">
        <v>389</v>
      </c>
      <c r="K1" s="2" t="s">
        <v>440</v>
      </c>
      <c r="L1" s="2" t="s">
        <v>441</v>
      </c>
    </row>
    <row r="2" spans="1:12">
      <c r="A2" s="3" t="s">
        <v>497</v>
      </c>
    </row>
    <row r="3" spans="1:12">
      <c r="A3" s="4" t="s">
        <v>412</v>
      </c>
      <c r="E3" s="7" t="n">
        <v>2190</v>
      </c>
      <c r="F3" s="7" t="n">
        <v>7486</v>
      </c>
      <c r="G3" s="7" t="n">
        <v>-7291</v>
      </c>
      <c r="H3" s="7" t="n">
        <v>13966</v>
      </c>
    </row>
    <row r="4" spans="1:12">
      <c r="A4" s="4" t="s">
        <v>52</v>
      </c>
      <c r="E4" s="5" t="n">
        <v>152463</v>
      </c>
      <c r="G4" s="5" t="n">
        <v>152463</v>
      </c>
      <c r="J4" s="7" t="n">
        <v>152444</v>
      </c>
    </row>
    <row r="5" spans="1:12">
      <c r="A5" s="4" t="s">
        <v>498</v>
      </c>
      <c r="E5" s="5" t="n">
        <v>17200</v>
      </c>
      <c r="G5" s="5" t="n">
        <v>17200</v>
      </c>
      <c r="J5" s="5" t="n">
        <v>14100</v>
      </c>
    </row>
    <row r="6" spans="1:12">
      <c r="A6" s="4" t="s">
        <v>499</v>
      </c>
      <c r="G6" s="5" t="n">
        <v>573</v>
      </c>
      <c r="H6" s="5" t="n">
        <v>1828</v>
      </c>
    </row>
    <row r="7" spans="1:12">
      <c r="A7" s="4" t="s">
        <v>500</v>
      </c>
      <c r="E7" s="5" t="n">
        <v>1300</v>
      </c>
      <c r="F7" s="5" t="n">
        <v>1500</v>
      </c>
      <c r="G7" s="5" t="n">
        <v>4295</v>
      </c>
      <c r="H7" s="5" t="n">
        <v>4467</v>
      </c>
    </row>
    <row r="8" spans="1:12">
      <c r="A8" s="4" t="s">
        <v>501</v>
      </c>
    </row>
    <row r="9" spans="1:12">
      <c r="A9" s="3" t="s">
        <v>497</v>
      </c>
    </row>
    <row r="10" spans="1:12">
      <c r="A10" s="4" t="s">
        <v>412</v>
      </c>
      <c r="G10" s="5" t="n">
        <v>0</v>
      </c>
    </row>
    <row r="11" spans="1:12">
      <c r="A11" s="4" t="s">
        <v>52</v>
      </c>
      <c r="B11" s="7" t="n">
        <v>62500</v>
      </c>
      <c r="E11" s="5" t="n">
        <v>62500</v>
      </c>
      <c r="G11" s="5" t="n">
        <v>62500</v>
      </c>
    </row>
    <row r="12" spans="1:12">
      <c r="A12" s="4" t="s">
        <v>502</v>
      </c>
      <c r="B12" s="5" t="n">
        <v>30</v>
      </c>
    </row>
    <row r="13" spans="1:12">
      <c r="A13" s="4" t="s">
        <v>503</v>
      </c>
      <c r="E13" s="5" t="n">
        <v>1100</v>
      </c>
      <c r="F13" s="5" t="n">
        <v>1100</v>
      </c>
      <c r="G13" s="5" t="n">
        <v>3300</v>
      </c>
      <c r="H13" s="5" t="n">
        <v>1100</v>
      </c>
    </row>
    <row r="14" spans="1:12">
      <c r="A14" s="4" t="s">
        <v>504</v>
      </c>
      <c r="B14" s="7" t="n">
        <v>63500</v>
      </c>
    </row>
    <row r="15" spans="1:12">
      <c r="A15" s="4" t="s">
        <v>505</v>
      </c>
      <c r="B15" s="4" t="s">
        <v>506</v>
      </c>
    </row>
    <row r="16" spans="1:12">
      <c r="A16" s="4" t="s">
        <v>507</v>
      </c>
      <c r="B16" s="5" t="n">
        <v>2</v>
      </c>
    </row>
    <row r="17" spans="1:12">
      <c r="A17" s="4" t="s">
        <v>508</v>
      </c>
      <c r="B17" s="5" t="n">
        <v>1</v>
      </c>
    </row>
    <row r="18" spans="1:12">
      <c r="A18" s="4" t="s">
        <v>509</v>
      </c>
      <c r="B18" s="7" t="n">
        <v>1000</v>
      </c>
    </row>
    <row r="19" spans="1:12">
      <c r="A19" s="4" t="s">
        <v>498</v>
      </c>
      <c r="E19" s="5" t="n">
        <v>900</v>
      </c>
      <c r="G19" s="5" t="n">
        <v>900</v>
      </c>
      <c r="J19" s="5" t="n">
        <v>1000</v>
      </c>
    </row>
    <row r="20" spans="1:12">
      <c r="A20" s="4" t="s">
        <v>510</v>
      </c>
    </row>
    <row r="21" spans="1:12">
      <c r="A21" s="3" t="s">
        <v>497</v>
      </c>
    </row>
    <row r="22" spans="1:12">
      <c r="A22" s="4" t="s">
        <v>52</v>
      </c>
      <c r="C22" s="7" t="n">
        <v>89600</v>
      </c>
      <c r="E22" s="5" t="n">
        <v>89900</v>
      </c>
      <c r="G22" s="5" t="n">
        <v>89900</v>
      </c>
    </row>
    <row r="23" spans="1:12">
      <c r="A23" s="4" t="s">
        <v>511</v>
      </c>
      <c r="C23" s="5" t="n">
        <v>2</v>
      </c>
    </row>
    <row r="24" spans="1:12">
      <c r="A24" s="4" t="s">
        <v>512</v>
      </c>
      <c r="C24" s="5" t="n">
        <v>53</v>
      </c>
    </row>
    <row r="25" spans="1:12">
      <c r="A25" s="4" t="s">
        <v>503</v>
      </c>
      <c r="E25" s="5" t="n">
        <v>2400</v>
      </c>
      <c r="F25" s="5" t="n">
        <v>2400</v>
      </c>
      <c r="G25" s="5" t="n">
        <v>7200</v>
      </c>
      <c r="H25" s="5" t="n">
        <v>7200</v>
      </c>
    </row>
    <row r="26" spans="1:12">
      <c r="A26" s="4" t="s">
        <v>513</v>
      </c>
      <c r="E26" s="5" t="n">
        <v>2400</v>
      </c>
      <c r="F26" s="7" t="n">
        <v>2400</v>
      </c>
      <c r="G26" s="5" t="n">
        <v>7200</v>
      </c>
      <c r="H26" s="7" t="n">
        <v>7100</v>
      </c>
    </row>
    <row r="27" spans="1:12">
      <c r="A27" s="4" t="s">
        <v>307</v>
      </c>
    </row>
    <row r="28" spans="1:12">
      <c r="A28" s="3" t="s">
        <v>497</v>
      </c>
    </row>
    <row r="29" spans="1:12">
      <c r="A29" s="4" t="s">
        <v>514</v>
      </c>
      <c r="D29" s="7" t="n">
        <v>8000</v>
      </c>
    </row>
    <row r="30" spans="1:12">
      <c r="A30" s="4" t="s">
        <v>498</v>
      </c>
      <c r="E30" s="5" t="n">
        <v>10600</v>
      </c>
      <c r="G30" s="5" t="n">
        <v>10600</v>
      </c>
      <c r="J30" s="5" t="n">
        <v>6500</v>
      </c>
    </row>
    <row r="31" spans="1:12">
      <c r="A31" s="4" t="s">
        <v>308</v>
      </c>
      <c r="I31" s="7" t="n">
        <v>1300000</v>
      </c>
    </row>
    <row r="32" spans="1:12">
      <c r="A32" s="4" t="s">
        <v>143</v>
      </c>
    </row>
    <row r="33" spans="1:12">
      <c r="A33" s="3" t="s">
        <v>497</v>
      </c>
    </row>
    <row r="34" spans="1:12">
      <c r="A34" s="4" t="s">
        <v>308</v>
      </c>
      <c r="I34" s="5" t="n">
        <v>850000</v>
      </c>
      <c r="K34" s="7" t="n">
        <v>900000</v>
      </c>
      <c r="L34" s="7" t="n">
        <v>1000000</v>
      </c>
    </row>
    <row r="35" spans="1:12">
      <c r="A35" s="4" t="s">
        <v>141</v>
      </c>
    </row>
    <row r="36" spans="1:12">
      <c r="A36" s="3" t="s">
        <v>497</v>
      </c>
    </row>
    <row r="37" spans="1:12">
      <c r="A37" s="4" t="s">
        <v>308</v>
      </c>
      <c r="I37" s="7" t="n">
        <v>450000</v>
      </c>
      <c r="K37" s="7" t="n">
        <v>575000</v>
      </c>
      <c r="L37" s="7" t="n">
        <v>775000</v>
      </c>
    </row>
    <row r="38" spans="1:12">
      <c r="A38" s="4" t="s">
        <v>515</v>
      </c>
    </row>
    <row r="39" spans="1:12">
      <c r="A39" s="3" t="s">
        <v>497</v>
      </c>
    </row>
    <row r="40" spans="1:12">
      <c r="A40" s="4" t="s">
        <v>498</v>
      </c>
      <c r="E40" s="7" t="n">
        <v>5700</v>
      </c>
      <c r="G40" s="7" t="n">
        <v>5700</v>
      </c>
      <c r="J40" s="7" t="n">
        <v>6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5"/>
  </cols>
  <sheetData>
    <row r="1" spans="1:2">
      <c r="A1" s="1" t="s">
        <v>516</v>
      </c>
      <c r="B1" s="2" t="s">
        <v>517</v>
      </c>
    </row>
    <row r="2" spans="1:2">
      <c r="A2" s="4" t="s">
        <v>518</v>
      </c>
    </row>
    <row r="3" spans="1:2">
      <c r="A3" s="3" t="s">
        <v>519</v>
      </c>
    </row>
    <row r="4" spans="1:2">
      <c r="A4" s="4" t="s">
        <v>520</v>
      </c>
      <c r="B4" s="5" t="n">
        <v>121849</v>
      </c>
    </row>
    <row r="5" spans="1:2">
      <c r="A5" s="4" t="s">
        <v>521</v>
      </c>
    </row>
    <row r="6" spans="1:2">
      <c r="A6" s="3" t="s">
        <v>519</v>
      </c>
    </row>
    <row r="7" spans="1:2">
      <c r="A7" s="4" t="s">
        <v>520</v>
      </c>
      <c r="B7" s="5" t="n">
        <v>124112</v>
      </c>
    </row>
    <row r="8" spans="1:2">
      <c r="A8" s="4" t="s">
        <v>522</v>
      </c>
    </row>
    <row r="9" spans="1:2">
      <c r="A9" s="3" t="s">
        <v>519</v>
      </c>
    </row>
    <row r="10" spans="1:2">
      <c r="A10" s="4" t="s">
        <v>520</v>
      </c>
      <c r="B10" s="5" t="n">
        <v>5319</v>
      </c>
    </row>
    <row r="11" spans="1:2">
      <c r="A11" s="4" t="s">
        <v>523</v>
      </c>
    </row>
    <row r="12" spans="1:2">
      <c r="A12" s="3" t="s">
        <v>519</v>
      </c>
    </row>
    <row r="13" spans="1:2">
      <c r="A13" s="4" t="s">
        <v>520</v>
      </c>
      <c r="B13" s="5" t="n">
        <v>4430</v>
      </c>
    </row>
    <row r="14" spans="1:2">
      <c r="A14" s="4" t="s">
        <v>524</v>
      </c>
    </row>
    <row r="15" spans="1:2">
      <c r="A15" s="3" t="s">
        <v>519</v>
      </c>
    </row>
    <row r="16" spans="1:2">
      <c r="A16" s="4" t="s">
        <v>525</v>
      </c>
      <c r="B16"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2</v>
      </c>
      <c r="D1" s="2" t="s">
        <v>1</v>
      </c>
    </row>
    <row r="2" spans="1:5">
      <c r="B2" s="2" t="s">
        <v>2</v>
      </c>
      <c r="C2" s="2" t="s">
        <v>73</v>
      </c>
      <c r="D2" s="2" t="s">
        <v>2</v>
      </c>
      <c r="E2" s="2" t="s">
        <v>73</v>
      </c>
    </row>
    <row r="3" spans="1:5">
      <c r="A3" s="4" t="s">
        <v>527</v>
      </c>
    </row>
    <row r="4" spans="1:5">
      <c r="A4" s="3" t="s">
        <v>528</v>
      </c>
    </row>
    <row r="5" spans="1:5">
      <c r="A5" s="4" t="s">
        <v>529</v>
      </c>
      <c r="B5" s="7" t="n">
        <v>-3930</v>
      </c>
      <c r="C5" s="7" t="n">
        <v>16506</v>
      </c>
      <c r="D5" s="7" t="n">
        <v>36990</v>
      </c>
      <c r="E5" s="7" t="n">
        <v>-1546</v>
      </c>
    </row>
    <row r="6" spans="1:5">
      <c r="A6" s="4" t="s">
        <v>30</v>
      </c>
    </row>
    <row r="7" spans="1:5">
      <c r="A7" s="3" t="s">
        <v>528</v>
      </c>
    </row>
    <row r="8" spans="1:5">
      <c r="A8" s="4" t="s">
        <v>530</v>
      </c>
      <c r="B8" s="7" t="n">
        <v>4370</v>
      </c>
      <c r="C8" s="7" t="n">
        <v>-19336</v>
      </c>
      <c r="D8" s="7" t="n">
        <v>-37412</v>
      </c>
      <c r="E8" s="7" t="n">
        <v>91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41"/>
    <col customWidth="1" max="3" min="3" width="21"/>
  </cols>
  <sheetData>
    <row r="1" spans="1:3">
      <c r="A1" s="1" t="s">
        <v>531</v>
      </c>
      <c r="B1" s="2" t="s">
        <v>532</v>
      </c>
      <c r="C1" s="2" t="s">
        <v>389</v>
      </c>
    </row>
    <row r="2" spans="1:3">
      <c r="A2" s="4" t="s">
        <v>466</v>
      </c>
    </row>
    <row r="3" spans="1:3">
      <c r="A3" s="3" t="s">
        <v>528</v>
      </c>
    </row>
    <row r="4" spans="1:3">
      <c r="A4" s="4" t="s">
        <v>467</v>
      </c>
      <c r="B4" s="7" t="n">
        <v>375000</v>
      </c>
      <c r="C4" s="7" t="n">
        <v>375000</v>
      </c>
    </row>
    <row r="5" spans="1:3">
      <c r="A5" s="4" t="s">
        <v>468</v>
      </c>
      <c r="B5" s="4" t="s">
        <v>469</v>
      </c>
      <c r="C5" s="4" t="s">
        <v>469</v>
      </c>
    </row>
    <row r="6" spans="1:3">
      <c r="A6" s="4" t="s">
        <v>533</v>
      </c>
    </row>
    <row r="7" spans="1:3">
      <c r="A7" s="3" t="s">
        <v>528</v>
      </c>
    </row>
    <row r="8" spans="1:3">
      <c r="A8" s="4" t="s">
        <v>534</v>
      </c>
      <c r="B8" s="7" t="n">
        <v>100000</v>
      </c>
    </row>
    <row r="9" spans="1:3">
      <c r="A9" s="4" t="s">
        <v>535</v>
      </c>
    </row>
    <row r="10" spans="1:3">
      <c r="A10" s="3" t="s">
        <v>528</v>
      </c>
    </row>
    <row r="11" spans="1:3">
      <c r="A11" s="4" t="s">
        <v>536</v>
      </c>
      <c r="B11"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2</v>
      </c>
      <c r="D1" s="2" t="s">
        <v>1</v>
      </c>
    </row>
    <row r="2" spans="1:5">
      <c r="B2" s="2" t="s">
        <v>2</v>
      </c>
      <c r="C2" s="2" t="s">
        <v>73</v>
      </c>
      <c r="D2" s="2" t="s">
        <v>2</v>
      </c>
      <c r="E2" s="2" t="s">
        <v>73</v>
      </c>
    </row>
    <row r="3" spans="1:5">
      <c r="A3" s="3" t="s">
        <v>538</v>
      </c>
    </row>
    <row r="4" spans="1:5">
      <c r="A4" s="4" t="s">
        <v>539</v>
      </c>
      <c r="B4" s="7" t="n">
        <v>200000</v>
      </c>
      <c r="C4" s="7" t="n">
        <v>700000</v>
      </c>
      <c r="D4" s="7" t="n">
        <v>800000</v>
      </c>
      <c r="E4" s="7" t="n">
        <v>1200000</v>
      </c>
    </row>
    <row r="5" spans="1:5">
      <c r="A5" s="4" t="s">
        <v>540</v>
      </c>
      <c r="D5" s="7" t="n">
        <v>0</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9</v>
      </c>
      <c r="B4" s="7" t="n">
        <v>38956</v>
      </c>
      <c r="C4" s="7" t="n">
        <v>-172961</v>
      </c>
    </row>
    <row r="5" spans="1:3">
      <c r="A5" s="3" t="s">
        <v>109</v>
      </c>
    </row>
    <row r="6" spans="1:3">
      <c r="A6" s="4" t="s">
        <v>110</v>
      </c>
      <c r="B6" s="5" t="n">
        <v>79423</v>
      </c>
      <c r="C6" s="5" t="n">
        <v>86474</v>
      </c>
    </row>
    <row r="7" spans="1:3">
      <c r="A7" s="4" t="s">
        <v>111</v>
      </c>
      <c r="B7" s="5" t="n">
        <v>4295</v>
      </c>
      <c r="C7" s="5" t="n">
        <v>4467</v>
      </c>
    </row>
    <row r="8" spans="1:3">
      <c r="A8" s="4" t="s">
        <v>112</v>
      </c>
      <c r="B8" s="5" t="n">
        <v>562</v>
      </c>
      <c r="C8" s="5" t="n">
        <v>939</v>
      </c>
    </row>
    <row r="9" spans="1:3">
      <c r="A9" s="4" t="s">
        <v>113</v>
      </c>
      <c r="B9" s="5" t="n">
        <v>1079</v>
      </c>
      <c r="C9" s="5" t="n">
        <v>1039</v>
      </c>
    </row>
    <row r="10" spans="1:3">
      <c r="A10" s="4" t="s">
        <v>114</v>
      </c>
      <c r="B10" s="5" t="n">
        <v>622</v>
      </c>
      <c r="C10" s="5" t="n">
        <v>50</v>
      </c>
    </row>
    <row r="11" spans="1:3">
      <c r="A11" s="4" t="s">
        <v>115</v>
      </c>
      <c r="B11" s="5" t="n">
        <v>1415</v>
      </c>
      <c r="C11" s="5" t="n">
        <v>3094</v>
      </c>
    </row>
    <row r="12" spans="1:3">
      <c r="A12" s="4" t="s">
        <v>116</v>
      </c>
      <c r="B12" s="5" t="n">
        <v>573</v>
      </c>
      <c r="C12" s="5" t="n">
        <v>1828</v>
      </c>
    </row>
    <row r="13" spans="1:3">
      <c r="A13" s="4" t="s">
        <v>82</v>
      </c>
      <c r="B13" s="5" t="n">
        <v>-7291</v>
      </c>
      <c r="C13" s="5" t="n">
        <v>13966</v>
      </c>
    </row>
    <row r="14" spans="1:3">
      <c r="A14" s="4" t="s">
        <v>83</v>
      </c>
      <c r="B14" s="5" t="n">
        <v>809</v>
      </c>
      <c r="C14" s="5" t="n">
        <v>149972</v>
      </c>
    </row>
    <row r="15" spans="1:3">
      <c r="A15" s="3" t="s">
        <v>117</v>
      </c>
    </row>
    <row r="16" spans="1:3">
      <c r="A16" s="4" t="s">
        <v>118</v>
      </c>
      <c r="B16" s="5" t="n">
        <v>89799</v>
      </c>
      <c r="C16" s="5" t="n">
        <v>30296</v>
      </c>
    </row>
    <row r="17" spans="1:3">
      <c r="A17" s="4" t="s">
        <v>119</v>
      </c>
      <c r="B17" s="5" t="n">
        <v>-2504</v>
      </c>
      <c r="C17" s="5" t="n">
        <v>243</v>
      </c>
    </row>
    <row r="18" spans="1:3">
      <c r="A18" s="4" t="s">
        <v>30</v>
      </c>
      <c r="B18" s="5" t="n">
        <v>240462</v>
      </c>
      <c r="C18" s="5" t="n">
        <v>-51773</v>
      </c>
    </row>
    <row r="19" spans="1:3">
      <c r="A19" s="4" t="s">
        <v>120</v>
      </c>
      <c r="B19" s="5" t="n">
        <v>15199</v>
      </c>
      <c r="C19" s="5" t="n">
        <v>12646</v>
      </c>
    </row>
    <row r="20" spans="1:3">
      <c r="A20" s="4" t="s">
        <v>121</v>
      </c>
      <c r="B20" s="5" t="n">
        <v>-19400</v>
      </c>
      <c r="C20" s="5" t="n">
        <v>-6226</v>
      </c>
    </row>
    <row r="21" spans="1:3">
      <c r="A21" s="4" t="s">
        <v>41</v>
      </c>
      <c r="B21" s="5" t="n">
        <v>-78538</v>
      </c>
      <c r="C21" s="5" t="n">
        <v>-71611</v>
      </c>
    </row>
    <row r="22" spans="1:3">
      <c r="A22" s="4" t="s">
        <v>44</v>
      </c>
      <c r="B22" s="5" t="n">
        <v>-3309</v>
      </c>
      <c r="C22" s="5" t="n">
        <v>-11381</v>
      </c>
    </row>
    <row r="23" spans="1:3">
      <c r="A23" s="4" t="s">
        <v>122</v>
      </c>
      <c r="B23" s="5" t="n">
        <v>-1764</v>
      </c>
      <c r="C23" s="5" t="n">
        <v>34116</v>
      </c>
    </row>
    <row r="24" spans="1:3">
      <c r="A24" s="4" t="s">
        <v>123</v>
      </c>
      <c r="B24" s="5" t="n">
        <v>2053</v>
      </c>
      <c r="C24" s="5" t="n">
        <v>-11018</v>
      </c>
    </row>
    <row r="25" spans="1:3">
      <c r="A25" s="4" t="s">
        <v>124</v>
      </c>
      <c r="B25" s="5" t="n">
        <v>362441</v>
      </c>
      <c r="C25" s="5" t="n">
        <v>14160</v>
      </c>
    </row>
    <row r="26" spans="1:3">
      <c r="A26" s="3" t="s">
        <v>125</v>
      </c>
    </row>
    <row r="27" spans="1:3">
      <c r="A27" s="4" t="s">
        <v>126</v>
      </c>
      <c r="B27" s="5" t="n">
        <v>-31646</v>
      </c>
      <c r="C27" s="5" t="n">
        <v>-54738</v>
      </c>
    </row>
    <row r="28" spans="1:3">
      <c r="A28" s="4" t="s">
        <v>127</v>
      </c>
      <c r="B28" s="5" t="n">
        <v>29804</v>
      </c>
      <c r="C28" s="5" t="n">
        <v>58917</v>
      </c>
    </row>
    <row r="29" spans="1:3">
      <c r="A29" s="4" t="s">
        <v>128</v>
      </c>
      <c r="B29" s="5" t="n">
        <v>-1842</v>
      </c>
      <c r="C29" s="5" t="n">
        <v>4179</v>
      </c>
    </row>
    <row r="30" spans="1:3">
      <c r="A30" s="3" t="s">
        <v>129</v>
      </c>
    </row>
    <row r="31" spans="1:3">
      <c r="A31" s="4" t="s">
        <v>130</v>
      </c>
      <c r="C31" s="5" t="n">
        <v>62476</v>
      </c>
    </row>
    <row r="32" spans="1:3">
      <c r="A32" s="4" t="s">
        <v>131</v>
      </c>
      <c r="B32" s="5" t="n">
        <v>-516</v>
      </c>
    </row>
    <row r="33" spans="1:3">
      <c r="A33" s="4" t="s">
        <v>132</v>
      </c>
      <c r="B33" s="5" t="n">
        <v>279</v>
      </c>
    </row>
    <row r="34" spans="1:3">
      <c r="A34" s="4" t="s">
        <v>133</v>
      </c>
      <c r="B34" s="5" t="n">
        <v>-465</v>
      </c>
      <c r="C34" s="5" t="n">
        <v>-1798</v>
      </c>
    </row>
    <row r="35" spans="1:3">
      <c r="A35" s="4" t="s">
        <v>134</v>
      </c>
      <c r="B35" s="5" t="n">
        <v>-46970</v>
      </c>
      <c r="C35" s="5" t="n">
        <v>-46890</v>
      </c>
    </row>
    <row r="36" spans="1:3">
      <c r="A36" s="4" t="s">
        <v>135</v>
      </c>
      <c r="B36" s="5" t="n">
        <v>-359772</v>
      </c>
      <c r="C36" s="5" t="n">
        <v>-4512</v>
      </c>
    </row>
    <row r="37" spans="1:3">
      <c r="A37" s="3" t="s">
        <v>27</v>
      </c>
    </row>
    <row r="38" spans="1:3">
      <c r="A38" s="4" t="s">
        <v>136</v>
      </c>
      <c r="B38" s="5" t="n">
        <v>827</v>
      </c>
      <c r="C38" s="5" t="n">
        <v>13827</v>
      </c>
    </row>
    <row r="39" spans="1:3">
      <c r="A39" s="4" t="s">
        <v>137</v>
      </c>
      <c r="B39" s="5" t="n">
        <v>10028</v>
      </c>
      <c r="C39" s="5" t="n">
        <v>1116</v>
      </c>
    </row>
    <row r="40" spans="1:3">
      <c r="A40" s="4" t="s">
        <v>138</v>
      </c>
      <c r="B40" s="5" t="n">
        <v>10855</v>
      </c>
      <c r="C40" s="5" t="n">
        <v>14943</v>
      </c>
    </row>
    <row r="41" spans="1:3">
      <c r="A41" s="3" t="s">
        <v>139</v>
      </c>
    </row>
    <row r="42" spans="1:3">
      <c r="A42" s="4" t="s">
        <v>140</v>
      </c>
      <c r="B42" s="5" t="n">
        <v>36892</v>
      </c>
      <c r="C42" s="5" t="n">
        <v>49548</v>
      </c>
    </row>
    <row r="43" spans="1:3">
      <c r="A43" s="4" t="s">
        <v>141</v>
      </c>
    </row>
    <row r="44" spans="1:3">
      <c r="A44" s="3" t="s">
        <v>129</v>
      </c>
    </row>
    <row r="45" spans="1:3">
      <c r="A45" s="4" t="s">
        <v>142</v>
      </c>
      <c r="B45" s="5" t="n">
        <v>-26700</v>
      </c>
      <c r="C45" s="5" t="n">
        <v>-88200</v>
      </c>
    </row>
    <row r="46" spans="1:3">
      <c r="A46" s="4" t="s">
        <v>143</v>
      </c>
    </row>
    <row r="47" spans="1:3">
      <c r="A47" s="3" t="s">
        <v>129</v>
      </c>
    </row>
    <row r="48" spans="1:3">
      <c r="A48" s="4" t="s">
        <v>142</v>
      </c>
      <c r="B48" s="7" t="n">
        <v>-285400</v>
      </c>
      <c r="C48" s="7" t="n">
        <v>69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41</v>
      </c>
      <c r="B1" s="2" t="s">
        <v>72</v>
      </c>
      <c r="D1" s="2" t="s">
        <v>1</v>
      </c>
    </row>
    <row r="2" spans="1:5">
      <c r="B2" s="2" t="s">
        <v>517</v>
      </c>
      <c r="C2" s="2" t="s">
        <v>293</v>
      </c>
      <c r="D2" s="2" t="s">
        <v>517</v>
      </c>
      <c r="E2" s="2" t="s">
        <v>293</v>
      </c>
    </row>
    <row r="3" spans="1:5">
      <c r="A3" s="3" t="s">
        <v>172</v>
      </c>
    </row>
    <row r="4" spans="1:5">
      <c r="A4" s="4" t="s">
        <v>529</v>
      </c>
      <c r="B4" s="7" t="n">
        <v>6470</v>
      </c>
      <c r="C4" s="7" t="n">
        <v>1851</v>
      </c>
      <c r="D4" s="7" t="n">
        <v>9212</v>
      </c>
      <c r="E4" s="7" t="n">
        <v>1865</v>
      </c>
    </row>
    <row r="5" spans="1:5">
      <c r="A5" s="4" t="s">
        <v>542</v>
      </c>
    </row>
    <row r="6" spans="1:5">
      <c r="A6" s="3" t="s">
        <v>172</v>
      </c>
    </row>
    <row r="7" spans="1:5">
      <c r="A7" s="4" t="s">
        <v>529</v>
      </c>
      <c r="B7" s="7" t="n">
        <v>6470</v>
      </c>
      <c r="C7" s="5" t="n">
        <v>1883</v>
      </c>
      <c r="D7" s="7" t="n">
        <v>9212</v>
      </c>
      <c r="E7" s="5" t="n">
        <v>1794</v>
      </c>
    </row>
    <row r="8" spans="1:5">
      <c r="A8" s="4" t="s">
        <v>543</v>
      </c>
    </row>
    <row r="9" spans="1:5">
      <c r="A9" s="3" t="s">
        <v>172</v>
      </c>
    </row>
    <row r="10" spans="1:5">
      <c r="A10" s="4" t="s">
        <v>544</v>
      </c>
      <c r="B10" s="5" t="n">
        <v>250000</v>
      </c>
      <c r="D10" s="5" t="n">
        <v>250000</v>
      </c>
    </row>
    <row r="11" spans="1:5">
      <c r="A11" s="4" t="s">
        <v>545</v>
      </c>
    </row>
    <row r="12" spans="1:5">
      <c r="A12" s="3" t="s">
        <v>172</v>
      </c>
    </row>
    <row r="13" spans="1:5">
      <c r="A13" s="4" t="s">
        <v>529</v>
      </c>
      <c r="C13" s="7" t="n">
        <v>-32</v>
      </c>
      <c r="E13" s="7" t="n">
        <v>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6</v>
      </c>
      <c r="B1" s="2" t="s">
        <v>517</v>
      </c>
      <c r="C1" s="2" t="s">
        <v>389</v>
      </c>
    </row>
    <row r="2" spans="1:3">
      <c r="A2" s="3" t="s">
        <v>528</v>
      </c>
    </row>
    <row r="3" spans="1:3">
      <c r="A3" s="4" t="s">
        <v>547</v>
      </c>
      <c r="B3" s="7" t="n">
        <v>34327</v>
      </c>
      <c r="C3" s="7" t="n">
        <v>81400</v>
      </c>
    </row>
    <row r="4" spans="1:3">
      <c r="A4" s="4" t="s">
        <v>548</v>
      </c>
      <c r="B4" s="7" t="n">
        <v>-79677</v>
      </c>
      <c r="C4" s="5" t="n">
        <v>-159291</v>
      </c>
    </row>
    <row r="5" spans="1:3">
      <c r="A5" s="3" t="s">
        <v>549</v>
      </c>
    </row>
    <row r="6" spans="1:3">
      <c r="A6" s="4" t="s">
        <v>550</v>
      </c>
      <c r="B6" s="5" t="n">
        <v>3</v>
      </c>
    </row>
    <row r="7" spans="1:3">
      <c r="A7" s="4" t="s">
        <v>551</v>
      </c>
    </row>
    <row r="8" spans="1:3">
      <c r="A8" s="3" t="s">
        <v>528</v>
      </c>
    </row>
    <row r="9" spans="1:3">
      <c r="A9" s="4" t="s">
        <v>547</v>
      </c>
      <c r="B9" s="7" t="n">
        <v>28977</v>
      </c>
      <c r="C9" s="5" t="n">
        <v>60018</v>
      </c>
    </row>
    <row r="10" spans="1:3">
      <c r="A10" s="4" t="s">
        <v>548</v>
      </c>
      <c r="B10" s="5" t="n">
        <v>-68162</v>
      </c>
      <c r="C10" s="5" t="n">
        <v>-130708</v>
      </c>
    </row>
    <row r="11" spans="1:3">
      <c r="A11" s="4" t="s">
        <v>552</v>
      </c>
    </row>
    <row r="12" spans="1:3">
      <c r="A12" s="3" t="s">
        <v>528</v>
      </c>
    </row>
    <row r="13" spans="1:3">
      <c r="A13" s="4" t="s">
        <v>547</v>
      </c>
      <c r="B13" s="5" t="n">
        <v>5350</v>
      </c>
      <c r="C13" s="5" t="n">
        <v>21382</v>
      </c>
    </row>
    <row r="14" spans="1:3">
      <c r="A14" s="4" t="s">
        <v>548</v>
      </c>
      <c r="B14" s="5" t="n">
        <v>-11109</v>
      </c>
      <c r="C14" s="5" t="n">
        <v>-27413</v>
      </c>
    </row>
    <row r="15" spans="1:3">
      <c r="A15" s="4" t="s">
        <v>553</v>
      </c>
    </row>
    <row r="16" spans="1:3">
      <c r="A16" s="3" t="s">
        <v>528</v>
      </c>
    </row>
    <row r="17" spans="1:3">
      <c r="A17" s="4" t="s">
        <v>548</v>
      </c>
      <c r="B17" s="5" t="n">
        <v>-406</v>
      </c>
    </row>
    <row r="18" spans="1:3">
      <c r="A18" s="4" t="s">
        <v>524</v>
      </c>
    </row>
    <row r="19" spans="1:3">
      <c r="A19" s="3" t="s">
        <v>528</v>
      </c>
    </row>
    <row r="20" spans="1:3">
      <c r="A20" s="4" t="s">
        <v>548</v>
      </c>
      <c r="C20" s="5" t="n">
        <v>-1170</v>
      </c>
    </row>
    <row r="21" spans="1:3">
      <c r="A21" s="4" t="s">
        <v>554</v>
      </c>
    </row>
    <row r="22" spans="1:3">
      <c r="A22" s="3" t="s">
        <v>528</v>
      </c>
    </row>
    <row r="23" spans="1:3">
      <c r="A23" s="4" t="s">
        <v>548</v>
      </c>
      <c r="B23" s="5" t="n">
        <v>-1529</v>
      </c>
      <c r="C23" s="5" t="n">
        <v>-33877</v>
      </c>
    </row>
    <row r="24" spans="1:3">
      <c r="A24" s="4" t="s">
        <v>555</v>
      </c>
    </row>
    <row r="25" spans="1:3">
      <c r="A25" s="3" t="s">
        <v>528</v>
      </c>
    </row>
    <row r="26" spans="1:3">
      <c r="A26" s="4" t="s">
        <v>548</v>
      </c>
      <c r="B26" s="5" t="n">
        <v>-1529</v>
      </c>
      <c r="C26" s="5" t="n">
        <v>-33877</v>
      </c>
    </row>
    <row r="27" spans="1:3">
      <c r="A27" s="4" t="s">
        <v>556</v>
      </c>
    </row>
    <row r="28" spans="1:3">
      <c r="A28" s="3" t="s">
        <v>528</v>
      </c>
    </row>
    <row r="29" spans="1:3">
      <c r="A29" s="4" t="s">
        <v>547</v>
      </c>
      <c r="B29" s="5" t="n">
        <v>34327</v>
      </c>
      <c r="C29" s="5" t="n">
        <v>81400</v>
      </c>
    </row>
    <row r="30" spans="1:3">
      <c r="A30" s="4" t="s">
        <v>548</v>
      </c>
      <c r="B30" s="5" t="n">
        <v>-78148</v>
      </c>
      <c r="C30" s="5" t="n">
        <v>-125414</v>
      </c>
    </row>
    <row r="31" spans="1:3">
      <c r="A31" s="4" t="s">
        <v>557</v>
      </c>
    </row>
    <row r="32" spans="1:3">
      <c r="A32" s="3" t="s">
        <v>528</v>
      </c>
    </row>
    <row r="33" spans="1:3">
      <c r="A33" s="4" t="s">
        <v>547</v>
      </c>
      <c r="B33" s="5" t="n">
        <v>28977</v>
      </c>
      <c r="C33" s="5" t="n">
        <v>60018</v>
      </c>
    </row>
    <row r="34" spans="1:3">
      <c r="A34" s="4" t="s">
        <v>548</v>
      </c>
      <c r="B34" s="5" t="n">
        <v>-66633</v>
      </c>
      <c r="C34" s="5" t="n">
        <v>-96831</v>
      </c>
    </row>
    <row r="35" spans="1:3">
      <c r="A35" s="4" t="s">
        <v>558</v>
      </c>
    </row>
    <row r="36" spans="1:3">
      <c r="A36" s="3" t="s">
        <v>528</v>
      </c>
    </row>
    <row r="37" spans="1:3">
      <c r="A37" s="4" t="s">
        <v>547</v>
      </c>
      <c r="B37" s="5" t="n">
        <v>5350</v>
      </c>
      <c r="C37" s="5" t="n">
        <v>21382</v>
      </c>
    </row>
    <row r="38" spans="1:3">
      <c r="A38" s="4" t="s">
        <v>548</v>
      </c>
      <c r="B38" s="5" t="n">
        <v>-11109</v>
      </c>
      <c r="C38" s="5" t="n">
        <v>-27413</v>
      </c>
    </row>
    <row r="39" spans="1:3">
      <c r="A39" s="4" t="s">
        <v>559</v>
      </c>
    </row>
    <row r="40" spans="1:3">
      <c r="A40" s="3" t="s">
        <v>528</v>
      </c>
    </row>
    <row r="41" spans="1:3">
      <c r="A41" s="4" t="s">
        <v>548</v>
      </c>
      <c r="B41" s="7" t="n">
        <v>-406</v>
      </c>
    </row>
    <row r="42" spans="1:3">
      <c r="A42" s="4" t="s">
        <v>560</v>
      </c>
    </row>
    <row r="43" spans="1:3">
      <c r="A43" s="3" t="s">
        <v>528</v>
      </c>
    </row>
    <row r="44" spans="1:3">
      <c r="A44" s="4" t="s">
        <v>548</v>
      </c>
      <c r="C44" s="7" t="n">
        <v>-11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1</v>
      </c>
      <c r="B1" s="2" t="s">
        <v>1</v>
      </c>
      <c r="C1" s="2" t="s">
        <v>562</v>
      </c>
    </row>
    <row r="2" spans="1:3">
      <c r="B2" s="2" t="s">
        <v>563</v>
      </c>
      <c r="C2" s="2" t="s">
        <v>564</v>
      </c>
    </row>
    <row r="3" spans="1:3">
      <c r="A3" s="4" t="s">
        <v>466</v>
      </c>
    </row>
    <row r="4" spans="1:3">
      <c r="A4" s="3" t="s">
        <v>565</v>
      </c>
    </row>
    <row r="5" spans="1:3">
      <c r="A5" s="4" t="s">
        <v>468</v>
      </c>
      <c r="B5" s="4" t="s">
        <v>469</v>
      </c>
      <c r="C5" s="4" t="s">
        <v>469</v>
      </c>
    </row>
    <row r="6" spans="1:3">
      <c r="A6" s="4" t="s">
        <v>566</v>
      </c>
      <c r="B6" s="7" t="n">
        <v>375000</v>
      </c>
      <c r="C6" s="7" t="n">
        <v>375000</v>
      </c>
    </row>
    <row r="7" spans="1:3">
      <c r="A7" s="4" t="s">
        <v>567</v>
      </c>
      <c r="B7" s="7" t="n">
        <v>379687</v>
      </c>
      <c r="C7" s="5" t="n">
        <v>361163</v>
      </c>
    </row>
    <row r="8" spans="1:3">
      <c r="A8" s="4" t="s">
        <v>470</v>
      </c>
    </row>
    <row r="9" spans="1:3">
      <c r="A9" s="3" t="s">
        <v>565</v>
      </c>
    </row>
    <row r="10" spans="1:3">
      <c r="A10" s="4" t="s">
        <v>468</v>
      </c>
      <c r="B10" s="4" t="s">
        <v>332</v>
      </c>
    </row>
    <row r="11" spans="1:3">
      <c r="A11" s="4" t="s">
        <v>566</v>
      </c>
      <c r="B11" s="7" t="n">
        <v>300000</v>
      </c>
      <c r="C11" s="5" t="n">
        <v>300000</v>
      </c>
    </row>
    <row r="12" spans="1:3">
      <c r="A12" s="4" t="s">
        <v>567</v>
      </c>
      <c r="B12" s="5" t="n">
        <v>303000</v>
      </c>
      <c r="C12" s="5" t="n">
        <v>289500</v>
      </c>
    </row>
    <row r="13" spans="1:3">
      <c r="A13" s="10" t="n">
        <v>3</v>
      </c>
    </row>
    <row r="14" spans="1:3">
      <c r="A14" s="3" t="s">
        <v>568</v>
      </c>
    </row>
    <row r="15" spans="1:3">
      <c r="A15" s="4" t="s">
        <v>569</v>
      </c>
      <c r="B15" s="5" t="n">
        <v>-371</v>
      </c>
    </row>
    <row r="16" spans="1:3">
      <c r="A16" s="4" t="s">
        <v>570</v>
      </c>
      <c r="B16" s="5" t="n">
        <v>102</v>
      </c>
    </row>
    <row r="17" spans="1:3">
      <c r="A17" s="4" t="s">
        <v>75</v>
      </c>
      <c r="B17" s="5" t="n">
        <v>409</v>
      </c>
    </row>
    <row r="18" spans="1:3">
      <c r="A18" s="4" t="s">
        <v>571</v>
      </c>
      <c r="B18" s="5" t="n">
        <v>560</v>
      </c>
    </row>
    <row r="19" spans="1:3">
      <c r="A19" s="4" t="s">
        <v>572</v>
      </c>
      <c r="B19" s="5" t="n">
        <v>-683</v>
      </c>
    </row>
    <row r="20" spans="1:3">
      <c r="A20" s="4" t="s">
        <v>573</v>
      </c>
      <c r="B20" s="7" t="n">
        <v>17</v>
      </c>
      <c r="C20" s="7" t="n">
        <v>-371</v>
      </c>
    </row>
    <row r="21" spans="1:3">
      <c r="A21" s="4" t="s">
        <v>574</v>
      </c>
    </row>
    <row r="22" spans="1:3">
      <c r="A22" s="3" t="s">
        <v>565</v>
      </c>
    </row>
    <row r="23" spans="1:3">
      <c r="A23" s="4" t="s">
        <v>575</v>
      </c>
      <c r="B23" s="11" t="n">
        <v>0.05</v>
      </c>
      <c r="C23" s="11" t="n">
        <v>4.05</v>
      </c>
    </row>
    <row r="24" spans="1:3">
      <c r="A24" s="4" t="s">
        <v>576</v>
      </c>
      <c r="B24" s="11" t="n">
        <v>3.78</v>
      </c>
      <c r="C24" s="11" t="n">
        <v>4.2</v>
      </c>
    </row>
    <row r="25" spans="1:3">
      <c r="A25" s="4" t="s">
        <v>577</v>
      </c>
    </row>
    <row r="26" spans="1:3">
      <c r="A26" s="3" t="s">
        <v>565</v>
      </c>
    </row>
    <row r="27" spans="1:3">
      <c r="A27" s="4" t="s">
        <v>575</v>
      </c>
      <c r="B27" s="11" t="n">
        <v>3.25</v>
      </c>
      <c r="C27" s="11" t="n">
        <v>6.5</v>
      </c>
    </row>
    <row r="28" spans="1:3">
      <c r="A28" s="4" t="s">
        <v>576</v>
      </c>
      <c r="B28" s="11" t="n">
        <v>7.35</v>
      </c>
      <c r="C28" s="11" t="n">
        <v>10.5</v>
      </c>
    </row>
    <row r="29" spans="1:3">
      <c r="A29" s="4" t="s">
        <v>578</v>
      </c>
    </row>
    <row r="30" spans="1:3">
      <c r="A30" s="3" t="s">
        <v>579</v>
      </c>
    </row>
    <row r="31" spans="1:3">
      <c r="A31" s="4" t="s">
        <v>580</v>
      </c>
      <c r="B31" s="7" t="n">
        <v>51639</v>
      </c>
      <c r="C31" s="7" t="n">
        <v>98344</v>
      </c>
    </row>
    <row r="32" spans="1:3">
      <c r="A32" s="4" t="s">
        <v>581</v>
      </c>
    </row>
    <row r="33" spans="1:3">
      <c r="A33" s="3" t="s">
        <v>579</v>
      </c>
    </row>
    <row r="34" spans="1:3">
      <c r="A34" s="4" t="s">
        <v>580</v>
      </c>
      <c r="B34" s="5" t="n">
        <v>51639</v>
      </c>
      <c r="C34" s="5" t="n">
        <v>98344</v>
      </c>
    </row>
    <row r="35" spans="1:3">
      <c r="A35" s="4" t="s">
        <v>582</v>
      </c>
    </row>
    <row r="36" spans="1:3">
      <c r="A36" s="3" t="s">
        <v>579</v>
      </c>
    </row>
    <row r="37" spans="1:3">
      <c r="A37" s="4" t="s">
        <v>583</v>
      </c>
      <c r="B37" s="5" t="n">
        <v>17264</v>
      </c>
      <c r="C37" s="5" t="n">
        <v>16777</v>
      </c>
    </row>
    <row r="38" spans="1:3">
      <c r="A38" s="4" t="s">
        <v>39</v>
      </c>
      <c r="B38" s="5" t="n">
        <v>35068</v>
      </c>
      <c r="C38" s="5" t="n">
        <v>65813</v>
      </c>
    </row>
    <row r="39" spans="1:3">
      <c r="A39" s="3" t="s">
        <v>565</v>
      </c>
    </row>
    <row r="40" spans="1:3">
      <c r="A40" s="4" t="s">
        <v>55</v>
      </c>
      <c r="B40" s="5" t="n">
        <v>-11515</v>
      </c>
      <c r="C40" s="5" t="n">
        <v>-28583</v>
      </c>
    </row>
    <row r="41" spans="1:3">
      <c r="A41" s="4" t="s">
        <v>584</v>
      </c>
    </row>
    <row r="42" spans="1:3">
      <c r="A42" s="3" t="s">
        <v>579</v>
      </c>
    </row>
    <row r="43" spans="1:3">
      <c r="A43" s="4" t="s">
        <v>585</v>
      </c>
      <c r="B43" s="5" t="n">
        <v>5164</v>
      </c>
      <c r="C43" s="5" t="n">
        <v>20655</v>
      </c>
    </row>
    <row r="44" spans="1:3">
      <c r="A44" s="3" t="s">
        <v>565</v>
      </c>
    </row>
    <row r="45" spans="1:3">
      <c r="A45" s="4" t="s">
        <v>46</v>
      </c>
      <c r="B45" s="5" t="n">
        <v>-11107</v>
      </c>
      <c r="C45" s="5" t="n">
        <v>-27151</v>
      </c>
    </row>
    <row r="46" spans="1:3">
      <c r="A46" s="4" t="s">
        <v>586</v>
      </c>
    </row>
    <row r="47" spans="1:3">
      <c r="A47" s="3" t="s">
        <v>579</v>
      </c>
    </row>
    <row r="48" spans="1:3">
      <c r="A48" s="4" t="s">
        <v>585</v>
      </c>
      <c r="B48" s="5" t="n">
        <v>186</v>
      </c>
      <c r="C48" s="5" t="n">
        <v>727</v>
      </c>
    </row>
    <row r="49" spans="1:3">
      <c r="A49" s="3" t="s">
        <v>565</v>
      </c>
    </row>
    <row r="50" spans="1:3">
      <c r="A50" s="4" t="s">
        <v>46</v>
      </c>
      <c r="B50" s="5" t="n">
        <v>-2</v>
      </c>
      <c r="C50" s="5" t="n">
        <v>-262</v>
      </c>
    </row>
    <row r="51" spans="1:3">
      <c r="A51" s="4" t="s">
        <v>587</v>
      </c>
    </row>
    <row r="52" spans="1:3">
      <c r="A52" s="3" t="s">
        <v>565</v>
      </c>
    </row>
    <row r="53" spans="1:3">
      <c r="A53" s="4" t="s">
        <v>46</v>
      </c>
      <c r="B53" s="5" t="n">
        <v>-406</v>
      </c>
      <c r="C53" s="5" t="n">
        <v>-1170</v>
      </c>
    </row>
    <row r="54" spans="1:3">
      <c r="A54" s="4" t="s">
        <v>588</v>
      </c>
    </row>
    <row r="55" spans="1:3">
      <c r="A55" s="3" t="s">
        <v>579</v>
      </c>
    </row>
    <row r="56" spans="1:3">
      <c r="A56" s="4" t="s">
        <v>589</v>
      </c>
      <c r="B56" s="5" t="n">
        <v>12454</v>
      </c>
      <c r="C56" s="5" t="n">
        <v>27654</v>
      </c>
    </row>
    <row r="57" spans="1:3">
      <c r="A57" s="4" t="s">
        <v>590</v>
      </c>
    </row>
    <row r="58" spans="1:3">
      <c r="A58" s="3" t="s">
        <v>579</v>
      </c>
    </row>
    <row r="59" spans="1:3">
      <c r="A59" s="4" t="s">
        <v>583</v>
      </c>
      <c r="B59" s="5" t="n">
        <v>17264</v>
      </c>
      <c r="C59" s="5" t="n">
        <v>16777</v>
      </c>
    </row>
    <row r="60" spans="1:3">
      <c r="A60" s="4" t="s">
        <v>591</v>
      </c>
      <c r="B60" s="5" t="n">
        <v>-21921</v>
      </c>
      <c r="C60" s="5" t="n">
        <v>-53913</v>
      </c>
    </row>
    <row r="61" spans="1:3">
      <c r="A61" s="4" t="s">
        <v>592</v>
      </c>
    </row>
    <row r="62" spans="1:3">
      <c r="A62" s="3" t="s">
        <v>579</v>
      </c>
    </row>
    <row r="63" spans="1:3">
      <c r="A63" s="4" t="s">
        <v>589</v>
      </c>
      <c r="B63" s="5" t="n">
        <v>-39185</v>
      </c>
      <c r="C63" s="5" t="n">
        <v>-70690</v>
      </c>
    </row>
    <row r="64" spans="1:3">
      <c r="A64" s="4" t="s">
        <v>593</v>
      </c>
    </row>
    <row r="65" spans="1:3">
      <c r="A65" s="3" t="s">
        <v>579</v>
      </c>
    </row>
    <row r="66" spans="1:3">
      <c r="A66" s="4" t="s">
        <v>39</v>
      </c>
      <c r="B66" s="5" t="n">
        <v>4203</v>
      </c>
      <c r="C66" s="5" t="n">
        <v>19699</v>
      </c>
    </row>
    <row r="67" spans="1:3">
      <c r="A67" s="3" t="s">
        <v>565</v>
      </c>
    </row>
    <row r="68" spans="1:3">
      <c r="A68" s="4" t="s">
        <v>55</v>
      </c>
      <c r="B68" s="5" t="n">
        <v>-10385</v>
      </c>
      <c r="C68" s="5" t="n">
        <v>-26529</v>
      </c>
    </row>
    <row r="69" spans="1:3">
      <c r="A69" s="4" t="s">
        <v>594</v>
      </c>
    </row>
    <row r="70" spans="1:3">
      <c r="A70" s="3" t="s">
        <v>579</v>
      </c>
    </row>
    <row r="71" spans="1:3">
      <c r="A71" s="4" t="s">
        <v>585</v>
      </c>
      <c r="B71" s="5" t="n">
        <v>4017</v>
      </c>
      <c r="C71" s="5" t="n">
        <v>18972</v>
      </c>
    </row>
    <row r="72" spans="1:3">
      <c r="A72" s="3" t="s">
        <v>565</v>
      </c>
    </row>
    <row r="73" spans="1:3">
      <c r="A73" s="4" t="s">
        <v>46</v>
      </c>
      <c r="B73" s="5" t="n">
        <v>-9977</v>
      </c>
      <c r="C73" s="5" t="n">
        <v>-25097</v>
      </c>
    </row>
    <row r="74" spans="1:3">
      <c r="A74" s="4" t="s">
        <v>595</v>
      </c>
    </row>
    <row r="75" spans="1:3">
      <c r="A75" s="3" t="s">
        <v>579</v>
      </c>
    </row>
    <row r="76" spans="1:3">
      <c r="A76" s="4" t="s">
        <v>585</v>
      </c>
      <c r="B76" s="5" t="n">
        <v>186</v>
      </c>
      <c r="C76" s="5" t="n">
        <v>727</v>
      </c>
    </row>
    <row r="77" spans="1:3">
      <c r="A77" s="3" t="s">
        <v>565</v>
      </c>
    </row>
    <row r="78" spans="1:3">
      <c r="A78" s="4" t="s">
        <v>46</v>
      </c>
      <c r="B78" s="5" t="n">
        <v>-2</v>
      </c>
      <c r="C78" s="5" t="n">
        <v>-262</v>
      </c>
    </row>
    <row r="79" spans="1:3">
      <c r="A79" s="4" t="s">
        <v>596</v>
      </c>
    </row>
    <row r="80" spans="1:3">
      <c r="A80" s="3" t="s">
        <v>565</v>
      </c>
    </row>
    <row r="81" spans="1:3">
      <c r="A81" s="4" t="s">
        <v>46</v>
      </c>
      <c r="B81" s="5" t="n">
        <v>-406</v>
      </c>
      <c r="C81" s="5" t="n">
        <v>-1170</v>
      </c>
    </row>
    <row r="82" spans="1:3">
      <c r="A82" s="4" t="s">
        <v>597</v>
      </c>
    </row>
    <row r="83" spans="1:3">
      <c r="A83" s="3" t="s">
        <v>579</v>
      </c>
    </row>
    <row r="84" spans="1:3">
      <c r="A84" s="4" t="s">
        <v>39</v>
      </c>
      <c r="B84" s="5" t="n">
        <v>1147</v>
      </c>
      <c r="C84" s="5" t="n">
        <v>1683</v>
      </c>
    </row>
    <row r="85" spans="1:3">
      <c r="A85" s="3" t="s">
        <v>565</v>
      </c>
    </row>
    <row r="86" spans="1:3">
      <c r="A86" s="4" t="s">
        <v>55</v>
      </c>
      <c r="B86" s="5" t="n">
        <v>-1130</v>
      </c>
      <c r="C86" s="5" t="n">
        <v>-2054</v>
      </c>
    </row>
    <row r="87" spans="1:3">
      <c r="A87" s="4" t="s">
        <v>598</v>
      </c>
    </row>
    <row r="88" spans="1:3">
      <c r="A88" s="3" t="s">
        <v>579</v>
      </c>
    </row>
    <row r="89" spans="1:3">
      <c r="A89" s="4" t="s">
        <v>585</v>
      </c>
      <c r="B89" s="5" t="n">
        <v>1147</v>
      </c>
      <c r="C89" s="5" t="n">
        <v>1683</v>
      </c>
    </row>
    <row r="90" spans="1:3">
      <c r="A90" s="3" t="s">
        <v>565</v>
      </c>
    </row>
    <row r="91" spans="1:3">
      <c r="A91" s="4" t="s">
        <v>46</v>
      </c>
      <c r="B91" s="7" t="n">
        <v>-1130</v>
      </c>
      <c r="C91" s="7" t="n">
        <v>-20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2</v>
      </c>
      <c r="D2" s="2" t="s">
        <v>25</v>
      </c>
    </row>
    <row r="3" spans="1:4">
      <c r="A3" s="3" t="s">
        <v>600</v>
      </c>
    </row>
    <row r="4" spans="1:4">
      <c r="A4" s="4" t="s">
        <v>601</v>
      </c>
      <c r="B4" s="7" t="n">
        <v>63065</v>
      </c>
    </row>
    <row r="5" spans="1:4">
      <c r="A5" s="4" t="s">
        <v>602</v>
      </c>
      <c r="B5" s="5" t="n">
        <v>-2023</v>
      </c>
    </row>
    <row r="6" spans="1:4">
      <c r="A6" s="4" t="s">
        <v>603</v>
      </c>
      <c r="B6" s="5" t="n">
        <v>-1800</v>
      </c>
    </row>
    <row r="7" spans="1:4">
      <c r="A7" s="4" t="s">
        <v>604</v>
      </c>
      <c r="B7" s="5" t="n">
        <v>-1201</v>
      </c>
    </row>
    <row r="8" spans="1:4">
      <c r="A8" s="4" t="s">
        <v>605</v>
      </c>
      <c r="B8" s="5" t="n">
        <v>58041</v>
      </c>
    </row>
    <row r="9" spans="1:4">
      <c r="A9" s="3" t="s">
        <v>606</v>
      </c>
    </row>
    <row r="10" spans="1:4">
      <c r="A10" s="4" t="s">
        <v>607</v>
      </c>
      <c r="C10" s="7" t="n">
        <v>5329</v>
      </c>
      <c r="D10" s="7" t="n">
        <v>5341</v>
      </c>
    </row>
    <row r="11" spans="1:4">
      <c r="A11" s="4" t="s">
        <v>455</v>
      </c>
      <c r="C11" s="5" t="n">
        <v>52712</v>
      </c>
      <c r="D11" s="5" t="n">
        <v>57724</v>
      </c>
    </row>
    <row r="12" spans="1:4">
      <c r="A12" s="4" t="s">
        <v>608</v>
      </c>
      <c r="B12" s="7" t="n">
        <v>63065</v>
      </c>
      <c r="C12" s="5" t="n">
        <v>58041</v>
      </c>
      <c r="D12" s="5" t="n">
        <v>63065</v>
      </c>
    </row>
    <row r="13" spans="1:4">
      <c r="A13" s="3" t="s">
        <v>609</v>
      </c>
    </row>
    <row r="14" spans="1:4">
      <c r="A14" s="4" t="s">
        <v>610</v>
      </c>
      <c r="C14" s="5" t="n">
        <v>7800</v>
      </c>
      <c r="D14" s="5" t="n">
        <v>8300</v>
      </c>
    </row>
    <row r="15" spans="1:4">
      <c r="A15" s="3" t="s">
        <v>611</v>
      </c>
    </row>
    <row r="16" spans="1:4">
      <c r="A16" s="4" t="s">
        <v>612</v>
      </c>
      <c r="B16" s="4" t="s">
        <v>613</v>
      </c>
    </row>
    <row r="17" spans="1:4">
      <c r="A17" s="4" t="s">
        <v>614</v>
      </c>
      <c r="D17" s="5" t="n">
        <v>200</v>
      </c>
    </row>
    <row r="18" spans="1:4">
      <c r="A18" s="4" t="s">
        <v>615</v>
      </c>
    </row>
    <row r="19" spans="1:4">
      <c r="A19" s="3" t="s">
        <v>600</v>
      </c>
    </row>
    <row r="20" spans="1:4">
      <c r="A20" s="4" t="s">
        <v>601</v>
      </c>
      <c r="B20" s="7" t="n">
        <v>58456</v>
      </c>
    </row>
    <row r="21" spans="1:4">
      <c r="A21" s="4" t="s">
        <v>602</v>
      </c>
      <c r="B21" s="5" t="n">
        <v>-1913</v>
      </c>
    </row>
    <row r="22" spans="1:4">
      <c r="A22" s="4" t="s">
        <v>603</v>
      </c>
      <c r="B22" s="5" t="n">
        <v>-1800</v>
      </c>
    </row>
    <row r="23" spans="1:4">
      <c r="A23" s="4" t="s">
        <v>604</v>
      </c>
      <c r="B23" s="5" t="n">
        <v>-1201</v>
      </c>
    </row>
    <row r="24" spans="1:4">
      <c r="A24" s="4" t="s">
        <v>605</v>
      </c>
      <c r="B24" s="5" t="n">
        <v>53542</v>
      </c>
    </row>
    <row r="25" spans="1:4">
      <c r="A25" s="3" t="s">
        <v>606</v>
      </c>
    </row>
    <row r="26" spans="1:4">
      <c r="A26" s="4" t="s">
        <v>608</v>
      </c>
      <c r="B26" s="5" t="n">
        <v>58456</v>
      </c>
      <c r="C26" s="5" t="n">
        <v>53542</v>
      </c>
      <c r="D26" s="5" t="n">
        <v>58456</v>
      </c>
    </row>
    <row r="27" spans="1:4">
      <c r="A27" s="4" t="s">
        <v>616</v>
      </c>
    </row>
    <row r="28" spans="1:4">
      <c r="A28" s="3" t="s">
        <v>600</v>
      </c>
    </row>
    <row r="29" spans="1:4">
      <c r="A29" s="4" t="s">
        <v>601</v>
      </c>
      <c r="B29" s="5" t="n">
        <v>4609</v>
      </c>
    </row>
    <row r="30" spans="1:4">
      <c r="A30" s="4" t="s">
        <v>602</v>
      </c>
      <c r="B30" s="5" t="n">
        <v>-110</v>
      </c>
    </row>
    <row r="31" spans="1:4">
      <c r="A31" s="4" t="s">
        <v>605</v>
      </c>
      <c r="B31" s="5" t="n">
        <v>4499</v>
      </c>
    </row>
    <row r="32" spans="1:4">
      <c r="A32" s="3" t="s">
        <v>606</v>
      </c>
    </row>
    <row r="33" spans="1:4">
      <c r="A33" s="4" t="s">
        <v>608</v>
      </c>
      <c r="B33" s="7" t="n">
        <v>4609</v>
      </c>
      <c r="C33" s="7" t="n">
        <v>4499</v>
      </c>
      <c r="D33" s="7" t="n">
        <v>4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17</v>
      </c>
      <c r="B1" s="2" t="s">
        <v>72</v>
      </c>
      <c r="D1" s="2" t="s">
        <v>1</v>
      </c>
    </row>
    <row r="2" spans="1:6">
      <c r="B2" s="2" t="s">
        <v>2</v>
      </c>
      <c r="C2" s="2" t="s">
        <v>73</v>
      </c>
      <c r="D2" s="2" t="s">
        <v>2</v>
      </c>
      <c r="E2" s="2" t="s">
        <v>73</v>
      </c>
      <c r="F2" s="2" t="s">
        <v>25</v>
      </c>
    </row>
    <row r="3" spans="1:6">
      <c r="A3" s="3" t="s">
        <v>618</v>
      </c>
    </row>
    <row r="4" spans="1:6">
      <c r="A4" s="4" t="s">
        <v>619</v>
      </c>
      <c r="B4" s="7" t="n">
        <v>5647</v>
      </c>
      <c r="D4" s="7" t="n">
        <v>5647</v>
      </c>
      <c r="F4" s="7" t="n">
        <v>3143</v>
      </c>
    </row>
    <row r="5" spans="1:6">
      <c r="A5" s="4" t="s">
        <v>620</v>
      </c>
    </row>
    <row r="6" spans="1:6">
      <c r="A6" s="3" t="s">
        <v>618</v>
      </c>
    </row>
    <row r="7" spans="1:6">
      <c r="A7" s="4" t="s">
        <v>619</v>
      </c>
      <c r="B7" s="5" t="n">
        <v>72</v>
      </c>
      <c r="D7" s="7" t="n">
        <v>72</v>
      </c>
      <c r="F7" s="5" t="n">
        <v>6</v>
      </c>
    </row>
    <row r="8" spans="1:6">
      <c r="A8" s="4" t="s">
        <v>621</v>
      </c>
    </row>
    <row r="9" spans="1:6">
      <c r="A9" s="3" t="s">
        <v>618</v>
      </c>
    </row>
    <row r="10" spans="1:6">
      <c r="A10" s="4" t="s">
        <v>622</v>
      </c>
      <c r="D10" s="4" t="s">
        <v>623</v>
      </c>
    </row>
    <row r="11" spans="1:6">
      <c r="A11" s="4" t="s">
        <v>369</v>
      </c>
    </row>
    <row r="12" spans="1:6">
      <c r="A12" s="3" t="s">
        <v>618</v>
      </c>
    </row>
    <row r="13" spans="1:6">
      <c r="A13" s="4" t="s">
        <v>624</v>
      </c>
      <c r="B13" s="5" t="n">
        <v>26600</v>
      </c>
      <c r="C13" s="7" t="n">
        <v>21400</v>
      </c>
      <c r="D13" s="7" t="n">
        <v>75900</v>
      </c>
      <c r="E13" s="7" t="n">
        <v>70600</v>
      </c>
    </row>
    <row r="14" spans="1:6">
      <c r="A14" s="4" t="s">
        <v>619</v>
      </c>
      <c r="B14" s="7" t="n">
        <v>5575</v>
      </c>
      <c r="D14" s="7" t="n">
        <v>5575</v>
      </c>
      <c r="F14" s="7" t="n">
        <v>3137</v>
      </c>
    </row>
    <row r="15" spans="1:6">
      <c r="A15" s="4" t="s">
        <v>625</v>
      </c>
    </row>
    <row r="16" spans="1:6">
      <c r="A16" s="3" t="s">
        <v>179</v>
      </c>
    </row>
    <row r="17" spans="1:6">
      <c r="A17" s="4" t="s">
        <v>626</v>
      </c>
      <c r="B17" s="4" t="s">
        <v>324</v>
      </c>
      <c r="D17" s="4" t="s">
        <v>3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7</v>
      </c>
      <c r="B1" s="2" t="s">
        <v>72</v>
      </c>
      <c r="D1" s="2" t="s">
        <v>1</v>
      </c>
      <c r="F1" s="2" t="s">
        <v>628</v>
      </c>
    </row>
    <row r="2" spans="1:6">
      <c r="B2" s="2" t="s">
        <v>2</v>
      </c>
      <c r="C2" s="2" t="s">
        <v>73</v>
      </c>
      <c r="D2" s="2" t="s">
        <v>2</v>
      </c>
      <c r="E2" s="2" t="s">
        <v>73</v>
      </c>
      <c r="F2" s="2" t="s">
        <v>25</v>
      </c>
    </row>
    <row r="3" spans="1:6">
      <c r="A3" s="3" t="s">
        <v>181</v>
      </c>
    </row>
    <row r="4" spans="1:6">
      <c r="A4" s="4" t="s">
        <v>629</v>
      </c>
      <c r="B4" s="5" t="n">
        <v>4300000</v>
      </c>
      <c r="D4" s="5" t="n">
        <v>4300000</v>
      </c>
    </row>
    <row r="5" spans="1:6">
      <c r="A5" s="4" t="s">
        <v>630</v>
      </c>
      <c r="B5" s="7" t="n">
        <v>1200</v>
      </c>
      <c r="C5" s="7" t="n">
        <v>900</v>
      </c>
      <c r="D5" s="7" t="n">
        <v>3200</v>
      </c>
      <c r="E5" s="7" t="n">
        <v>3100</v>
      </c>
    </row>
    <row r="6" spans="1:6">
      <c r="A6" s="4" t="s">
        <v>631</v>
      </c>
      <c r="B6" s="7" t="n">
        <v>15300</v>
      </c>
      <c r="D6" s="7" t="n">
        <v>15300</v>
      </c>
    </row>
    <row r="7" spans="1:6">
      <c r="A7" s="3" t="s">
        <v>632</v>
      </c>
    </row>
    <row r="8" spans="1:6">
      <c r="A8" s="4" t="s">
        <v>633</v>
      </c>
      <c r="B8" s="5" t="n">
        <v>1242427</v>
      </c>
      <c r="D8" s="5" t="n">
        <v>1242427</v>
      </c>
    </row>
    <row r="9" spans="1:6">
      <c r="A9" s="4" t="s">
        <v>634</v>
      </c>
      <c r="F9" s="5" t="n">
        <v>838505</v>
      </c>
    </row>
    <row r="10" spans="1:6">
      <c r="A10" s="4" t="s">
        <v>635</v>
      </c>
      <c r="D10" s="7" t="n">
        <v>0</v>
      </c>
      <c r="F10" s="7" t="n">
        <v>24800</v>
      </c>
    </row>
    <row r="11" spans="1:6">
      <c r="A11" s="4" t="s">
        <v>636</v>
      </c>
      <c r="D11" s="7" t="n">
        <v>800</v>
      </c>
    </row>
    <row r="12" spans="1:6">
      <c r="A12" s="4" t="s">
        <v>637</v>
      </c>
    </row>
    <row r="13" spans="1:6">
      <c r="A13" s="3" t="s">
        <v>181</v>
      </c>
    </row>
    <row r="14" spans="1:6">
      <c r="A14" s="4" t="s">
        <v>638</v>
      </c>
      <c r="D14" s="5" t="n">
        <v>579588</v>
      </c>
    </row>
    <row r="15" spans="1:6">
      <c r="A15" s="4" t="s">
        <v>639</v>
      </c>
      <c r="B15" s="7" t="n">
        <v>400</v>
      </c>
      <c r="D15" s="7" t="n">
        <v>1800</v>
      </c>
    </row>
    <row r="16" spans="1:6">
      <c r="A16" s="3" t="s">
        <v>640</v>
      </c>
    </row>
    <row r="17" spans="1:6">
      <c r="A17" s="4" t="s">
        <v>641</v>
      </c>
      <c r="D17" s="5" t="n">
        <v>571554</v>
      </c>
    </row>
    <row r="18" spans="1:6">
      <c r="A18" s="4" t="s">
        <v>642</v>
      </c>
      <c r="D18" s="5" t="n">
        <v>579588</v>
      </c>
    </row>
    <row r="19" spans="1:6">
      <c r="A19" s="4" t="s">
        <v>643</v>
      </c>
      <c r="D19" s="5" t="n">
        <v>-119055</v>
      </c>
    </row>
    <row r="20" spans="1:6">
      <c r="A20" s="4" t="s">
        <v>644</v>
      </c>
      <c r="B20" s="5" t="n">
        <v>-27019</v>
      </c>
      <c r="D20" s="5" t="n">
        <v>-81996</v>
      </c>
    </row>
    <row r="21" spans="1:6">
      <c r="A21" s="4" t="s">
        <v>645</v>
      </c>
      <c r="B21" s="5" t="n">
        <v>950091</v>
      </c>
      <c r="D21" s="5" t="n">
        <v>950091</v>
      </c>
      <c r="F21" s="5" t="n">
        <v>571554</v>
      </c>
    </row>
    <row r="22" spans="1:6">
      <c r="A22" s="3" t="s">
        <v>646</v>
      </c>
    </row>
    <row r="23" spans="1:6">
      <c r="A23" s="4" t="s">
        <v>647</v>
      </c>
      <c r="D23" s="8" t="n">
        <v>38.56</v>
      </c>
    </row>
    <row r="24" spans="1:6">
      <c r="A24" s="4" t="s">
        <v>648</v>
      </c>
      <c r="D24" s="11" t="n">
        <v>16.75</v>
      </c>
    </row>
    <row r="25" spans="1:6">
      <c r="A25" s="4" t="s">
        <v>649</v>
      </c>
      <c r="D25" s="11" t="n">
        <v>39.18</v>
      </c>
    </row>
    <row r="26" spans="1:6">
      <c r="A26" s="4" t="s">
        <v>650</v>
      </c>
      <c r="D26" s="11" t="n">
        <v>34.91</v>
      </c>
    </row>
    <row r="27" spans="1:6">
      <c r="A27" s="4" t="s">
        <v>651</v>
      </c>
      <c r="B27" s="8" t="n">
        <v>25.49</v>
      </c>
      <c r="D27" s="8" t="n">
        <v>25.49</v>
      </c>
      <c r="F27" s="8" t="n">
        <v>38.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0"/>
    <col customWidth="1" max="6" min="6" width="24"/>
    <col customWidth="1" max="7" min="7" width="31"/>
    <col customWidth="1" max="8" min="8" width="34"/>
    <col customWidth="1" max="9" min="9" width="20"/>
  </cols>
  <sheetData>
    <row r="1" spans="1:9">
      <c r="A1" s="1" t="s">
        <v>652</v>
      </c>
      <c r="B1" s="2" t="s">
        <v>653</v>
      </c>
      <c r="C1" s="2" t="s">
        <v>654</v>
      </c>
      <c r="D1" s="2" t="s">
        <v>655</v>
      </c>
      <c r="E1" s="2" t="s">
        <v>656</v>
      </c>
      <c r="F1" s="2" t="s">
        <v>657</v>
      </c>
      <c r="G1" s="2" t="s">
        <v>658</v>
      </c>
      <c r="H1" s="2" t="s">
        <v>659</v>
      </c>
      <c r="I1" s="2" t="s">
        <v>295</v>
      </c>
    </row>
    <row r="2" spans="1:9">
      <c r="A2" s="3" t="s">
        <v>183</v>
      </c>
    </row>
    <row r="3" spans="1:9">
      <c r="A3" s="4" t="s">
        <v>300</v>
      </c>
      <c r="H3" s="5" t="n">
        <v>33644218</v>
      </c>
      <c r="I3" s="5" t="n">
        <v>33543669</v>
      </c>
    </row>
    <row r="4" spans="1:9">
      <c r="A4" s="4" t="s">
        <v>68</v>
      </c>
      <c r="H4" s="4" t="s">
        <v>69</v>
      </c>
    </row>
    <row r="5" spans="1:9">
      <c r="A5" s="3" t="s">
        <v>660</v>
      </c>
    </row>
    <row r="6" spans="1:9">
      <c r="A6" s="4" t="s">
        <v>661</v>
      </c>
      <c r="H6" s="4" t="s">
        <v>662</v>
      </c>
    </row>
    <row r="7" spans="1:9">
      <c r="A7" s="4" t="s">
        <v>663</v>
      </c>
      <c r="H7" s="5" t="n">
        <v>4</v>
      </c>
    </row>
    <row r="8" spans="1:9">
      <c r="A8" s="3" t="s">
        <v>664</v>
      </c>
    </row>
    <row r="9" spans="1:9">
      <c r="A9" s="4" t="s">
        <v>665</v>
      </c>
      <c r="C9" s="9" t="n">
        <v>0.4625</v>
      </c>
      <c r="E9" s="9" t="n">
        <v>0.4625</v>
      </c>
      <c r="G9" s="9" t="n">
        <v>0.4625</v>
      </c>
    </row>
    <row r="10" spans="1:9">
      <c r="A10" s="4" t="s">
        <v>666</v>
      </c>
      <c r="C10" s="7" t="n">
        <v>15829000</v>
      </c>
      <c r="E10" s="7" t="n">
        <v>15829000</v>
      </c>
      <c r="G10" s="7" t="n">
        <v>15829000</v>
      </c>
    </row>
    <row r="11" spans="1:9">
      <c r="A11" s="3" t="s">
        <v>667</v>
      </c>
    </row>
    <row r="12" spans="1:9">
      <c r="A12" s="4" t="s">
        <v>365</v>
      </c>
      <c r="D12" s="9" t="n">
        <v>0.4625</v>
      </c>
      <c r="F12" s="9" t="n">
        <v>0.4625</v>
      </c>
    </row>
    <row r="13" spans="1:9">
      <c r="A13" s="4" t="s">
        <v>366</v>
      </c>
    </row>
    <row r="14" spans="1:9">
      <c r="A14" s="3" t="s">
        <v>667</v>
      </c>
    </row>
    <row r="15" spans="1:9">
      <c r="A15" s="4" t="s">
        <v>365</v>
      </c>
      <c r="B15" s="9" t="n">
        <v>0.4625</v>
      </c>
    </row>
    <row r="16" spans="1:9">
      <c r="A16" s="4" t="s">
        <v>668</v>
      </c>
    </row>
    <row r="17" spans="1:9">
      <c r="A17" s="3" t="s">
        <v>667</v>
      </c>
    </row>
    <row r="18" spans="1:9">
      <c r="A18" s="4" t="s">
        <v>365</v>
      </c>
      <c r="B18" s="8" t="n">
        <v>1.85</v>
      </c>
    </row>
    <row r="19" spans="1:9">
      <c r="A19" s="4" t="s">
        <v>367</v>
      </c>
    </row>
    <row r="20" spans="1:9">
      <c r="A20" s="3" t="s">
        <v>183</v>
      </c>
    </row>
    <row r="21" spans="1:9">
      <c r="A21" s="4" t="s">
        <v>305</v>
      </c>
      <c r="H21" s="4" t="s">
        <v>669</v>
      </c>
    </row>
    <row r="22" spans="1:9">
      <c r="A22" s="3" t="s">
        <v>660</v>
      </c>
    </row>
    <row r="23" spans="1:9">
      <c r="A23" s="4" t="s">
        <v>670</v>
      </c>
      <c r="H23" s="5" t="n">
        <v>33995563</v>
      </c>
    </row>
    <row r="24" spans="1:9">
      <c r="A24" s="3" t="s">
        <v>664</v>
      </c>
    </row>
    <row r="25" spans="1:9">
      <c r="A25" s="4" t="s">
        <v>666</v>
      </c>
      <c r="C25" s="5" t="n">
        <v>15723</v>
      </c>
      <c r="E25" s="5" t="n">
        <v>15723000</v>
      </c>
      <c r="G25" s="5" t="n">
        <v>15723000</v>
      </c>
    </row>
    <row r="26" spans="1:9">
      <c r="A26" s="4" t="s">
        <v>369</v>
      </c>
    </row>
    <row r="27" spans="1:9">
      <c r="A27" s="3" t="s">
        <v>660</v>
      </c>
    </row>
    <row r="28" spans="1:9">
      <c r="A28" s="4" t="s">
        <v>670</v>
      </c>
      <c r="H28" s="5" t="n">
        <v>230303</v>
      </c>
    </row>
    <row r="29" spans="1:9">
      <c r="A29" s="3" t="s">
        <v>664</v>
      </c>
    </row>
    <row r="30" spans="1:9">
      <c r="A30" s="4" t="s">
        <v>666</v>
      </c>
      <c r="C30" s="7" t="n">
        <v>106000</v>
      </c>
      <c r="E30" s="7" t="n">
        <v>106000</v>
      </c>
      <c r="G30" s="7" t="n">
        <v>106000</v>
      </c>
    </row>
    <row r="31" spans="1:9">
      <c r="A31" s="4" t="s">
        <v>671</v>
      </c>
    </row>
    <row r="32" spans="1:9">
      <c r="A32" s="3" t="s">
        <v>660</v>
      </c>
    </row>
    <row r="33" spans="1:9">
      <c r="A33" s="4" t="s">
        <v>672</v>
      </c>
      <c r="H33" s="9" t="n">
        <v>0.4625</v>
      </c>
    </row>
    <row r="34" spans="1:9">
      <c r="A34" s="4" t="s">
        <v>673</v>
      </c>
    </row>
    <row r="35" spans="1:9">
      <c r="A35" s="3" t="s">
        <v>660</v>
      </c>
    </row>
    <row r="36" spans="1:9">
      <c r="A36" s="4" t="s">
        <v>674</v>
      </c>
      <c r="H36" s="4" t="s">
        <v>669</v>
      </c>
    </row>
    <row r="37" spans="1:9">
      <c r="A37" s="4" t="s">
        <v>675</v>
      </c>
    </row>
    <row r="38" spans="1:9">
      <c r="A38" s="3" t="s">
        <v>660</v>
      </c>
    </row>
    <row r="39" spans="1:9">
      <c r="A39" s="4" t="s">
        <v>674</v>
      </c>
      <c r="H39" s="4" t="s">
        <v>69</v>
      </c>
    </row>
    <row r="40" spans="1:9">
      <c r="A40" s="4" t="s">
        <v>676</v>
      </c>
    </row>
    <row r="41" spans="1:9">
      <c r="A41" s="3" t="s">
        <v>660</v>
      </c>
    </row>
    <row r="42" spans="1:9">
      <c r="A42" s="4" t="s">
        <v>672</v>
      </c>
      <c r="H42" s="9" t="n">
        <v>0.4625</v>
      </c>
    </row>
    <row r="43" spans="1:9">
      <c r="A43" s="4" t="s">
        <v>677</v>
      </c>
    </row>
    <row r="44" spans="1:9">
      <c r="A44" s="3" t="s">
        <v>660</v>
      </c>
    </row>
    <row r="45" spans="1:9">
      <c r="A45" s="4" t="s">
        <v>672</v>
      </c>
      <c r="H45" s="9" t="n">
        <v>0.5375</v>
      </c>
    </row>
    <row r="46" spans="1:9">
      <c r="A46" s="4" t="s">
        <v>678</v>
      </c>
    </row>
    <row r="47" spans="1:9">
      <c r="A47" s="3" t="s">
        <v>660</v>
      </c>
    </row>
    <row r="48" spans="1:9">
      <c r="A48" s="4" t="s">
        <v>674</v>
      </c>
      <c r="H48" s="4" t="s">
        <v>679</v>
      </c>
    </row>
    <row r="49" spans="1:9">
      <c r="A49" s="4" t="s">
        <v>680</v>
      </c>
    </row>
    <row r="50" spans="1:9">
      <c r="A50" s="3" t="s">
        <v>660</v>
      </c>
    </row>
    <row r="51" spans="1:9">
      <c r="A51" s="4" t="s">
        <v>674</v>
      </c>
      <c r="H51" s="4" t="s">
        <v>681</v>
      </c>
    </row>
    <row r="52" spans="1:9">
      <c r="A52" s="4" t="s">
        <v>682</v>
      </c>
    </row>
    <row r="53" spans="1:9">
      <c r="A53" s="3" t="s">
        <v>660</v>
      </c>
    </row>
    <row r="54" spans="1:9">
      <c r="A54" s="4" t="s">
        <v>672</v>
      </c>
      <c r="H54" s="9" t="n">
        <v>0.5375</v>
      </c>
    </row>
    <row r="55" spans="1:9">
      <c r="A55" s="4" t="s">
        <v>683</v>
      </c>
    </row>
    <row r="56" spans="1:9">
      <c r="A56" s="3" t="s">
        <v>660</v>
      </c>
    </row>
    <row r="57" spans="1:9">
      <c r="A57" s="4" t="s">
        <v>672</v>
      </c>
      <c r="H57" s="9" t="n">
        <v>0.6625</v>
      </c>
    </row>
    <row r="58" spans="1:9">
      <c r="A58" s="4" t="s">
        <v>684</v>
      </c>
    </row>
    <row r="59" spans="1:9">
      <c r="A59" s="3" t="s">
        <v>660</v>
      </c>
    </row>
    <row r="60" spans="1:9">
      <c r="A60" s="4" t="s">
        <v>674</v>
      </c>
      <c r="H60" s="4" t="s">
        <v>685</v>
      </c>
    </row>
    <row r="61" spans="1:9">
      <c r="A61" s="4" t="s">
        <v>686</v>
      </c>
    </row>
    <row r="62" spans="1:9">
      <c r="A62" s="3" t="s">
        <v>660</v>
      </c>
    </row>
    <row r="63" spans="1:9">
      <c r="A63" s="4" t="s">
        <v>674</v>
      </c>
      <c r="H63" s="4" t="s">
        <v>687</v>
      </c>
    </row>
    <row r="64" spans="1:9">
      <c r="A64" s="4" t="s">
        <v>688</v>
      </c>
    </row>
    <row r="65" spans="1:9">
      <c r="A65" s="3" t="s">
        <v>660</v>
      </c>
    </row>
    <row r="66" spans="1:9">
      <c r="A66" s="4" t="s">
        <v>672</v>
      </c>
      <c r="H66" s="9" t="n">
        <v>0.6625</v>
      </c>
    </row>
    <row r="67" spans="1:9">
      <c r="A67" s="4" t="s">
        <v>689</v>
      </c>
    </row>
    <row r="68" spans="1:9">
      <c r="A68" s="3" t="s">
        <v>660</v>
      </c>
    </row>
    <row r="69" spans="1:9">
      <c r="A69" s="4" t="s">
        <v>674</v>
      </c>
      <c r="H69" s="4" t="s">
        <v>690</v>
      </c>
    </row>
    <row r="70" spans="1:9">
      <c r="A70" s="4" t="s">
        <v>691</v>
      </c>
    </row>
    <row r="71" spans="1:9">
      <c r="A71" s="3" t="s">
        <v>660</v>
      </c>
    </row>
    <row r="72" spans="1:9">
      <c r="A72" s="4" t="s">
        <v>674</v>
      </c>
      <c r="H72" s="4" t="s">
        <v>692</v>
      </c>
    </row>
    <row r="73" spans="1:9">
      <c r="A73" s="4" t="s">
        <v>304</v>
      </c>
    </row>
    <row r="74" spans="1:9">
      <c r="A74" s="3" t="s">
        <v>183</v>
      </c>
    </row>
    <row r="75" spans="1:9">
      <c r="A75" s="4" t="s">
        <v>300</v>
      </c>
      <c r="H75" s="5" t="n">
        <v>7403798</v>
      </c>
    </row>
    <row r="76" spans="1:9">
      <c r="A76" s="4" t="s">
        <v>305</v>
      </c>
      <c r="H76" s="4" t="s">
        <v>306</v>
      </c>
    </row>
    <row r="77" spans="1:9">
      <c r="A77" s="4" t="s">
        <v>693</v>
      </c>
    </row>
    <row r="78" spans="1:9">
      <c r="A78" s="3" t="s">
        <v>660</v>
      </c>
    </row>
    <row r="79" spans="1:9">
      <c r="A79" s="4" t="s">
        <v>670</v>
      </c>
      <c r="H79" s="5" t="n">
        <v>7403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4</v>
      </c>
      <c r="B1" s="2" t="s">
        <v>695</v>
      </c>
      <c r="C1" s="2" t="s">
        <v>2</v>
      </c>
    </row>
    <row r="2" spans="1:3">
      <c r="A2" s="3" t="s">
        <v>696</v>
      </c>
    </row>
    <row r="3" spans="1:3">
      <c r="A3" s="4" t="s">
        <v>697</v>
      </c>
      <c r="B3" s="7" t="n">
        <v>50</v>
      </c>
    </row>
    <row r="4" spans="1:3">
      <c r="A4" s="4" t="s">
        <v>698</v>
      </c>
      <c r="C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s>
  <sheetData>
    <row r="1" spans="1:5">
      <c r="A1" s="1" t="s">
        <v>699</v>
      </c>
      <c r="B1" s="2" t="s">
        <v>72</v>
      </c>
      <c r="D1" s="2" t="s">
        <v>1</v>
      </c>
    </row>
    <row r="2" spans="1:5">
      <c r="B2" s="2" t="s">
        <v>700</v>
      </c>
      <c r="C2" s="2" t="s">
        <v>701</v>
      </c>
      <c r="D2" s="2" t="s">
        <v>700</v>
      </c>
      <c r="E2" s="2" t="s">
        <v>701</v>
      </c>
    </row>
    <row r="3" spans="1:5">
      <c r="A3" s="3" t="s">
        <v>702</v>
      </c>
    </row>
    <row r="4" spans="1:5">
      <c r="A4" s="4" t="s">
        <v>75</v>
      </c>
      <c r="B4" s="7" t="n">
        <v>2159746</v>
      </c>
      <c r="C4" s="7" t="n">
        <v>2030198</v>
      </c>
      <c r="D4" s="7" t="n">
        <v>6520060</v>
      </c>
      <c r="E4" s="7" t="n">
        <v>5927209</v>
      </c>
    </row>
    <row r="5" spans="1:5">
      <c r="A5" s="4" t="s">
        <v>703</v>
      </c>
      <c r="B5" s="5" t="n">
        <v>172290</v>
      </c>
      <c r="C5" s="5" t="n">
        <v>157162</v>
      </c>
      <c r="D5" s="5" t="n">
        <v>492525</v>
      </c>
      <c r="E5" s="5" t="n">
        <v>466136</v>
      </c>
    </row>
    <row r="6" spans="1:5">
      <c r="A6" s="4" t="s">
        <v>704</v>
      </c>
      <c r="B6" s="5" t="n">
        <v>-22196</v>
      </c>
      <c r="C6" s="5" t="n">
        <v>-24551</v>
      </c>
      <c r="D6" s="5" t="n">
        <v>-67042</v>
      </c>
      <c r="E6" s="5" t="n">
        <v>-74124</v>
      </c>
    </row>
    <row r="7" spans="1:5">
      <c r="A7" s="4" t="s">
        <v>77</v>
      </c>
      <c r="B7" s="5" t="n">
        <v>150094</v>
      </c>
      <c r="C7" s="5" t="n">
        <v>132611</v>
      </c>
      <c r="D7" s="5" t="n">
        <v>425483</v>
      </c>
      <c r="E7" s="5" t="n">
        <v>392012</v>
      </c>
    </row>
    <row r="8" spans="1:5">
      <c r="A8" s="4" t="s">
        <v>319</v>
      </c>
    </row>
    <row r="9" spans="1:5">
      <c r="A9" s="3" t="s">
        <v>702</v>
      </c>
    </row>
    <row r="10" spans="1:5">
      <c r="A10" s="4" t="s">
        <v>75</v>
      </c>
      <c r="B10" s="5" t="n">
        <v>962035</v>
      </c>
      <c r="C10" s="5" t="n">
        <v>947725</v>
      </c>
      <c r="D10" s="5" t="n">
        <v>3132503</v>
      </c>
      <c r="E10" s="5" t="n">
        <v>2931094</v>
      </c>
    </row>
    <row r="11" spans="1:5">
      <c r="A11" s="4" t="s">
        <v>703</v>
      </c>
      <c r="B11" s="5" t="n">
        <v>36606</v>
      </c>
      <c r="C11" s="5" t="n">
        <v>16146</v>
      </c>
      <c r="D11" s="5" t="n">
        <v>119953</v>
      </c>
      <c r="E11" s="5" t="n">
        <v>88152</v>
      </c>
    </row>
    <row r="12" spans="1:5">
      <c r="A12" s="4" t="s">
        <v>705</v>
      </c>
    </row>
    <row r="13" spans="1:5">
      <c r="A13" s="3" t="s">
        <v>702</v>
      </c>
    </row>
    <row r="14" spans="1:5">
      <c r="A14" s="4" t="s">
        <v>75</v>
      </c>
      <c r="B14" s="5" t="n">
        <v>559685</v>
      </c>
      <c r="C14" s="5" t="n">
        <v>558845</v>
      </c>
      <c r="D14" s="5" t="n">
        <v>1526452</v>
      </c>
      <c r="E14" s="5" t="n">
        <v>1495985</v>
      </c>
    </row>
    <row r="15" spans="1:5">
      <c r="A15" s="4" t="s">
        <v>703</v>
      </c>
      <c r="B15" s="5" t="n">
        <v>30422</v>
      </c>
      <c r="C15" s="5" t="n">
        <v>21529</v>
      </c>
      <c r="D15" s="5" t="n">
        <v>64415</v>
      </c>
      <c r="E15" s="5" t="n">
        <v>64503</v>
      </c>
    </row>
    <row r="16" spans="1:5">
      <c r="A16" s="4" t="s">
        <v>376</v>
      </c>
    </row>
    <row r="17" spans="1:5">
      <c r="A17" s="3" t="s">
        <v>702</v>
      </c>
    </row>
    <row r="18" spans="1:5">
      <c r="A18" s="4" t="s">
        <v>75</v>
      </c>
      <c r="B18" s="5" t="n">
        <v>109923</v>
      </c>
      <c r="C18" s="5" t="n">
        <v>129293</v>
      </c>
      <c r="D18" s="5" t="n">
        <v>356594</v>
      </c>
      <c r="E18" s="5" t="n">
        <v>438390</v>
      </c>
    </row>
    <row r="19" spans="1:5">
      <c r="A19" s="4" t="s">
        <v>703</v>
      </c>
      <c r="B19" s="5" t="n">
        <v>-8405</v>
      </c>
      <c r="C19" s="5" t="n">
        <v>-16818</v>
      </c>
      <c r="D19" s="5" t="n">
        <v>3248</v>
      </c>
      <c r="E19" s="5" t="n">
        <v>-28839</v>
      </c>
    </row>
    <row r="20" spans="1:5">
      <c r="A20" s="4" t="s">
        <v>706</v>
      </c>
    </row>
    <row r="21" spans="1:5">
      <c r="A21" s="3" t="s">
        <v>702</v>
      </c>
    </row>
    <row r="22" spans="1:5">
      <c r="A22" s="4" t="s">
        <v>75</v>
      </c>
      <c r="B22" s="5" t="n">
        <v>292427</v>
      </c>
      <c r="C22" s="5" t="n">
        <v>259587</v>
      </c>
      <c r="D22" s="5" t="n">
        <v>1249457</v>
      </c>
      <c r="E22" s="5" t="n">
        <v>996719</v>
      </c>
    </row>
    <row r="23" spans="1:5">
      <c r="A23" s="4" t="s">
        <v>703</v>
      </c>
      <c r="B23" s="5" t="n">
        <v>14589</v>
      </c>
      <c r="C23" s="5" t="n">
        <v>11435</v>
      </c>
      <c r="D23" s="5" t="n">
        <v>52290</v>
      </c>
      <c r="E23" s="5" t="n">
        <v>52488</v>
      </c>
    </row>
    <row r="24" spans="1:5">
      <c r="A24" s="4" t="s">
        <v>320</v>
      </c>
    </row>
    <row r="25" spans="1:5">
      <c r="A25" s="3" t="s">
        <v>702</v>
      </c>
    </row>
    <row r="26" spans="1:5">
      <c r="A26" s="4" t="s">
        <v>75</v>
      </c>
      <c r="B26" s="5" t="n">
        <v>992296</v>
      </c>
      <c r="C26" s="5" t="n">
        <v>920346</v>
      </c>
      <c r="D26" s="5" t="n">
        <v>2783132</v>
      </c>
      <c r="E26" s="5" t="n">
        <v>2538326</v>
      </c>
    </row>
    <row r="27" spans="1:5">
      <c r="A27" s="4" t="s">
        <v>703</v>
      </c>
      <c r="B27" s="7" t="n">
        <v>130662</v>
      </c>
      <c r="C27" s="7" t="n">
        <v>136840</v>
      </c>
      <c r="D27" s="7" t="n">
        <v>359237</v>
      </c>
      <c r="E27" s="7" t="n">
        <v>361418</v>
      </c>
    </row>
    <row r="28" spans="1:5">
      <c r="A28" s="4" t="s">
        <v>707</v>
      </c>
      <c r="B28" s="5" t="n">
        <v>123</v>
      </c>
      <c r="C28" s="5" t="n">
        <v>130</v>
      </c>
      <c r="D28" s="5" t="n">
        <v>361</v>
      </c>
      <c r="E28" s="5" t="n">
        <v>362</v>
      </c>
    </row>
    <row r="29" spans="1:5">
      <c r="A29" s="4" t="s">
        <v>374</v>
      </c>
    </row>
    <row r="30" spans="1:5">
      <c r="A30" s="3" t="s">
        <v>702</v>
      </c>
    </row>
    <row r="31" spans="1:5">
      <c r="A31" s="4" t="s">
        <v>75</v>
      </c>
      <c r="B31" s="7" t="n">
        <v>897440</v>
      </c>
      <c r="C31" s="7" t="n">
        <v>818403</v>
      </c>
      <c r="D31" s="7" t="n">
        <v>2524823</v>
      </c>
      <c r="E31" s="7" t="n">
        <v>2250140</v>
      </c>
    </row>
    <row r="32" spans="1:5">
      <c r="A32" s="4" t="s">
        <v>703</v>
      </c>
      <c r="B32" s="5" t="n">
        <v>84170</v>
      </c>
      <c r="C32" s="5" t="n">
        <v>88111</v>
      </c>
      <c r="D32" s="5" t="n">
        <v>230608</v>
      </c>
      <c r="E32" s="5" t="n">
        <v>220497</v>
      </c>
    </row>
    <row r="33" spans="1:5">
      <c r="A33" s="4" t="s">
        <v>708</v>
      </c>
    </row>
    <row r="34" spans="1:5">
      <c r="A34" s="3" t="s">
        <v>702</v>
      </c>
    </row>
    <row r="35" spans="1:5">
      <c r="A35" s="4" t="s">
        <v>75</v>
      </c>
      <c r="B35" s="5" t="n">
        <v>94856</v>
      </c>
      <c r="C35" s="5" t="n">
        <v>101943</v>
      </c>
      <c r="D35" s="5" t="n">
        <v>258309</v>
      </c>
      <c r="E35" s="5" t="n">
        <v>288186</v>
      </c>
    </row>
    <row r="36" spans="1:5">
      <c r="A36" s="4" t="s">
        <v>703</v>
      </c>
      <c r="B36" s="5" t="n">
        <v>46492</v>
      </c>
      <c r="C36" s="5" t="n">
        <v>48729</v>
      </c>
      <c r="D36" s="5" t="n">
        <v>128629</v>
      </c>
      <c r="E36" s="5" t="n">
        <v>140921</v>
      </c>
    </row>
    <row r="37" spans="1:5">
      <c r="A37" s="4" t="s">
        <v>321</v>
      </c>
    </row>
    <row r="38" spans="1:5">
      <c r="A38" s="3" t="s">
        <v>702</v>
      </c>
    </row>
    <row r="39" spans="1:5">
      <c r="A39" s="4" t="s">
        <v>75</v>
      </c>
      <c r="B39" s="5" t="n">
        <v>205415</v>
      </c>
      <c r="C39" s="5" t="n">
        <v>162127</v>
      </c>
      <c r="D39" s="5" t="n">
        <v>604425</v>
      </c>
      <c r="E39" s="5" t="n">
        <v>457789</v>
      </c>
    </row>
    <row r="40" spans="1:5">
      <c r="A40" s="4" t="s">
        <v>703</v>
      </c>
      <c r="B40" s="7" t="n">
        <v>5022</v>
      </c>
      <c r="C40" s="7" t="n">
        <v>4176</v>
      </c>
      <c r="D40" s="7" t="n">
        <v>13335</v>
      </c>
      <c r="E40" s="7" t="n">
        <v>16566</v>
      </c>
    </row>
    <row r="41" spans="1:5">
      <c r="A41" s="4" t="s">
        <v>709</v>
      </c>
    </row>
    <row r="42" spans="1:5">
      <c r="A42" s="3" t="s">
        <v>702</v>
      </c>
    </row>
    <row r="43" spans="1:5">
      <c r="A43" s="4" t="s">
        <v>707</v>
      </c>
      <c r="B43" s="5" t="n">
        <v>123</v>
      </c>
      <c r="C43" s="5" t="n">
        <v>1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2</v>
      </c>
      <c r="D1" s="2" t="s">
        <v>1</v>
      </c>
    </row>
    <row r="2" spans="1:5">
      <c r="B2" s="2" t="s">
        <v>2</v>
      </c>
      <c r="C2" s="2" t="s">
        <v>73</v>
      </c>
      <c r="D2" s="2" t="s">
        <v>2</v>
      </c>
      <c r="E2" s="2" t="s">
        <v>73</v>
      </c>
    </row>
    <row r="3" spans="1:5">
      <c r="A3" s="3" t="s">
        <v>711</v>
      </c>
    </row>
    <row r="4" spans="1:5">
      <c r="A4" s="4" t="s">
        <v>712</v>
      </c>
      <c r="B4" s="7" t="n">
        <v>150094</v>
      </c>
      <c r="C4" s="7" t="n">
        <v>132611</v>
      </c>
      <c r="D4" s="7" t="n">
        <v>425483</v>
      </c>
      <c r="E4" s="7" t="n">
        <v>392012</v>
      </c>
    </row>
    <row r="5" spans="1:5">
      <c r="A5" s="3" t="s">
        <v>713</v>
      </c>
    </row>
    <row r="6" spans="1:5">
      <c r="A6" s="4" t="s">
        <v>79</v>
      </c>
      <c r="B6" s="5" t="n">
        <v>40134</v>
      </c>
      <c r="C6" s="5" t="n">
        <v>36705</v>
      </c>
      <c r="D6" s="5" t="n">
        <v>111600</v>
      </c>
      <c r="E6" s="5" t="n">
        <v>108329</v>
      </c>
    </row>
    <row r="7" spans="1:5">
      <c r="A7" s="4" t="s">
        <v>80</v>
      </c>
      <c r="B7" s="5" t="n">
        <v>70338</v>
      </c>
      <c r="C7" s="5" t="n">
        <v>70591</v>
      </c>
      <c r="D7" s="5" t="n">
        <v>208720</v>
      </c>
      <c r="E7" s="5" t="n">
        <v>218718</v>
      </c>
    </row>
    <row r="8" spans="1:5">
      <c r="A8" s="4" t="s">
        <v>81</v>
      </c>
      <c r="B8" s="5" t="n">
        <v>2260</v>
      </c>
      <c r="C8" s="5" t="n">
        <v>2260</v>
      </c>
      <c r="D8" s="5" t="n">
        <v>6781</v>
      </c>
      <c r="E8" s="5" t="n">
        <v>7128</v>
      </c>
    </row>
    <row r="9" spans="1:5">
      <c r="A9" s="4" t="s">
        <v>82</v>
      </c>
      <c r="B9" s="5" t="n">
        <v>2190</v>
      </c>
      <c r="C9" s="5" t="n">
        <v>7486</v>
      </c>
      <c r="D9" s="5" t="n">
        <v>-7291</v>
      </c>
      <c r="E9" s="5" t="n">
        <v>13966</v>
      </c>
    </row>
    <row r="10" spans="1:5">
      <c r="A10" s="4" t="s">
        <v>393</v>
      </c>
      <c r="B10" s="5" t="n">
        <v>809</v>
      </c>
      <c r="C10" s="5" t="n">
        <v>147817</v>
      </c>
      <c r="D10" s="5" t="n">
        <v>809</v>
      </c>
      <c r="E10" s="5" t="n">
        <v>149972</v>
      </c>
    </row>
    <row r="11" spans="1:5">
      <c r="A11" s="4" t="s">
        <v>84</v>
      </c>
      <c r="B11" s="5" t="n">
        <v>115731</v>
      </c>
      <c r="C11" s="5" t="n">
        <v>264859</v>
      </c>
      <c r="D11" s="5" t="n">
        <v>320619</v>
      </c>
      <c r="E11" s="5" t="n">
        <v>498113</v>
      </c>
    </row>
    <row r="12" spans="1:5">
      <c r="A12" s="4" t="s">
        <v>714</v>
      </c>
      <c r="B12" s="5" t="n">
        <v>34363</v>
      </c>
      <c r="C12" s="5" t="n">
        <v>-132248</v>
      </c>
      <c r="D12" s="5" t="n">
        <v>104864</v>
      </c>
      <c r="E12" s="5" t="n">
        <v>-106101</v>
      </c>
    </row>
    <row r="13" spans="1:5">
      <c r="A13" s="4" t="s">
        <v>86</v>
      </c>
      <c r="B13" s="5" t="n">
        <v>-20626</v>
      </c>
      <c r="C13" s="5" t="n">
        <v>-21197</v>
      </c>
      <c r="D13" s="5" t="n">
        <v>-65836</v>
      </c>
      <c r="E13" s="5" t="n">
        <v>-65192</v>
      </c>
    </row>
    <row r="14" spans="1:5">
      <c r="A14" s="4" t="s">
        <v>88</v>
      </c>
      <c r="B14" s="5" t="n">
        <v>723</v>
      </c>
      <c r="C14" s="5" t="n">
        <v>-3138</v>
      </c>
      <c r="D14" s="5" t="n">
        <v>-72</v>
      </c>
      <c r="E14" s="5" t="n">
        <v>-1668</v>
      </c>
    </row>
    <row r="15" spans="1:5">
      <c r="A15" s="4" t="s">
        <v>89</v>
      </c>
      <c r="B15" s="5" t="n">
        <v>14460</v>
      </c>
      <c r="C15" s="5" t="n">
        <v>-156583</v>
      </c>
      <c r="D15" s="5" t="n">
        <v>38956</v>
      </c>
      <c r="E15" s="5" t="n">
        <v>-172961</v>
      </c>
    </row>
    <row r="16" spans="1:5">
      <c r="A16" s="4" t="s">
        <v>90</v>
      </c>
      <c r="B16" s="5" t="n">
        <v>418</v>
      </c>
      <c r="C16" s="5" t="n">
        <v>37032</v>
      </c>
      <c r="D16" s="5" t="n">
        <v>1242</v>
      </c>
      <c r="E16" s="5" t="n">
        <v>39076</v>
      </c>
    </row>
    <row r="17" spans="1:5">
      <c r="A17" s="4" t="s">
        <v>91</v>
      </c>
      <c r="B17" s="5" t="n">
        <v>14878</v>
      </c>
      <c r="C17" s="5" t="n">
        <v>-119551</v>
      </c>
      <c r="D17" s="5" t="n">
        <v>40198</v>
      </c>
      <c r="E17" s="5" t="n">
        <v>-133885</v>
      </c>
    </row>
    <row r="18" spans="1:5">
      <c r="A18" s="4" t="s">
        <v>715</v>
      </c>
    </row>
    <row r="19" spans="1:5">
      <c r="A19" s="3" t="s">
        <v>713</v>
      </c>
    </row>
    <row r="20" spans="1:5">
      <c r="A20" s="4" t="s">
        <v>79</v>
      </c>
      <c r="B20" s="5" t="n">
        <v>40134</v>
      </c>
      <c r="C20" s="5" t="n">
        <v>36705</v>
      </c>
      <c r="D20" s="5" t="n">
        <v>111600</v>
      </c>
      <c r="E20" s="5" t="n">
        <v>108329</v>
      </c>
    </row>
    <row r="21" spans="1:5">
      <c r="A21" s="4" t="s">
        <v>80</v>
      </c>
      <c r="B21" s="5" t="n">
        <v>70338</v>
      </c>
      <c r="C21" s="5" t="n">
        <v>70591</v>
      </c>
      <c r="D21" s="5" t="n">
        <v>208720</v>
      </c>
      <c r="E21" s="5" t="n">
        <v>218718</v>
      </c>
    </row>
    <row r="22" spans="1:5">
      <c r="A22" s="4" t="s">
        <v>81</v>
      </c>
      <c r="B22" s="5" t="n">
        <v>2260</v>
      </c>
      <c r="C22" s="5" t="n">
        <v>2260</v>
      </c>
      <c r="D22" s="5" t="n">
        <v>6781</v>
      </c>
      <c r="E22" s="5" t="n">
        <v>7128</v>
      </c>
    </row>
    <row r="23" spans="1:5">
      <c r="A23" s="4" t="s">
        <v>82</v>
      </c>
      <c r="B23" s="5" t="n">
        <v>2190</v>
      </c>
      <c r="C23" s="5" t="n">
        <v>7486</v>
      </c>
      <c r="D23" s="5" t="n">
        <v>-7291</v>
      </c>
      <c r="E23" s="5" t="n">
        <v>13966</v>
      </c>
    </row>
    <row r="24" spans="1:5">
      <c r="A24" s="4" t="s">
        <v>393</v>
      </c>
      <c r="B24" s="5" t="n">
        <v>809</v>
      </c>
      <c r="C24" s="5" t="n">
        <v>147817</v>
      </c>
      <c r="D24" s="5" t="n">
        <v>809</v>
      </c>
      <c r="E24" s="5" t="n">
        <v>149972</v>
      </c>
    </row>
    <row r="25" spans="1:5">
      <c r="A25" s="4" t="s">
        <v>84</v>
      </c>
      <c r="B25" s="7" t="n">
        <v>115731</v>
      </c>
      <c r="C25" s="7" t="n">
        <v>264859</v>
      </c>
      <c r="D25" s="7" t="n">
        <v>320619</v>
      </c>
      <c r="E25" s="7" t="n">
        <v>498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9"/>
    <col customWidth="1" max="3" min="3" width="25"/>
    <col customWidth="1" max="4" min="4" width="37"/>
    <col customWidth="1" max="5" min="5" width="24"/>
    <col customWidth="1" max="6" min="6" width="11"/>
  </cols>
  <sheetData>
    <row r="1" spans="1:6">
      <c r="A1" s="1" t="s">
        <v>144</v>
      </c>
      <c r="B1" s="2" t="s">
        <v>145</v>
      </c>
      <c r="C1" s="2" t="s">
        <v>146</v>
      </c>
      <c r="D1" s="2" t="s">
        <v>147</v>
      </c>
      <c r="E1" s="2" t="s">
        <v>148</v>
      </c>
      <c r="F1" s="2" t="s">
        <v>149</v>
      </c>
    </row>
    <row r="2" spans="1:6">
      <c r="A2" s="4" t="s">
        <v>150</v>
      </c>
      <c r="B2" s="7" t="n">
        <v>401044</v>
      </c>
      <c r="C2" s="7" t="n">
        <v>-2948</v>
      </c>
      <c r="D2" s="7" t="n">
        <v>-5441</v>
      </c>
      <c r="E2" s="7" t="n">
        <v>5186</v>
      </c>
      <c r="F2" s="7" t="n">
        <v>397841</v>
      </c>
    </row>
    <row r="3" spans="1:6">
      <c r="A3" s="3" t="s">
        <v>151</v>
      </c>
    </row>
    <row r="4" spans="1:6">
      <c r="A4" s="4" t="s">
        <v>89</v>
      </c>
      <c r="B4" s="5" t="n">
        <v>39928</v>
      </c>
      <c r="C4" s="5" t="n">
        <v>270</v>
      </c>
      <c r="E4" s="5" t="n">
        <v>-1242</v>
      </c>
      <c r="F4" s="5" t="n">
        <v>38956</v>
      </c>
    </row>
    <row r="5" spans="1:6">
      <c r="A5" s="4" t="s">
        <v>132</v>
      </c>
      <c r="E5" s="5" t="n">
        <v>279</v>
      </c>
      <c r="F5" s="5" t="n">
        <v>279</v>
      </c>
    </row>
    <row r="6" spans="1:6">
      <c r="A6" s="4" t="s">
        <v>133</v>
      </c>
      <c r="E6" s="5" t="n">
        <v>-465</v>
      </c>
      <c r="F6" s="5" t="n">
        <v>-465</v>
      </c>
    </row>
    <row r="7" spans="1:6">
      <c r="A7" s="4" t="s">
        <v>152</v>
      </c>
      <c r="D7" s="5" t="n">
        <v>1228</v>
      </c>
      <c r="F7" s="5" t="n">
        <v>1228</v>
      </c>
    </row>
    <row r="8" spans="1:6">
      <c r="A8" s="4" t="s">
        <v>153</v>
      </c>
      <c r="B8" s="5" t="n">
        <v>1415</v>
      </c>
      <c r="F8" s="5" t="n">
        <v>1415</v>
      </c>
    </row>
    <row r="9" spans="1:6">
      <c r="A9" s="4" t="s">
        <v>154</v>
      </c>
      <c r="B9" s="5" t="n">
        <v>-516</v>
      </c>
      <c r="F9" s="5" t="n">
        <v>-516</v>
      </c>
    </row>
    <row r="10" spans="1:6">
      <c r="A10" s="4" t="s">
        <v>134</v>
      </c>
      <c r="B10" s="5" t="n">
        <v>-47169</v>
      </c>
      <c r="C10" s="5" t="n">
        <v>-318</v>
      </c>
      <c r="F10" s="5" t="n">
        <v>-47487</v>
      </c>
    </row>
    <row r="11" spans="1:6">
      <c r="A11" s="4" t="s">
        <v>155</v>
      </c>
      <c r="B11" s="5" t="n">
        <v>517</v>
      </c>
      <c r="F11" s="5" t="n">
        <v>517</v>
      </c>
    </row>
    <row r="12" spans="1:6">
      <c r="A12" s="4" t="s">
        <v>156</v>
      </c>
      <c r="B12" s="5" t="n">
        <v>395219</v>
      </c>
      <c r="C12" s="5" t="n">
        <v>-2996</v>
      </c>
      <c r="D12" s="5" t="n">
        <v>-4213</v>
      </c>
      <c r="E12" s="5" t="n">
        <v>3758</v>
      </c>
      <c r="F12" s="5" t="n">
        <v>391768</v>
      </c>
    </row>
    <row r="13" spans="1:6">
      <c r="A13" s="4" t="s">
        <v>157</v>
      </c>
      <c r="D13" s="5" t="n">
        <v>-4275</v>
      </c>
    </row>
    <row r="14" spans="1:6">
      <c r="A14" s="3" t="s">
        <v>151</v>
      </c>
    </row>
    <row r="15" spans="1:6">
      <c r="A15" s="4" t="s">
        <v>89</v>
      </c>
      <c r="F15" s="5" t="n">
        <v>14460</v>
      </c>
    </row>
    <row r="16" spans="1:6">
      <c r="A16" s="4" t="s">
        <v>152</v>
      </c>
      <c r="F16" s="5" t="n">
        <v>62</v>
      </c>
    </row>
    <row r="17" spans="1:6">
      <c r="A17" s="4" t="s">
        <v>156</v>
      </c>
      <c r="B17" s="7" t="n">
        <v>395219</v>
      </c>
      <c r="C17" s="7" t="n">
        <v>-2996</v>
      </c>
      <c r="D17" s="7" t="n">
        <v>-4213</v>
      </c>
      <c r="E17" s="7" t="n">
        <v>3758</v>
      </c>
      <c r="F17" s="7" t="n">
        <v>3917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6</v>
      </c>
      <c r="B1" s="2" t="s">
        <v>2</v>
      </c>
      <c r="C1" s="2" t="s">
        <v>25</v>
      </c>
    </row>
    <row r="2" spans="1:3">
      <c r="A2" s="3" t="s">
        <v>717</v>
      </c>
    </row>
    <row r="3" spans="1:3">
      <c r="A3" s="4" t="s">
        <v>149</v>
      </c>
      <c r="B3" s="7" t="n">
        <v>2148178</v>
      </c>
      <c r="C3" s="7" t="n">
        <v>2564020</v>
      </c>
    </row>
    <row r="4" spans="1:3">
      <c r="A4" s="4" t="s">
        <v>319</v>
      </c>
    </row>
    <row r="5" spans="1:3">
      <c r="A5" s="3" t="s">
        <v>717</v>
      </c>
    </row>
    <row r="6" spans="1:3">
      <c r="A6" s="4" t="s">
        <v>149</v>
      </c>
      <c r="B6" s="5" t="n">
        <v>555517</v>
      </c>
      <c r="C6" s="5" t="n">
        <v>830662</v>
      </c>
    </row>
    <row r="7" spans="1:3">
      <c r="A7" s="4" t="s">
        <v>321</v>
      </c>
    </row>
    <row r="8" spans="1:3">
      <c r="A8" s="3" t="s">
        <v>717</v>
      </c>
    </row>
    <row r="9" spans="1:3">
      <c r="A9" s="4" t="s">
        <v>149</v>
      </c>
      <c r="B9" s="5" t="n">
        <v>109</v>
      </c>
      <c r="C9" s="5" t="n">
        <v>134</v>
      </c>
    </row>
    <row r="10" spans="1:3">
      <c r="A10" s="4" t="s">
        <v>320</v>
      </c>
    </row>
    <row r="11" spans="1:3">
      <c r="A11" s="3" t="s">
        <v>717</v>
      </c>
    </row>
    <row r="12" spans="1:3">
      <c r="A12" s="4" t="s">
        <v>149</v>
      </c>
      <c r="B12" s="5" t="n">
        <v>1244669</v>
      </c>
      <c r="C12" s="5" t="n">
        <v>1294568</v>
      </c>
    </row>
    <row r="13" spans="1:3">
      <c r="A13" s="4" t="s">
        <v>718</v>
      </c>
    </row>
    <row r="14" spans="1:3">
      <c r="A14" s="3" t="s">
        <v>717</v>
      </c>
    </row>
    <row r="15" spans="1:3">
      <c r="A15" s="4" t="s">
        <v>149</v>
      </c>
      <c r="B15" s="7" t="n">
        <v>347883</v>
      </c>
      <c r="C15" s="7" t="n">
        <v>4386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19</v>
      </c>
      <c r="B1" s="2" t="s">
        <v>72</v>
      </c>
      <c r="D1" s="2" t="s">
        <v>1</v>
      </c>
    </row>
    <row r="2" spans="1:6">
      <c r="B2" s="2" t="s">
        <v>314</v>
      </c>
      <c r="C2" s="2" t="s">
        <v>293</v>
      </c>
      <c r="D2" s="2" t="s">
        <v>517</v>
      </c>
      <c r="E2" s="2" t="s">
        <v>293</v>
      </c>
      <c r="F2" s="2" t="s">
        <v>389</v>
      </c>
    </row>
    <row r="3" spans="1:6">
      <c r="A3" s="3" t="s">
        <v>190</v>
      </c>
    </row>
    <row r="4" spans="1:6">
      <c r="A4" s="4" t="s">
        <v>720</v>
      </c>
      <c r="B4" s="7" t="n">
        <v>-723</v>
      </c>
      <c r="C4" s="7" t="n">
        <v>3138</v>
      </c>
      <c r="D4" s="7" t="n">
        <v>72</v>
      </c>
      <c r="E4" s="7" t="n">
        <v>1668</v>
      </c>
    </row>
    <row r="5" spans="1:6">
      <c r="A5" s="4" t="s">
        <v>721</v>
      </c>
      <c r="D5" s="5" t="n">
        <v>1</v>
      </c>
    </row>
    <row r="6" spans="1:6">
      <c r="A6" s="4" t="s">
        <v>722</v>
      </c>
      <c r="B6" s="5" t="n">
        <v>1500</v>
      </c>
      <c r="D6" s="7" t="n">
        <v>1500</v>
      </c>
      <c r="F6" s="7" t="n">
        <v>1400</v>
      </c>
    </row>
    <row r="7" spans="1:6">
      <c r="A7" s="4" t="s">
        <v>723</v>
      </c>
      <c r="B7" s="7" t="n">
        <v>1500</v>
      </c>
      <c r="D7" s="7" t="n">
        <v>1500</v>
      </c>
      <c r="F7" s="7" t="n">
        <v>1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4</v>
      </c>
      <c r="B1" s="2" t="s">
        <v>72</v>
      </c>
      <c r="C1" s="2" t="s">
        <v>1</v>
      </c>
    </row>
    <row r="2" spans="1:3">
      <c r="B2" s="2" t="s">
        <v>2</v>
      </c>
      <c r="C2" s="2" t="s">
        <v>2</v>
      </c>
    </row>
    <row r="3" spans="1:3">
      <c r="A3" s="3" t="s">
        <v>192</v>
      </c>
    </row>
    <row r="4" spans="1:3">
      <c r="A4" s="4" t="s">
        <v>725</v>
      </c>
      <c r="C4" s="7" t="n">
        <v>397841</v>
      </c>
    </row>
    <row r="5" spans="1:3">
      <c r="A5" s="4" t="s">
        <v>726</v>
      </c>
      <c r="B5" s="7" t="n">
        <v>391768</v>
      </c>
      <c r="C5" s="5" t="n">
        <v>391768</v>
      </c>
    </row>
    <row r="6" spans="1:3">
      <c r="A6" s="4" t="s">
        <v>727</v>
      </c>
    </row>
    <row r="7" spans="1:3">
      <c r="A7" s="3" t="s">
        <v>192</v>
      </c>
    </row>
    <row r="8" spans="1:3">
      <c r="A8" s="4" t="s">
        <v>725</v>
      </c>
      <c r="B8" s="5" t="n">
        <v>-3700</v>
      </c>
      <c r="C8" s="5" t="n">
        <v>-4269</v>
      </c>
    </row>
    <row r="9" spans="1:3">
      <c r="A9" s="4" t="s">
        <v>728</v>
      </c>
      <c r="B9" s="5" t="n">
        <v>-135</v>
      </c>
      <c r="C9" s="5" t="n">
        <v>488</v>
      </c>
    </row>
    <row r="10" spans="1:3">
      <c r="A10" s="4" t="s">
        <v>729</v>
      </c>
      <c r="B10" s="5" t="n">
        <v>30</v>
      </c>
      <c r="C10" s="5" t="n">
        <v>-24</v>
      </c>
    </row>
    <row r="11" spans="1:3">
      <c r="A11" s="4" t="s">
        <v>730</v>
      </c>
      <c r="B11" s="5" t="n">
        <v>-105</v>
      </c>
      <c r="C11" s="5" t="n">
        <v>464</v>
      </c>
    </row>
    <row r="12" spans="1:3">
      <c r="A12" s="4" t="s">
        <v>726</v>
      </c>
      <c r="B12" s="5" t="n">
        <v>-3805</v>
      </c>
      <c r="C12" s="5" t="n">
        <v>-3805</v>
      </c>
    </row>
    <row r="13" spans="1:3">
      <c r="A13" s="4" t="s">
        <v>731</v>
      </c>
    </row>
    <row r="14" spans="1:3">
      <c r="A14" s="3" t="s">
        <v>192</v>
      </c>
    </row>
    <row r="15" spans="1:3">
      <c r="A15" s="4" t="s">
        <v>725</v>
      </c>
      <c r="B15" s="5" t="n">
        <v>-575</v>
      </c>
      <c r="C15" s="5" t="n">
        <v>-1172</v>
      </c>
    </row>
    <row r="16" spans="1:3">
      <c r="A16" s="4" t="s">
        <v>728</v>
      </c>
      <c r="B16" s="5" t="n">
        <v>167</v>
      </c>
      <c r="C16" s="5" t="n">
        <v>764</v>
      </c>
    </row>
    <row r="17" spans="1:3">
      <c r="A17" s="4" t="s">
        <v>730</v>
      </c>
      <c r="B17" s="5" t="n">
        <v>167</v>
      </c>
      <c r="C17" s="5" t="n">
        <v>764</v>
      </c>
    </row>
    <row r="18" spans="1:3">
      <c r="A18" s="4" t="s">
        <v>726</v>
      </c>
      <c r="B18" s="5" t="n">
        <v>-408</v>
      </c>
      <c r="C18" s="5" t="n">
        <v>-408</v>
      </c>
    </row>
    <row r="19" spans="1:3">
      <c r="A19" s="4" t="s">
        <v>147</v>
      </c>
    </row>
    <row r="20" spans="1:3">
      <c r="A20" s="3" t="s">
        <v>192</v>
      </c>
    </row>
    <row r="21" spans="1:3">
      <c r="A21" s="4" t="s">
        <v>725</v>
      </c>
      <c r="B21" s="5" t="n">
        <v>-4275</v>
      </c>
      <c r="C21" s="5" t="n">
        <v>-5441</v>
      </c>
    </row>
    <row r="22" spans="1:3">
      <c r="A22" s="4" t="s">
        <v>728</v>
      </c>
      <c r="B22" s="5" t="n">
        <v>32</v>
      </c>
      <c r="C22" s="5" t="n">
        <v>1252</v>
      </c>
    </row>
    <row r="23" spans="1:3">
      <c r="A23" s="4" t="s">
        <v>729</v>
      </c>
      <c r="B23" s="5" t="n">
        <v>30</v>
      </c>
      <c r="C23" s="5" t="n">
        <v>-24</v>
      </c>
    </row>
    <row r="24" spans="1:3">
      <c r="A24" s="4" t="s">
        <v>730</v>
      </c>
      <c r="B24" s="5" t="n">
        <v>62</v>
      </c>
      <c r="C24" s="5" t="n">
        <v>1228</v>
      </c>
    </row>
    <row r="25" spans="1:3">
      <c r="A25" s="4" t="s">
        <v>726</v>
      </c>
      <c r="B25" s="7" t="n">
        <v>-4213</v>
      </c>
      <c r="C25" s="7" t="n">
        <v>-4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732</v>
      </c>
      <c r="B1" s="2" t="s">
        <v>1</v>
      </c>
      <c r="D1" s="2" t="s">
        <v>562</v>
      </c>
    </row>
    <row r="2" spans="1:4">
      <c r="B2" s="2" t="s">
        <v>2</v>
      </c>
      <c r="C2" s="2" t="s">
        <v>73</v>
      </c>
      <c r="D2" s="2" t="s">
        <v>25</v>
      </c>
    </row>
    <row r="3" spans="1:4">
      <c r="A3" s="4" t="s">
        <v>141</v>
      </c>
    </row>
    <row r="4" spans="1:4">
      <c r="A4" s="4" t="s">
        <v>733</v>
      </c>
      <c r="C4" s="7" t="n">
        <v>20300</v>
      </c>
    </row>
    <row r="5" spans="1:4">
      <c r="A5" s="4" t="s">
        <v>734</v>
      </c>
      <c r="B5" s="7" t="n">
        <v>-26700</v>
      </c>
      <c r="C5" s="5" t="n">
        <v>-108500</v>
      </c>
    </row>
    <row r="6" spans="1:4">
      <c r="A6" s="4" t="s">
        <v>142</v>
      </c>
      <c r="B6" s="5" t="n">
        <v>-26700</v>
      </c>
      <c r="C6" s="5" t="n">
        <v>-88200</v>
      </c>
    </row>
    <row r="7" spans="1:4">
      <c r="A7" s="4" t="s">
        <v>143</v>
      </c>
    </row>
    <row r="8" spans="1:4">
      <c r="A8" s="4" t="s">
        <v>733</v>
      </c>
      <c r="B8" s="5" t="n">
        <v>946200</v>
      </c>
      <c r="C8" s="5" t="n">
        <v>1191000</v>
      </c>
    </row>
    <row r="9" spans="1:4">
      <c r="A9" s="4" t="s">
        <v>734</v>
      </c>
      <c r="B9" s="5" t="n">
        <v>-1231600</v>
      </c>
      <c r="C9" s="5" t="n">
        <v>-1121100</v>
      </c>
      <c r="D9" s="7" t="n">
        <v>-285400</v>
      </c>
    </row>
    <row r="10" spans="1:4">
      <c r="A10" s="4" t="s">
        <v>142</v>
      </c>
      <c r="B10" s="7" t="n">
        <v>-285400</v>
      </c>
      <c r="C10" s="7" t="n">
        <v>69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1"/>
    <col customWidth="1" max="3" min="3" width="18"/>
    <col customWidth="1" max="4" min="4" width="17"/>
    <col customWidth="1" max="5" min="5" width="15"/>
  </cols>
  <sheetData>
    <row r="1" spans="1:5">
      <c r="A1" s="1" t="s">
        <v>735</v>
      </c>
      <c r="B1" s="2" t="s">
        <v>736</v>
      </c>
      <c r="C1" s="2" t="s">
        <v>737</v>
      </c>
      <c r="D1" s="2" t="s">
        <v>738</v>
      </c>
      <c r="E1" s="2" t="s">
        <v>739</v>
      </c>
    </row>
    <row r="2" spans="1:5">
      <c r="A2" s="4" t="s">
        <v>740</v>
      </c>
    </row>
    <row r="3" spans="1:5">
      <c r="A3" s="3" t="s">
        <v>741</v>
      </c>
    </row>
    <row r="4" spans="1:5">
      <c r="A4" s="4" t="s">
        <v>742</v>
      </c>
      <c r="E4" s="5" t="n">
        <v>63</v>
      </c>
    </row>
    <row r="5" spans="1:5">
      <c r="A5" s="4" t="s">
        <v>743</v>
      </c>
      <c r="C5" s="5" t="n">
        <v>2</v>
      </c>
    </row>
    <row r="6" spans="1:5">
      <c r="A6" s="4" t="s">
        <v>744</v>
      </c>
      <c r="B6" s="7" t="n">
        <v>37500</v>
      </c>
    </row>
    <row r="7" spans="1:5">
      <c r="A7" s="4" t="s">
        <v>745</v>
      </c>
    </row>
    <row r="8" spans="1:5">
      <c r="A8" s="3" t="s">
        <v>741</v>
      </c>
    </row>
    <row r="9" spans="1:5">
      <c r="A9" s="4" t="s">
        <v>746</v>
      </c>
      <c r="D9" s="5"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747</v>
      </c>
      <c r="B1" s="2" t="s">
        <v>562</v>
      </c>
    </row>
    <row r="2" spans="1:2">
      <c r="B2" s="2" t="s">
        <v>25</v>
      </c>
    </row>
    <row r="3" spans="1:2">
      <c r="A3" s="3" t="s">
        <v>199</v>
      </c>
    </row>
    <row r="4" spans="1:2">
      <c r="A4" s="4" t="s">
        <v>748</v>
      </c>
      <c r="B4" s="4" t="s">
        <v>7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24"/>
    <col customWidth="1" max="3" min="3" width="19"/>
    <col customWidth="1" max="4" min="4" width="22"/>
    <col customWidth="1" max="5" min="5" width="21"/>
    <col customWidth="1" max="6" min="6" width="24"/>
    <col customWidth="1" max="7" min="7" width="24"/>
  </cols>
  <sheetData>
    <row r="1" spans="1:7">
      <c r="A1" s="1" t="s">
        <v>750</v>
      </c>
      <c r="B1" s="2" t="s">
        <v>653</v>
      </c>
      <c r="C1" s="2" t="s">
        <v>751</v>
      </c>
      <c r="D1" s="2" t="s">
        <v>752</v>
      </c>
      <c r="E1" s="2" t="s">
        <v>753</v>
      </c>
      <c r="F1" s="2" t="s">
        <v>655</v>
      </c>
      <c r="G1" s="2" t="s">
        <v>657</v>
      </c>
    </row>
    <row r="2" spans="1:7">
      <c r="A2" s="3" t="s">
        <v>201</v>
      </c>
    </row>
    <row r="3" spans="1:7">
      <c r="A3" s="4" t="s">
        <v>365</v>
      </c>
      <c r="F3" s="9" t="n">
        <v>0.4625</v>
      </c>
      <c r="G3" s="9" t="n">
        <v>0.4625</v>
      </c>
    </row>
    <row r="4" spans="1:7">
      <c r="A4" s="4" t="s">
        <v>366</v>
      </c>
    </row>
    <row r="5" spans="1:7">
      <c r="A5" s="3" t="s">
        <v>201</v>
      </c>
    </row>
    <row r="6" spans="1:7">
      <c r="A6" s="4" t="s">
        <v>365</v>
      </c>
      <c r="B6" s="9" t="n">
        <v>0.4625</v>
      </c>
    </row>
    <row r="7" spans="1:7">
      <c r="A7" s="4" t="s">
        <v>754</v>
      </c>
    </row>
    <row r="8" spans="1:7">
      <c r="A8" s="3" t="s">
        <v>201</v>
      </c>
    </row>
    <row r="9" spans="1:7">
      <c r="A9" s="4" t="s">
        <v>755</v>
      </c>
      <c r="C9" s="5" t="n">
        <v>22</v>
      </c>
      <c r="D9" s="5" t="n">
        <v>11</v>
      </c>
    </row>
    <row r="10" spans="1:7">
      <c r="A10" s="4" t="s">
        <v>756</v>
      </c>
      <c r="E10" s="7" t="n">
        <v>36</v>
      </c>
    </row>
    <row r="11" spans="1:7">
      <c r="A11" s="4" t="s">
        <v>668</v>
      </c>
    </row>
    <row r="12" spans="1:7">
      <c r="A12" s="3" t="s">
        <v>201</v>
      </c>
    </row>
    <row r="13" spans="1:7">
      <c r="A13" s="4" t="s">
        <v>365</v>
      </c>
      <c r="B13" s="8" t="n">
        <v>1.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757</v>
      </c>
      <c r="B1" s="2" t="s">
        <v>1</v>
      </c>
    </row>
    <row r="2" spans="1:5">
      <c r="B2" s="2" t="s">
        <v>2</v>
      </c>
      <c r="C2" s="2" t="s">
        <v>73</v>
      </c>
      <c r="D2" s="2" t="s">
        <v>25</v>
      </c>
      <c r="E2" s="2" t="s">
        <v>758</v>
      </c>
    </row>
    <row r="3" spans="1:5">
      <c r="A3" s="3" t="s">
        <v>759</v>
      </c>
    </row>
    <row r="4" spans="1:5">
      <c r="A4" s="4" t="s">
        <v>760</v>
      </c>
      <c r="B4" s="4" t="s">
        <v>324</v>
      </c>
      <c r="C4" s="4" t="s">
        <v>324</v>
      </c>
    </row>
    <row r="5" spans="1:5">
      <c r="A5" s="3" t="s">
        <v>26</v>
      </c>
    </row>
    <row r="6" spans="1:5">
      <c r="A6" s="4" t="s">
        <v>27</v>
      </c>
      <c r="B6" s="7" t="n">
        <v>10855</v>
      </c>
      <c r="C6" s="7" t="n">
        <v>14943</v>
      </c>
      <c r="D6" s="7" t="n">
        <v>10028</v>
      </c>
      <c r="E6" s="7" t="n">
        <v>1116</v>
      </c>
    </row>
    <row r="7" spans="1:5">
      <c r="A7" s="4" t="s">
        <v>28</v>
      </c>
      <c r="B7" s="5" t="n">
        <v>330939</v>
      </c>
      <c r="D7" s="5" t="n">
        <v>421360</v>
      </c>
    </row>
    <row r="8" spans="1:5">
      <c r="A8" s="4" t="s">
        <v>29</v>
      </c>
      <c r="B8" s="5" t="n">
        <v>5647</v>
      </c>
      <c r="D8" s="5" t="n">
        <v>3143</v>
      </c>
    </row>
    <row r="9" spans="1:5">
      <c r="A9" s="4" t="s">
        <v>30</v>
      </c>
      <c r="B9" s="5" t="n">
        <v>280510</v>
      </c>
      <c r="D9" s="5" t="n">
        <v>521878</v>
      </c>
    </row>
    <row r="10" spans="1:5">
      <c r="A10" s="4" t="s">
        <v>31</v>
      </c>
      <c r="B10" s="5" t="n">
        <v>12454</v>
      </c>
      <c r="D10" s="5" t="n">
        <v>27653</v>
      </c>
    </row>
    <row r="11" spans="1:5">
      <c r="A11" s="4" t="s">
        <v>32</v>
      </c>
      <c r="B11" s="5" t="n">
        <v>5350</v>
      </c>
      <c r="D11" s="5" t="n">
        <v>21382</v>
      </c>
    </row>
    <row r="12" spans="1:5">
      <c r="A12" s="4" t="s">
        <v>33</v>
      </c>
      <c r="B12" s="5" t="n">
        <v>77175</v>
      </c>
      <c r="D12" s="5" t="n">
        <v>70022</v>
      </c>
    </row>
    <row r="13" spans="1:5">
      <c r="A13" s="4" t="s">
        <v>34</v>
      </c>
      <c r="B13" s="5" t="n">
        <v>722930</v>
      </c>
      <c r="D13" s="5" t="n">
        <v>1075466</v>
      </c>
    </row>
    <row r="14" spans="1:5">
      <c r="A14" s="4" t="s">
        <v>35</v>
      </c>
      <c r="B14" s="5" t="n">
        <v>1038231</v>
      </c>
      <c r="D14" s="5" t="n">
        <v>1099899</v>
      </c>
    </row>
    <row r="15" spans="1:5">
      <c r="A15" s="4" t="s">
        <v>36</v>
      </c>
      <c r="B15" s="5" t="n">
        <v>57670</v>
      </c>
      <c r="D15" s="5" t="n">
        <v>65013</v>
      </c>
    </row>
    <row r="16" spans="1:5">
      <c r="A16" s="4" t="s">
        <v>37</v>
      </c>
      <c r="B16" s="5" t="n">
        <v>291455</v>
      </c>
      <c r="D16" s="5" t="n">
        <v>294768</v>
      </c>
    </row>
    <row r="17" spans="1:5">
      <c r="A17" s="4" t="s">
        <v>38</v>
      </c>
      <c r="B17" s="5" t="n">
        <v>37892</v>
      </c>
      <c r="D17" s="5" t="n">
        <v>28874</v>
      </c>
    </row>
    <row r="18" spans="1:5">
      <c r="A18" s="4" t="s">
        <v>39</v>
      </c>
      <c r="B18" s="5" t="n">
        <v>2148178</v>
      </c>
      <c r="D18" s="5" t="n">
        <v>2564020</v>
      </c>
    </row>
    <row r="19" spans="1:5">
      <c r="A19" s="3" t="s">
        <v>40</v>
      </c>
    </row>
    <row r="20" spans="1:5">
      <c r="A20" s="4" t="s">
        <v>41</v>
      </c>
      <c r="B20" s="5" t="n">
        <v>241724</v>
      </c>
      <c r="D20" s="5" t="n">
        <v>320262</v>
      </c>
    </row>
    <row r="21" spans="1:5">
      <c r="A21" s="4" t="s">
        <v>42</v>
      </c>
      <c r="B21" s="5" t="n">
        <v>39200</v>
      </c>
      <c r="D21" s="5" t="n">
        <v>274600</v>
      </c>
    </row>
    <row r="22" spans="1:5">
      <c r="A22" s="4" t="s">
        <v>43</v>
      </c>
      <c r="B22" s="5" t="n">
        <v>5329</v>
      </c>
      <c r="D22" s="5" t="n">
        <v>5341</v>
      </c>
    </row>
    <row r="23" spans="1:5">
      <c r="A23" s="4" t="s">
        <v>44</v>
      </c>
      <c r="B23" s="5" t="n">
        <v>97857</v>
      </c>
      <c r="D23" s="5" t="n">
        <v>101166</v>
      </c>
    </row>
    <row r="24" spans="1:5">
      <c r="A24" s="4" t="s">
        <v>45</v>
      </c>
      <c r="B24" s="5" t="n">
        <v>81383</v>
      </c>
      <c r="D24" s="5" t="n">
        <v>70443</v>
      </c>
    </row>
    <row r="25" spans="1:5">
      <c r="A25" s="4" t="s">
        <v>46</v>
      </c>
      <c r="B25" s="5" t="n">
        <v>11109</v>
      </c>
      <c r="D25" s="5" t="n">
        <v>27413</v>
      </c>
    </row>
    <row r="26" spans="1:5">
      <c r="A26" s="4" t="s">
        <v>47</v>
      </c>
      <c r="B26" s="5" t="n">
        <v>476602</v>
      </c>
      <c r="D26" s="5" t="n">
        <v>799225</v>
      </c>
    </row>
    <row r="27" spans="1:5">
      <c r="A27" s="4" t="s">
        <v>48</v>
      </c>
      <c r="B27" s="5" t="n">
        <v>100000</v>
      </c>
      <c r="D27" s="5" t="n">
        <v>150000</v>
      </c>
    </row>
    <row r="28" spans="1:5">
      <c r="A28" s="4" t="s">
        <v>49</v>
      </c>
      <c r="B28" s="5" t="n">
        <v>190000</v>
      </c>
      <c r="D28" s="5" t="n">
        <v>216700</v>
      </c>
    </row>
    <row r="29" spans="1:5">
      <c r="A29" s="4" t="s">
        <v>50</v>
      </c>
      <c r="B29" s="5" t="n">
        <v>661109</v>
      </c>
      <c r="D29" s="5" t="n">
        <v>659150</v>
      </c>
    </row>
    <row r="30" spans="1:5">
      <c r="A30" s="4" t="s">
        <v>51</v>
      </c>
      <c r="B30" s="5" t="n">
        <v>52712</v>
      </c>
      <c r="D30" s="5" t="n">
        <v>57724</v>
      </c>
    </row>
    <row r="31" spans="1:5">
      <c r="A31" s="4" t="s">
        <v>52</v>
      </c>
      <c r="B31" s="5" t="n">
        <v>152463</v>
      </c>
      <c r="D31" s="5" t="n">
        <v>152444</v>
      </c>
    </row>
    <row r="32" spans="1:5">
      <c r="A32" s="4" t="s">
        <v>53</v>
      </c>
      <c r="B32" s="5" t="n">
        <v>64181</v>
      </c>
      <c r="D32" s="5" t="n">
        <v>66054</v>
      </c>
    </row>
    <row r="33" spans="1:5">
      <c r="A33" s="4" t="s">
        <v>54</v>
      </c>
      <c r="B33" s="5" t="n">
        <v>59343</v>
      </c>
      <c r="D33" s="5" t="n">
        <v>64882</v>
      </c>
    </row>
    <row r="34" spans="1:5">
      <c r="A34" s="4" t="s">
        <v>55</v>
      </c>
      <c r="B34" s="5" t="n">
        <v>1756410</v>
      </c>
      <c r="D34" s="5" t="n">
        <v>2166179</v>
      </c>
    </row>
    <row r="35" spans="1:5">
      <c r="A35" s="3" t="s">
        <v>761</v>
      </c>
    </row>
    <row r="36" spans="1:5">
      <c r="A36" s="4" t="s">
        <v>60</v>
      </c>
      <c r="B36" s="5" t="n">
        <v>388010</v>
      </c>
      <c r="D36" s="5" t="n">
        <v>392655</v>
      </c>
    </row>
    <row r="37" spans="1:5">
      <c r="A37" s="4" t="s">
        <v>61</v>
      </c>
      <c r="B37" s="5" t="n">
        <v>3758</v>
      </c>
      <c r="D37" s="5" t="n">
        <v>5186</v>
      </c>
    </row>
    <row r="38" spans="1:5">
      <c r="A38" s="4" t="s">
        <v>62</v>
      </c>
      <c r="B38" s="5" t="n">
        <v>391768</v>
      </c>
      <c r="D38" s="5" t="n">
        <v>397841</v>
      </c>
    </row>
    <row r="39" spans="1:5">
      <c r="A39" s="4" t="s">
        <v>63</v>
      </c>
      <c r="B39" s="5" t="n">
        <v>2148178</v>
      </c>
      <c r="D39" s="5" t="n">
        <v>2564020</v>
      </c>
    </row>
    <row r="40" spans="1:5">
      <c r="A40" s="4" t="s">
        <v>762</v>
      </c>
    </row>
    <row r="41" spans="1:5">
      <c r="A41" s="3" t="s">
        <v>26</v>
      </c>
    </row>
    <row r="42" spans="1:5">
      <c r="A42" s="4" t="s">
        <v>27</v>
      </c>
      <c r="B42" s="5" t="n">
        <v>9591</v>
      </c>
      <c r="C42" s="5" t="n">
        <v>14408</v>
      </c>
      <c r="D42" s="5" t="n">
        <v>9373</v>
      </c>
      <c r="E42" s="5" t="n">
        <v>-3574</v>
      </c>
    </row>
    <row r="43" spans="1:5">
      <c r="A43" s="4" t="s">
        <v>28</v>
      </c>
      <c r="B43" s="5" t="n">
        <v>330527</v>
      </c>
      <c r="D43" s="5" t="n">
        <v>420897</v>
      </c>
    </row>
    <row r="44" spans="1:5">
      <c r="A44" s="4" t="s">
        <v>29</v>
      </c>
      <c r="B44" s="5" t="n">
        <v>5647</v>
      </c>
      <c r="D44" s="5" t="n">
        <v>2865</v>
      </c>
    </row>
    <row r="45" spans="1:5">
      <c r="A45" s="4" t="s">
        <v>30</v>
      </c>
      <c r="B45" s="5" t="n">
        <v>280510</v>
      </c>
      <c r="D45" s="5" t="n">
        <v>521878</v>
      </c>
    </row>
    <row r="46" spans="1:5">
      <c r="A46" s="4" t="s">
        <v>31</v>
      </c>
      <c r="B46" s="5" t="n">
        <v>12454</v>
      </c>
      <c r="D46" s="5" t="n">
        <v>27653</v>
      </c>
    </row>
    <row r="47" spans="1:5">
      <c r="A47" s="4" t="s">
        <v>32</v>
      </c>
      <c r="B47" s="5" t="n">
        <v>5350</v>
      </c>
      <c r="D47" s="5" t="n">
        <v>21382</v>
      </c>
    </row>
    <row r="48" spans="1:5">
      <c r="A48" s="4" t="s">
        <v>33</v>
      </c>
      <c r="B48" s="5" t="n">
        <v>77012</v>
      </c>
      <c r="D48" s="5" t="n">
        <v>69872</v>
      </c>
    </row>
    <row r="49" spans="1:5">
      <c r="A49" s="4" t="s">
        <v>34</v>
      </c>
      <c r="B49" s="5" t="n">
        <v>721091</v>
      </c>
      <c r="D49" s="5" t="n">
        <v>1073920</v>
      </c>
    </row>
    <row r="50" spans="1:5">
      <c r="A50" s="4" t="s">
        <v>35</v>
      </c>
      <c r="B50" s="5" t="n">
        <v>1030146</v>
      </c>
      <c r="D50" s="5" t="n">
        <v>1087964</v>
      </c>
    </row>
    <row r="51" spans="1:5">
      <c r="A51" s="4" t="s">
        <v>36</v>
      </c>
      <c r="B51" s="5" t="n">
        <v>57670</v>
      </c>
      <c r="D51" s="5" t="n">
        <v>65013</v>
      </c>
    </row>
    <row r="52" spans="1:5">
      <c r="A52" s="4" t="s">
        <v>37</v>
      </c>
      <c r="B52" s="5" t="n">
        <v>291455</v>
      </c>
      <c r="D52" s="5" t="n">
        <v>294768</v>
      </c>
    </row>
    <row r="53" spans="1:5">
      <c r="A53" s="4" t="s">
        <v>38</v>
      </c>
      <c r="B53" s="5" t="n">
        <v>37892</v>
      </c>
      <c r="D53" s="5" t="n">
        <v>28874</v>
      </c>
    </row>
    <row r="54" spans="1:5">
      <c r="A54" s="4" t="s">
        <v>39</v>
      </c>
      <c r="B54" s="5" t="n">
        <v>2138254</v>
      </c>
      <c r="D54" s="5" t="n">
        <v>2550539</v>
      </c>
    </row>
    <row r="55" spans="1:5">
      <c r="A55" s="3" t="s">
        <v>40</v>
      </c>
    </row>
    <row r="56" spans="1:5">
      <c r="A56" s="4" t="s">
        <v>41</v>
      </c>
      <c r="B56" s="5" t="n">
        <v>241588</v>
      </c>
      <c r="D56" s="5" t="n">
        <v>320003</v>
      </c>
    </row>
    <row r="57" spans="1:5">
      <c r="A57" s="4" t="s">
        <v>763</v>
      </c>
      <c r="B57" s="5" t="n">
        <v>-193</v>
      </c>
    </row>
    <row r="58" spans="1:5">
      <c r="A58" s="4" t="s">
        <v>42</v>
      </c>
      <c r="B58" s="5" t="n">
        <v>39200</v>
      </c>
      <c r="D58" s="5" t="n">
        <v>274600</v>
      </c>
    </row>
    <row r="59" spans="1:5">
      <c r="A59" s="4" t="s">
        <v>43</v>
      </c>
      <c r="B59" s="5" t="n">
        <v>5329</v>
      </c>
      <c r="D59" s="5" t="n">
        <v>5341</v>
      </c>
    </row>
    <row r="60" spans="1:5">
      <c r="A60" s="4" t="s">
        <v>44</v>
      </c>
      <c r="B60" s="5" t="n">
        <v>97857</v>
      </c>
      <c r="D60" s="5" t="n">
        <v>101166</v>
      </c>
    </row>
    <row r="61" spans="1:5">
      <c r="A61" s="4" t="s">
        <v>45</v>
      </c>
      <c r="B61" s="5" t="n">
        <v>81259</v>
      </c>
      <c r="D61" s="5" t="n">
        <v>70262</v>
      </c>
    </row>
    <row r="62" spans="1:5">
      <c r="A62" s="4" t="s">
        <v>46</v>
      </c>
      <c r="B62" s="5" t="n">
        <v>11109</v>
      </c>
      <c r="D62" s="5" t="n">
        <v>27413</v>
      </c>
    </row>
    <row r="63" spans="1:5">
      <c r="A63" s="4" t="s">
        <v>47</v>
      </c>
      <c r="B63" s="5" t="n">
        <v>476149</v>
      </c>
      <c r="D63" s="5" t="n">
        <v>798785</v>
      </c>
    </row>
    <row r="64" spans="1:5">
      <c r="A64" s="4" t="s">
        <v>48</v>
      </c>
      <c r="B64" s="5" t="n">
        <v>100000</v>
      </c>
      <c r="D64" s="5" t="n">
        <v>150000</v>
      </c>
    </row>
    <row r="65" spans="1:5">
      <c r="A65" s="4" t="s">
        <v>49</v>
      </c>
      <c r="B65" s="5" t="n">
        <v>190000</v>
      </c>
      <c r="D65" s="5" t="n">
        <v>216700</v>
      </c>
    </row>
    <row r="66" spans="1:5">
      <c r="A66" s="4" t="s">
        <v>50</v>
      </c>
      <c r="B66" s="5" t="n">
        <v>661109</v>
      </c>
      <c r="D66" s="5" t="n">
        <v>659150</v>
      </c>
    </row>
    <row r="67" spans="1:5">
      <c r="A67" s="4" t="s">
        <v>51</v>
      </c>
      <c r="B67" s="5" t="n">
        <v>52712</v>
      </c>
      <c r="D67" s="5" t="n">
        <v>57724</v>
      </c>
    </row>
    <row r="68" spans="1:5">
      <c r="A68" s="4" t="s">
        <v>52</v>
      </c>
      <c r="B68" s="5" t="n">
        <v>152463</v>
      </c>
      <c r="D68" s="5" t="n">
        <v>152444</v>
      </c>
    </row>
    <row r="69" spans="1:5">
      <c r="A69" s="4" t="s">
        <v>53</v>
      </c>
      <c r="B69" s="5" t="n">
        <v>64181</v>
      </c>
      <c r="D69" s="5" t="n">
        <v>66054</v>
      </c>
    </row>
    <row r="70" spans="1:5">
      <c r="A70" s="4" t="s">
        <v>54</v>
      </c>
      <c r="B70" s="5" t="n">
        <v>59343</v>
      </c>
      <c r="D70" s="5" t="n">
        <v>64882</v>
      </c>
    </row>
    <row r="71" spans="1:5">
      <c r="A71" s="4" t="s">
        <v>55</v>
      </c>
      <c r="B71" s="5" t="n">
        <v>1755957</v>
      </c>
      <c r="D71" s="5" t="n">
        <v>2165739</v>
      </c>
    </row>
    <row r="72" spans="1:5">
      <c r="A72" s="3" t="s">
        <v>761</v>
      </c>
    </row>
    <row r="73" spans="1:5">
      <c r="A73" s="4" t="s">
        <v>60</v>
      </c>
      <c r="B73" s="5" t="n">
        <v>382297</v>
      </c>
      <c r="D73" s="5" t="n">
        <v>384800</v>
      </c>
    </row>
    <row r="74" spans="1:5">
      <c r="A74" s="4" t="s">
        <v>62</v>
      </c>
      <c r="B74" s="5" t="n">
        <v>382297</v>
      </c>
      <c r="D74" s="5" t="n">
        <v>384800</v>
      </c>
    </row>
    <row r="75" spans="1:5">
      <c r="A75" s="4" t="s">
        <v>63</v>
      </c>
      <c r="B75" s="5" t="n">
        <v>2138254</v>
      </c>
      <c r="D75" s="5" t="n">
        <v>2550539</v>
      </c>
    </row>
    <row r="76" spans="1:5">
      <c r="A76" s="4" t="s">
        <v>764</v>
      </c>
    </row>
    <row r="77" spans="1:5">
      <c r="A77" s="3" t="s">
        <v>26</v>
      </c>
    </row>
    <row r="78" spans="1:5">
      <c r="A78" s="4" t="s">
        <v>27</v>
      </c>
      <c r="B78" s="5" t="n">
        <v>1264</v>
      </c>
      <c r="C78" s="7" t="n">
        <v>535</v>
      </c>
      <c r="D78" s="5" t="n">
        <v>655</v>
      </c>
      <c r="E78" s="7" t="n">
        <v>4690</v>
      </c>
    </row>
    <row r="79" spans="1:5">
      <c r="A79" s="4" t="s">
        <v>28</v>
      </c>
      <c r="B79" s="5" t="n">
        <v>220</v>
      </c>
      <c r="D79" s="5" t="n">
        <v>213</v>
      </c>
    </row>
    <row r="80" spans="1:5">
      <c r="A80" s="4" t="s">
        <v>29</v>
      </c>
      <c r="B80" s="5" t="n">
        <v>192</v>
      </c>
      <c r="D80" s="5" t="n">
        <v>528</v>
      </c>
    </row>
    <row r="81" spans="1:5">
      <c r="A81" s="4" t="s">
        <v>33</v>
      </c>
      <c r="B81" s="5" t="n">
        <v>163</v>
      </c>
      <c r="D81" s="5" t="n">
        <v>150</v>
      </c>
    </row>
    <row r="82" spans="1:5">
      <c r="A82" s="4" t="s">
        <v>34</v>
      </c>
      <c r="B82" s="5" t="n">
        <v>1839</v>
      </c>
      <c r="D82" s="5" t="n">
        <v>1546</v>
      </c>
    </row>
    <row r="83" spans="1:5">
      <c r="A83" s="4" t="s">
        <v>35</v>
      </c>
      <c r="B83" s="5" t="n">
        <v>8085</v>
      </c>
      <c r="D83" s="5" t="n">
        <v>11935</v>
      </c>
    </row>
    <row r="84" spans="1:5">
      <c r="A84" s="4" t="s">
        <v>39</v>
      </c>
      <c r="B84" s="5" t="n">
        <v>9924</v>
      </c>
      <c r="D84" s="5" t="n">
        <v>13481</v>
      </c>
    </row>
    <row r="85" spans="1:5">
      <c r="A85" s="3" t="s">
        <v>40</v>
      </c>
    </row>
    <row r="86" spans="1:5">
      <c r="A86" s="4" t="s">
        <v>41</v>
      </c>
      <c r="B86" s="5" t="n">
        <v>136</v>
      </c>
      <c r="D86" s="5" t="n">
        <v>259</v>
      </c>
    </row>
    <row r="87" spans="1:5">
      <c r="A87" s="4" t="s">
        <v>763</v>
      </c>
      <c r="B87" s="5" t="n">
        <v>193</v>
      </c>
    </row>
    <row r="88" spans="1:5">
      <c r="A88" s="4" t="s">
        <v>45</v>
      </c>
      <c r="B88" s="5" t="n">
        <v>124</v>
      </c>
      <c r="D88" s="5" t="n">
        <v>181</v>
      </c>
    </row>
    <row r="89" spans="1:5">
      <c r="A89" s="4" t="s">
        <v>47</v>
      </c>
      <c r="B89" s="5" t="n">
        <v>453</v>
      </c>
      <c r="D89" s="5" t="n">
        <v>440</v>
      </c>
    </row>
    <row r="90" spans="1:5">
      <c r="A90" s="4" t="s">
        <v>55</v>
      </c>
      <c r="B90" s="5" t="n">
        <v>453</v>
      </c>
      <c r="D90" s="5" t="n">
        <v>440</v>
      </c>
    </row>
    <row r="91" spans="1:5">
      <c r="A91" s="3" t="s">
        <v>761</v>
      </c>
    </row>
    <row r="92" spans="1:5">
      <c r="A92" s="4" t="s">
        <v>60</v>
      </c>
      <c r="B92" s="5" t="n">
        <v>5713</v>
      </c>
      <c r="D92" s="5" t="n">
        <v>7855</v>
      </c>
    </row>
    <row r="93" spans="1:5">
      <c r="A93" s="4" t="s">
        <v>61</v>
      </c>
      <c r="B93" s="5" t="n">
        <v>3758</v>
      </c>
      <c r="D93" s="5" t="n">
        <v>5186</v>
      </c>
    </row>
    <row r="94" spans="1:5">
      <c r="A94" s="4" t="s">
        <v>62</v>
      </c>
      <c r="B94" s="5" t="n">
        <v>9471</v>
      </c>
      <c r="D94" s="5" t="n">
        <v>13041</v>
      </c>
    </row>
    <row r="95" spans="1:5">
      <c r="A95" s="4" t="s">
        <v>63</v>
      </c>
      <c r="B95" s="5" t="n">
        <v>9924</v>
      </c>
      <c r="D95" s="5" t="n">
        <v>13481</v>
      </c>
    </row>
    <row r="96" spans="1:5">
      <c r="A96" s="4" t="s">
        <v>765</v>
      </c>
    </row>
    <row r="97" spans="1:5">
      <c r="A97" s="3" t="s">
        <v>26</v>
      </c>
    </row>
    <row r="98" spans="1:5">
      <c r="A98" s="4" t="s">
        <v>28</v>
      </c>
      <c r="B98" s="5" t="n">
        <v>192</v>
      </c>
      <c r="D98" s="5" t="n">
        <v>250</v>
      </c>
    </row>
    <row r="99" spans="1:5">
      <c r="A99" s="4" t="s">
        <v>29</v>
      </c>
      <c r="B99" s="7" t="n">
        <v>-192</v>
      </c>
      <c r="D99" s="7" t="n">
        <v>-2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2</v>
      </c>
      <c r="D1" s="2" t="s">
        <v>1</v>
      </c>
    </row>
    <row r="2" spans="1:5">
      <c r="B2" s="2" t="s">
        <v>2</v>
      </c>
      <c r="C2" s="2" t="s">
        <v>73</v>
      </c>
      <c r="D2" s="2" t="s">
        <v>2</v>
      </c>
      <c r="E2" s="2" t="s">
        <v>73</v>
      </c>
    </row>
    <row r="3" spans="1:5">
      <c r="A3" s="3" t="s">
        <v>767</v>
      </c>
    </row>
    <row r="4" spans="1:5">
      <c r="A4" s="4" t="s">
        <v>75</v>
      </c>
      <c r="B4" s="7" t="n">
        <v>2159746</v>
      </c>
      <c r="C4" s="7" t="n">
        <v>2030198</v>
      </c>
      <c r="D4" s="7" t="n">
        <v>6520060</v>
      </c>
      <c r="E4" s="7" t="n">
        <v>5927209</v>
      </c>
    </row>
    <row r="5" spans="1:5">
      <c r="A5" s="4" t="s">
        <v>76</v>
      </c>
      <c r="B5" s="5" t="n">
        <v>2009652</v>
      </c>
      <c r="C5" s="5" t="n">
        <v>1897587</v>
      </c>
      <c r="D5" s="5" t="n">
        <v>6094577</v>
      </c>
      <c r="E5" s="5" t="n">
        <v>5535197</v>
      </c>
    </row>
    <row r="6" spans="1:5">
      <c r="A6" s="4" t="s">
        <v>77</v>
      </c>
      <c r="B6" s="5" t="n">
        <v>150094</v>
      </c>
      <c r="C6" s="5" t="n">
        <v>132611</v>
      </c>
      <c r="D6" s="5" t="n">
        <v>425483</v>
      </c>
      <c r="E6" s="5" t="n">
        <v>392012</v>
      </c>
    </row>
    <row r="7" spans="1:5">
      <c r="A7" s="3" t="s">
        <v>78</v>
      </c>
    </row>
    <row r="8" spans="1:5">
      <c r="A8" s="4" t="s">
        <v>79</v>
      </c>
      <c r="B8" s="5" t="n">
        <v>40134</v>
      </c>
      <c r="C8" s="5" t="n">
        <v>36705</v>
      </c>
      <c r="D8" s="5" t="n">
        <v>111600</v>
      </c>
      <c r="E8" s="5" t="n">
        <v>108329</v>
      </c>
    </row>
    <row r="9" spans="1:5">
      <c r="A9" s="4" t="s">
        <v>80</v>
      </c>
      <c r="B9" s="5" t="n">
        <v>70338</v>
      </c>
      <c r="C9" s="5" t="n">
        <v>70591</v>
      </c>
      <c r="D9" s="5" t="n">
        <v>208720</v>
      </c>
      <c r="E9" s="5" t="n">
        <v>218718</v>
      </c>
    </row>
    <row r="10" spans="1:5">
      <c r="A10" s="4" t="s">
        <v>81</v>
      </c>
      <c r="B10" s="5" t="n">
        <v>2260</v>
      </c>
      <c r="C10" s="5" t="n">
        <v>2260</v>
      </c>
      <c r="D10" s="5" t="n">
        <v>6781</v>
      </c>
      <c r="E10" s="5" t="n">
        <v>7128</v>
      </c>
    </row>
    <row r="11" spans="1:5">
      <c r="A11" s="4" t="s">
        <v>82</v>
      </c>
      <c r="B11" s="5" t="n">
        <v>2190</v>
      </c>
      <c r="C11" s="5" t="n">
        <v>7486</v>
      </c>
      <c r="D11" s="5" t="n">
        <v>-7291</v>
      </c>
      <c r="E11" s="5" t="n">
        <v>13966</v>
      </c>
    </row>
    <row r="12" spans="1:5">
      <c r="A12" s="4" t="s">
        <v>83</v>
      </c>
      <c r="B12" s="5" t="n">
        <v>809</v>
      </c>
      <c r="C12" s="5" t="n">
        <v>147817</v>
      </c>
      <c r="D12" s="5" t="n">
        <v>809</v>
      </c>
      <c r="E12" s="5" t="n">
        <v>149972</v>
      </c>
    </row>
    <row r="13" spans="1:5">
      <c r="A13" s="4" t="s">
        <v>84</v>
      </c>
      <c r="B13" s="5" t="n">
        <v>115731</v>
      </c>
      <c r="C13" s="5" t="n">
        <v>264859</v>
      </c>
      <c r="D13" s="5" t="n">
        <v>320619</v>
      </c>
      <c r="E13" s="5" t="n">
        <v>498113</v>
      </c>
    </row>
    <row r="14" spans="1:5">
      <c r="A14" s="4" t="s">
        <v>85</v>
      </c>
      <c r="B14" s="5" t="n">
        <v>34363</v>
      </c>
      <c r="C14" s="5" t="n">
        <v>-132248</v>
      </c>
      <c r="D14" s="5" t="n">
        <v>104864</v>
      </c>
      <c r="E14" s="5" t="n">
        <v>-106101</v>
      </c>
    </row>
    <row r="15" spans="1:5">
      <c r="A15" s="4" t="s">
        <v>86</v>
      </c>
      <c r="B15" s="5" t="n">
        <v>-20626</v>
      </c>
      <c r="C15" s="5" t="n">
        <v>-21197</v>
      </c>
      <c r="D15" s="5" t="n">
        <v>-65836</v>
      </c>
      <c r="E15" s="5" t="n">
        <v>-65192</v>
      </c>
    </row>
    <row r="16" spans="1:5">
      <c r="A16" s="4" t="s">
        <v>87</v>
      </c>
      <c r="B16" s="5" t="n">
        <v>13737</v>
      </c>
      <c r="C16" s="5" t="n">
        <v>-153445</v>
      </c>
      <c r="D16" s="5" t="n">
        <v>39028</v>
      </c>
      <c r="E16" s="5" t="n">
        <v>-171293</v>
      </c>
    </row>
    <row r="17" spans="1:5">
      <c r="A17" s="4" t="s">
        <v>88</v>
      </c>
      <c r="B17" s="5" t="n">
        <v>723</v>
      </c>
      <c r="C17" s="5" t="n">
        <v>-3138</v>
      </c>
      <c r="D17" s="5" t="n">
        <v>-72</v>
      </c>
      <c r="E17" s="5" t="n">
        <v>-1668</v>
      </c>
    </row>
    <row r="18" spans="1:5">
      <c r="A18" s="4" t="s">
        <v>89</v>
      </c>
      <c r="B18" s="5" t="n">
        <v>14460</v>
      </c>
      <c r="C18" s="5" t="n">
        <v>-156583</v>
      </c>
      <c r="D18" s="5" t="n">
        <v>38956</v>
      </c>
      <c r="E18" s="5" t="n">
        <v>-172961</v>
      </c>
    </row>
    <row r="19" spans="1:5">
      <c r="A19" s="4" t="s">
        <v>90</v>
      </c>
      <c r="B19" s="5" t="n">
        <v>418</v>
      </c>
      <c r="C19" s="5" t="n">
        <v>37032</v>
      </c>
      <c r="D19" s="5" t="n">
        <v>1242</v>
      </c>
      <c r="E19" s="5" t="n">
        <v>39076</v>
      </c>
    </row>
    <row r="20" spans="1:5">
      <c r="A20" s="4" t="s">
        <v>91</v>
      </c>
      <c r="B20" s="5" t="n">
        <v>14878</v>
      </c>
      <c r="C20" s="5" t="n">
        <v>-119551</v>
      </c>
      <c r="D20" s="5" t="n">
        <v>40198</v>
      </c>
      <c r="E20" s="5" t="n">
        <v>-133885</v>
      </c>
    </row>
    <row r="21" spans="1:5">
      <c r="A21" s="4" t="s">
        <v>92</v>
      </c>
      <c r="B21" s="5" t="n">
        <v>100</v>
      </c>
      <c r="C21" s="5" t="n">
        <v>-801</v>
      </c>
      <c r="D21" s="5" t="n">
        <v>270</v>
      </c>
      <c r="E21" s="5" t="n">
        <v>-897</v>
      </c>
    </row>
    <row r="22" spans="1:5">
      <c r="A22" s="4" t="s">
        <v>768</v>
      </c>
      <c r="B22" s="5" t="n">
        <v>14778</v>
      </c>
      <c r="C22" s="5" t="n">
        <v>-118750</v>
      </c>
      <c r="D22" s="5" t="n">
        <v>39928</v>
      </c>
      <c r="E22" s="5" t="n">
        <v>-132988</v>
      </c>
    </row>
    <row r="23" spans="1:5">
      <c r="A23" s="4" t="s">
        <v>762</v>
      </c>
    </row>
    <row r="24" spans="1:5">
      <c r="A24" s="3" t="s">
        <v>767</v>
      </c>
    </row>
    <row r="25" spans="1:5">
      <c r="A25" s="4" t="s">
        <v>75</v>
      </c>
      <c r="B25" s="5" t="n">
        <v>2159174</v>
      </c>
      <c r="C25" s="5" t="n">
        <v>2029574</v>
      </c>
      <c r="D25" s="5" t="n">
        <v>6518172</v>
      </c>
      <c r="E25" s="5" t="n">
        <v>5925280</v>
      </c>
    </row>
    <row r="26" spans="1:5">
      <c r="A26" s="4" t="s">
        <v>76</v>
      </c>
      <c r="B26" s="5" t="n">
        <v>2008467</v>
      </c>
      <c r="C26" s="5" t="n">
        <v>1895069</v>
      </c>
      <c r="D26" s="5" t="n">
        <v>6091125</v>
      </c>
      <c r="E26" s="5" t="n">
        <v>5529366</v>
      </c>
    </row>
    <row r="27" spans="1:5">
      <c r="A27" s="4" t="s">
        <v>77</v>
      </c>
      <c r="B27" s="5" t="n">
        <v>150707</v>
      </c>
      <c r="C27" s="5" t="n">
        <v>134505</v>
      </c>
      <c r="D27" s="5" t="n">
        <v>427047</v>
      </c>
      <c r="E27" s="5" t="n">
        <v>395914</v>
      </c>
    </row>
    <row r="28" spans="1:5">
      <c r="A28" s="3" t="s">
        <v>78</v>
      </c>
    </row>
    <row r="29" spans="1:5">
      <c r="A29" s="4" t="s">
        <v>79</v>
      </c>
      <c r="B29" s="5" t="n">
        <v>40049</v>
      </c>
      <c r="C29" s="5" t="n">
        <v>36504</v>
      </c>
      <c r="D29" s="5" t="n">
        <v>111280</v>
      </c>
      <c r="E29" s="5" t="n">
        <v>107648</v>
      </c>
    </row>
    <row r="30" spans="1:5">
      <c r="A30" s="4" t="s">
        <v>80</v>
      </c>
      <c r="B30" s="5" t="n">
        <v>69991</v>
      </c>
      <c r="C30" s="5" t="n">
        <v>69692</v>
      </c>
      <c r="D30" s="5" t="n">
        <v>207483</v>
      </c>
      <c r="E30" s="5" t="n">
        <v>215198</v>
      </c>
    </row>
    <row r="31" spans="1:5">
      <c r="A31" s="4" t="s">
        <v>81</v>
      </c>
      <c r="B31" s="5" t="n">
        <v>2260</v>
      </c>
      <c r="C31" s="5" t="n">
        <v>2260</v>
      </c>
      <c r="D31" s="5" t="n">
        <v>6781</v>
      </c>
      <c r="E31" s="5" t="n">
        <v>7128</v>
      </c>
    </row>
    <row r="32" spans="1:5">
      <c r="A32" s="4" t="s">
        <v>82</v>
      </c>
      <c r="B32" s="5" t="n">
        <v>2190</v>
      </c>
      <c r="C32" s="5" t="n">
        <v>7486</v>
      </c>
      <c r="D32" s="5" t="n">
        <v>-7274</v>
      </c>
      <c r="E32" s="5" t="n">
        <v>13966</v>
      </c>
    </row>
    <row r="33" spans="1:5">
      <c r="A33" s="4" t="s">
        <v>83</v>
      </c>
      <c r="B33" s="5" t="n">
        <v>809</v>
      </c>
      <c r="C33" s="5" t="n">
        <v>43648</v>
      </c>
      <c r="D33" s="5" t="n">
        <v>809</v>
      </c>
      <c r="E33" s="5" t="n">
        <v>45803</v>
      </c>
    </row>
    <row r="34" spans="1:5">
      <c r="A34" s="4" t="s">
        <v>84</v>
      </c>
      <c r="B34" s="5" t="n">
        <v>115299</v>
      </c>
      <c r="C34" s="5" t="n">
        <v>159590</v>
      </c>
      <c r="D34" s="5" t="n">
        <v>319079</v>
      </c>
      <c r="E34" s="5" t="n">
        <v>389743</v>
      </c>
    </row>
    <row r="35" spans="1:5">
      <c r="A35" s="4" t="s">
        <v>85</v>
      </c>
      <c r="B35" s="5" t="n">
        <v>35408</v>
      </c>
      <c r="C35" s="5" t="n">
        <v>-25085</v>
      </c>
      <c r="D35" s="5" t="n">
        <v>107968</v>
      </c>
      <c r="E35" s="5" t="n">
        <v>6171</v>
      </c>
    </row>
    <row r="36" spans="1:5">
      <c r="A36" s="4" t="s">
        <v>86</v>
      </c>
      <c r="B36" s="5" t="n">
        <v>-20626</v>
      </c>
      <c r="C36" s="5" t="n">
        <v>-21197</v>
      </c>
      <c r="D36" s="5" t="n">
        <v>-65836</v>
      </c>
      <c r="E36" s="5" t="n">
        <v>-65192</v>
      </c>
    </row>
    <row r="37" spans="1:5">
      <c r="A37" s="4" t="s">
        <v>87</v>
      </c>
      <c r="B37" s="5" t="n">
        <v>14782</v>
      </c>
      <c r="C37" s="5" t="n">
        <v>-46282</v>
      </c>
      <c r="D37" s="5" t="n">
        <v>42132</v>
      </c>
      <c r="E37" s="5" t="n">
        <v>-59021</v>
      </c>
    </row>
    <row r="38" spans="1:5">
      <c r="A38" s="4" t="s">
        <v>88</v>
      </c>
      <c r="B38" s="5" t="n">
        <v>723</v>
      </c>
      <c r="C38" s="5" t="n">
        <v>-3138</v>
      </c>
      <c r="D38" s="5" t="n">
        <v>-72</v>
      </c>
      <c r="E38" s="5" t="n">
        <v>-1668</v>
      </c>
    </row>
    <row r="39" spans="1:5">
      <c r="A39" s="4" t="s">
        <v>89</v>
      </c>
      <c r="B39" s="5" t="n">
        <v>15505</v>
      </c>
      <c r="C39" s="5" t="n">
        <v>-49420</v>
      </c>
      <c r="D39" s="5" t="n">
        <v>42060</v>
      </c>
      <c r="E39" s="5" t="n">
        <v>-60689</v>
      </c>
    </row>
    <row r="40" spans="1:5">
      <c r="A40" s="4" t="s">
        <v>91</v>
      </c>
      <c r="B40" s="5" t="n">
        <v>15505</v>
      </c>
      <c r="C40" s="5" t="n">
        <v>-49420</v>
      </c>
      <c r="D40" s="5" t="n">
        <v>42060</v>
      </c>
      <c r="E40" s="5" t="n">
        <v>-60689</v>
      </c>
    </row>
    <row r="41" spans="1:5">
      <c r="A41" s="4" t="s">
        <v>92</v>
      </c>
      <c r="B41" s="5" t="n">
        <v>100</v>
      </c>
      <c r="C41" s="5" t="n">
        <v>-801</v>
      </c>
      <c r="D41" s="5" t="n">
        <v>270</v>
      </c>
      <c r="E41" s="5" t="n">
        <v>-897</v>
      </c>
    </row>
    <row r="42" spans="1:5">
      <c r="A42" s="4" t="s">
        <v>768</v>
      </c>
      <c r="B42" s="5" t="n">
        <v>15405</v>
      </c>
      <c r="C42" s="5" t="n">
        <v>-48619</v>
      </c>
      <c r="D42" s="5" t="n">
        <v>41790</v>
      </c>
      <c r="E42" s="5" t="n">
        <v>-59792</v>
      </c>
    </row>
    <row r="43" spans="1:5">
      <c r="A43" s="4" t="s">
        <v>764</v>
      </c>
    </row>
    <row r="44" spans="1:5">
      <c r="A44" s="3" t="s">
        <v>767</v>
      </c>
    </row>
    <row r="45" spans="1:5">
      <c r="A45" s="4" t="s">
        <v>75</v>
      </c>
      <c r="B45" s="5" t="n">
        <v>645</v>
      </c>
      <c r="C45" s="5" t="n">
        <v>948</v>
      </c>
      <c r="D45" s="5" t="n">
        <v>2248</v>
      </c>
      <c r="E45" s="5" t="n">
        <v>4649</v>
      </c>
    </row>
    <row r="46" spans="1:5">
      <c r="A46" s="4" t="s">
        <v>76</v>
      </c>
      <c r="B46" s="5" t="n">
        <v>1258</v>
      </c>
      <c r="C46" s="5" t="n">
        <v>2842</v>
      </c>
      <c r="D46" s="5" t="n">
        <v>3812</v>
      </c>
      <c r="E46" s="5" t="n">
        <v>8551</v>
      </c>
    </row>
    <row r="47" spans="1:5">
      <c r="A47" s="4" t="s">
        <v>77</v>
      </c>
      <c r="B47" s="5" t="n">
        <v>-613</v>
      </c>
      <c r="C47" s="5" t="n">
        <v>-1894</v>
      </c>
      <c r="D47" s="5" t="n">
        <v>-1564</v>
      </c>
      <c r="E47" s="5" t="n">
        <v>-3902</v>
      </c>
    </row>
    <row r="48" spans="1:5">
      <c r="A48" s="3" t="s">
        <v>78</v>
      </c>
    </row>
    <row r="49" spans="1:5">
      <c r="A49" s="4" t="s">
        <v>79</v>
      </c>
      <c r="B49" s="5" t="n">
        <v>85</v>
      </c>
      <c r="C49" s="5" t="n">
        <v>201</v>
      </c>
      <c r="D49" s="5" t="n">
        <v>320</v>
      </c>
      <c r="E49" s="5" t="n">
        <v>681</v>
      </c>
    </row>
    <row r="50" spans="1:5">
      <c r="A50" s="4" t="s">
        <v>80</v>
      </c>
      <c r="B50" s="5" t="n">
        <v>347</v>
      </c>
      <c r="C50" s="5" t="n">
        <v>899</v>
      </c>
      <c r="D50" s="5" t="n">
        <v>1237</v>
      </c>
      <c r="E50" s="5" t="n">
        <v>3520</v>
      </c>
    </row>
    <row r="51" spans="1:5">
      <c r="A51" s="4" t="s">
        <v>82</v>
      </c>
      <c r="D51" s="5" t="n">
        <v>-17</v>
      </c>
    </row>
    <row r="52" spans="1:5">
      <c r="A52" s="4" t="s">
        <v>83</v>
      </c>
      <c r="C52" s="5" t="n">
        <v>104169</v>
      </c>
      <c r="E52" s="5" t="n">
        <v>104169</v>
      </c>
    </row>
    <row r="53" spans="1:5">
      <c r="A53" s="4" t="s">
        <v>84</v>
      </c>
      <c r="B53" s="5" t="n">
        <v>432</v>
      </c>
      <c r="C53" s="5" t="n">
        <v>105269</v>
      </c>
      <c r="D53" s="5" t="n">
        <v>1540</v>
      </c>
      <c r="E53" s="5" t="n">
        <v>108370</v>
      </c>
    </row>
    <row r="54" spans="1:5">
      <c r="A54" s="4" t="s">
        <v>85</v>
      </c>
      <c r="B54" s="5" t="n">
        <v>-1045</v>
      </c>
      <c r="C54" s="5" t="n">
        <v>-107163</v>
      </c>
      <c r="D54" s="5" t="n">
        <v>-3104</v>
      </c>
      <c r="E54" s="5" t="n">
        <v>-112272</v>
      </c>
    </row>
    <row r="55" spans="1:5">
      <c r="A55" s="4" t="s">
        <v>87</v>
      </c>
      <c r="B55" s="5" t="n">
        <v>-1045</v>
      </c>
      <c r="C55" s="5" t="n">
        <v>-107163</v>
      </c>
      <c r="D55" s="5" t="n">
        <v>-3104</v>
      </c>
      <c r="E55" s="5" t="n">
        <v>-112272</v>
      </c>
    </row>
    <row r="56" spans="1:5">
      <c r="A56" s="4" t="s">
        <v>89</v>
      </c>
      <c r="B56" s="5" t="n">
        <v>-1045</v>
      </c>
      <c r="C56" s="5" t="n">
        <v>-107163</v>
      </c>
      <c r="D56" s="5" t="n">
        <v>-3104</v>
      </c>
      <c r="E56" s="5" t="n">
        <v>-112272</v>
      </c>
    </row>
    <row r="57" spans="1:5">
      <c r="A57" s="4" t="s">
        <v>90</v>
      </c>
      <c r="B57" s="5" t="n">
        <v>418</v>
      </c>
      <c r="C57" s="5" t="n">
        <v>37032</v>
      </c>
      <c r="D57" s="5" t="n">
        <v>1242</v>
      </c>
      <c r="E57" s="5" t="n">
        <v>39076</v>
      </c>
    </row>
    <row r="58" spans="1:5">
      <c r="A58" s="4" t="s">
        <v>91</v>
      </c>
      <c r="B58" s="5" t="n">
        <v>-627</v>
      </c>
      <c r="C58" s="5" t="n">
        <v>-70131</v>
      </c>
      <c r="D58" s="5" t="n">
        <v>-1862</v>
      </c>
      <c r="E58" s="5" t="n">
        <v>-73196</v>
      </c>
    </row>
    <row r="59" spans="1:5">
      <c r="A59" s="4" t="s">
        <v>768</v>
      </c>
      <c r="B59" s="5" t="n">
        <v>-627</v>
      </c>
      <c r="C59" s="5" t="n">
        <v>-70131</v>
      </c>
      <c r="D59" s="5" t="n">
        <v>-1862</v>
      </c>
      <c r="E59" s="5" t="n">
        <v>-73196</v>
      </c>
    </row>
    <row r="60" spans="1:5">
      <c r="A60" s="4" t="s">
        <v>765</v>
      </c>
    </row>
    <row r="61" spans="1:5">
      <c r="A61" s="3" t="s">
        <v>767</v>
      </c>
    </row>
    <row r="62" spans="1:5">
      <c r="A62" s="4" t="s">
        <v>75</v>
      </c>
      <c r="B62" s="5" t="n">
        <v>-73</v>
      </c>
      <c r="C62" s="5" t="n">
        <v>-324</v>
      </c>
      <c r="D62" s="5" t="n">
        <v>-360</v>
      </c>
      <c r="E62" s="5" t="n">
        <v>-2720</v>
      </c>
    </row>
    <row r="63" spans="1:5">
      <c r="A63" s="4" t="s">
        <v>76</v>
      </c>
      <c r="B63" s="7" t="n">
        <v>-73</v>
      </c>
      <c r="C63" s="7" t="n">
        <v>-324</v>
      </c>
      <c r="D63" s="7" t="n">
        <v>-360</v>
      </c>
      <c r="E63" s="7" t="n">
        <v>-27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3</v>
      </c>
    </row>
    <row r="3" spans="1:3">
      <c r="A3" s="3" t="s">
        <v>108</v>
      </c>
    </row>
    <row r="4" spans="1:3">
      <c r="A4" s="4" t="s">
        <v>770</v>
      </c>
      <c r="B4" s="7" t="n">
        <v>362441</v>
      </c>
      <c r="C4" s="7" t="n">
        <v>14160</v>
      </c>
    </row>
    <row r="5" spans="1:3">
      <c r="A5" s="3" t="s">
        <v>125</v>
      </c>
    </row>
    <row r="6" spans="1:3">
      <c r="A6" s="4" t="s">
        <v>126</v>
      </c>
      <c r="B6" s="5" t="n">
        <v>-31646</v>
      </c>
      <c r="C6" s="5" t="n">
        <v>-54738</v>
      </c>
    </row>
    <row r="7" spans="1:3">
      <c r="A7" s="4" t="s">
        <v>127</v>
      </c>
      <c r="B7" s="5" t="n">
        <v>29804</v>
      </c>
      <c r="C7" s="5" t="n">
        <v>58917</v>
      </c>
    </row>
    <row r="8" spans="1:3">
      <c r="A8" s="4" t="s">
        <v>128</v>
      </c>
      <c r="B8" s="5" t="n">
        <v>-1842</v>
      </c>
      <c r="C8" s="5" t="n">
        <v>4179</v>
      </c>
    </row>
    <row r="9" spans="1:3">
      <c r="A9" s="3" t="s">
        <v>129</v>
      </c>
    </row>
    <row r="10" spans="1:3">
      <c r="A10" s="4" t="s">
        <v>130</v>
      </c>
      <c r="C10" s="5" t="n">
        <v>62476</v>
      </c>
    </row>
    <row r="11" spans="1:3">
      <c r="A11" s="4" t="s">
        <v>131</v>
      </c>
      <c r="B11" s="5" t="n">
        <v>-516</v>
      </c>
    </row>
    <row r="12" spans="1:3">
      <c r="A12" s="4" t="s">
        <v>132</v>
      </c>
      <c r="B12" s="5" t="n">
        <v>279</v>
      </c>
    </row>
    <row r="13" spans="1:3">
      <c r="A13" s="4" t="s">
        <v>133</v>
      </c>
      <c r="B13" s="5" t="n">
        <v>-465</v>
      </c>
      <c r="C13" s="5" t="n">
        <v>-1798</v>
      </c>
    </row>
    <row r="14" spans="1:3">
      <c r="A14" s="4" t="s">
        <v>134</v>
      </c>
      <c r="B14" s="5" t="n">
        <v>-46970</v>
      </c>
      <c r="C14" s="5" t="n">
        <v>-46890</v>
      </c>
    </row>
    <row r="15" spans="1:3">
      <c r="A15" s="4" t="s">
        <v>135</v>
      </c>
      <c r="B15" s="5" t="n">
        <v>-359772</v>
      </c>
      <c r="C15" s="5" t="n">
        <v>-4512</v>
      </c>
    </row>
    <row r="16" spans="1:3">
      <c r="A16" s="3" t="s">
        <v>27</v>
      </c>
    </row>
    <row r="17" spans="1:3">
      <c r="A17" s="4" t="s">
        <v>136</v>
      </c>
      <c r="B17" s="5" t="n">
        <v>827</v>
      </c>
      <c r="C17" s="5" t="n">
        <v>13827</v>
      </c>
    </row>
    <row r="18" spans="1:3">
      <c r="A18" s="4" t="s">
        <v>137</v>
      </c>
      <c r="B18" s="5" t="n">
        <v>10028</v>
      </c>
      <c r="C18" s="5" t="n">
        <v>1116</v>
      </c>
    </row>
    <row r="19" spans="1:3">
      <c r="A19" s="4" t="s">
        <v>138</v>
      </c>
      <c r="B19" s="5" t="n">
        <v>10855</v>
      </c>
      <c r="C19" s="5" t="n">
        <v>14943</v>
      </c>
    </row>
    <row r="20" spans="1:3">
      <c r="A20" s="4" t="s">
        <v>141</v>
      </c>
    </row>
    <row r="21" spans="1:3">
      <c r="A21" s="3" t="s">
        <v>129</v>
      </c>
    </row>
    <row r="22" spans="1:3">
      <c r="A22" s="4" t="s">
        <v>142</v>
      </c>
      <c r="B22" s="5" t="n">
        <v>-26700</v>
      </c>
      <c r="C22" s="5" t="n">
        <v>-88200</v>
      </c>
    </row>
    <row r="23" spans="1:3">
      <c r="A23" s="4" t="s">
        <v>143</v>
      </c>
    </row>
    <row r="24" spans="1:3">
      <c r="A24" s="3" t="s">
        <v>129</v>
      </c>
    </row>
    <row r="25" spans="1:3">
      <c r="A25" s="4" t="s">
        <v>142</v>
      </c>
      <c r="B25" s="5" t="n">
        <v>-285400</v>
      </c>
      <c r="C25" s="5" t="n">
        <v>69900</v>
      </c>
    </row>
    <row r="26" spans="1:3">
      <c r="A26" s="4" t="s">
        <v>771</v>
      </c>
    </row>
    <row r="27" spans="1:3">
      <c r="A27" s="3" t="s">
        <v>108</v>
      </c>
    </row>
    <row r="28" spans="1:3">
      <c r="A28" s="4" t="s">
        <v>770</v>
      </c>
      <c r="B28" s="5" t="n">
        <v>361387</v>
      </c>
      <c r="C28" s="5" t="n">
        <v>13829</v>
      </c>
    </row>
    <row r="29" spans="1:3">
      <c r="A29" s="3" t="s">
        <v>125</v>
      </c>
    </row>
    <row r="30" spans="1:3">
      <c r="A30" s="4" t="s">
        <v>126</v>
      </c>
      <c r="B30" s="5" t="n">
        <v>-31646</v>
      </c>
      <c r="C30" s="5" t="n">
        <v>-54738</v>
      </c>
    </row>
    <row r="31" spans="1:3">
      <c r="A31" s="4" t="s">
        <v>127</v>
      </c>
      <c r="B31" s="5" t="n">
        <v>29784</v>
      </c>
      <c r="C31" s="5" t="n">
        <v>58908</v>
      </c>
    </row>
    <row r="32" spans="1:3">
      <c r="A32" s="4" t="s">
        <v>128</v>
      </c>
      <c r="B32" s="5" t="n">
        <v>-1862</v>
      </c>
      <c r="C32" s="5" t="n">
        <v>4170</v>
      </c>
    </row>
    <row r="33" spans="1:3">
      <c r="A33" s="3" t="s">
        <v>129</v>
      </c>
    </row>
    <row r="34" spans="1:3">
      <c r="A34" s="4" t="s">
        <v>130</v>
      </c>
      <c r="C34" s="5" t="n">
        <v>62476</v>
      </c>
    </row>
    <row r="35" spans="1:3">
      <c r="A35" s="4" t="s">
        <v>131</v>
      </c>
      <c r="B35" s="5" t="n">
        <v>-516</v>
      </c>
    </row>
    <row r="36" spans="1:3">
      <c r="A36" s="4" t="s">
        <v>132</v>
      </c>
      <c r="B36" s="5" t="n">
        <v>279</v>
      </c>
    </row>
    <row r="37" spans="1:3">
      <c r="A37" s="4" t="s">
        <v>133</v>
      </c>
      <c r="C37" s="5" t="n">
        <v>2697</v>
      </c>
    </row>
    <row r="38" spans="1:3">
      <c r="A38" s="4" t="s">
        <v>134</v>
      </c>
      <c r="B38" s="5" t="n">
        <v>-46970</v>
      </c>
      <c r="C38" s="5" t="n">
        <v>-46890</v>
      </c>
    </row>
    <row r="39" spans="1:3">
      <c r="A39" s="4" t="s">
        <v>135</v>
      </c>
      <c r="B39" s="5" t="n">
        <v>-359307</v>
      </c>
      <c r="C39" s="5" t="n">
        <v>-17</v>
      </c>
    </row>
    <row r="40" spans="1:3">
      <c r="A40" s="3" t="s">
        <v>27</v>
      </c>
    </row>
    <row r="41" spans="1:3">
      <c r="A41" s="4" t="s">
        <v>136</v>
      </c>
      <c r="B41" s="5" t="n">
        <v>218</v>
      </c>
      <c r="C41" s="5" t="n">
        <v>17982</v>
      </c>
    </row>
    <row r="42" spans="1:3">
      <c r="A42" s="4" t="s">
        <v>137</v>
      </c>
      <c r="B42" s="5" t="n">
        <v>9373</v>
      </c>
      <c r="C42" s="5" t="n">
        <v>-3574</v>
      </c>
    </row>
    <row r="43" spans="1:3">
      <c r="A43" s="4" t="s">
        <v>138</v>
      </c>
      <c r="B43" s="5" t="n">
        <v>9591</v>
      </c>
      <c r="C43" s="5" t="n">
        <v>14408</v>
      </c>
    </row>
    <row r="44" spans="1:3">
      <c r="A44" s="4" t="s">
        <v>772</v>
      </c>
    </row>
    <row r="45" spans="1:3">
      <c r="A45" s="3" t="s">
        <v>129</v>
      </c>
    </row>
    <row r="46" spans="1:3">
      <c r="A46" s="4" t="s">
        <v>142</v>
      </c>
      <c r="B46" s="5" t="n">
        <v>-26700</v>
      </c>
      <c r="C46" s="5" t="n">
        <v>-88200</v>
      </c>
    </row>
    <row r="47" spans="1:3">
      <c r="A47" s="4" t="s">
        <v>773</v>
      </c>
    </row>
    <row r="48" spans="1:3">
      <c r="A48" s="3" t="s">
        <v>129</v>
      </c>
    </row>
    <row r="49" spans="1:3">
      <c r="A49" s="4" t="s">
        <v>142</v>
      </c>
      <c r="B49" s="5" t="n">
        <v>-285400</v>
      </c>
      <c r="C49" s="5" t="n">
        <v>69900</v>
      </c>
    </row>
    <row r="50" spans="1:3">
      <c r="A50" s="4" t="s">
        <v>774</v>
      </c>
    </row>
    <row r="51" spans="1:3">
      <c r="A51" s="3" t="s">
        <v>108</v>
      </c>
    </row>
    <row r="52" spans="1:3">
      <c r="A52" s="4" t="s">
        <v>770</v>
      </c>
      <c r="B52" s="5" t="n">
        <v>1054</v>
      </c>
      <c r="C52" s="5" t="n">
        <v>331</v>
      </c>
    </row>
    <row r="53" spans="1:3">
      <c r="A53" s="3" t="s">
        <v>125</v>
      </c>
    </row>
    <row r="54" spans="1:3">
      <c r="A54" s="4" t="s">
        <v>127</v>
      </c>
      <c r="B54" s="5" t="n">
        <v>20</v>
      </c>
      <c r="C54" s="5" t="n">
        <v>9</v>
      </c>
    </row>
    <row r="55" spans="1:3">
      <c r="A55" s="4" t="s">
        <v>128</v>
      </c>
      <c r="B55" s="5" t="n">
        <v>20</v>
      </c>
      <c r="C55" s="5" t="n">
        <v>9</v>
      </c>
    </row>
    <row r="56" spans="1:3">
      <c r="A56" s="3" t="s">
        <v>129</v>
      </c>
    </row>
    <row r="57" spans="1:3">
      <c r="A57" s="4" t="s">
        <v>133</v>
      </c>
      <c r="B57" s="5" t="n">
        <v>-465</v>
      </c>
      <c r="C57" s="5" t="n">
        <v>-4495</v>
      </c>
    </row>
    <row r="58" spans="1:3">
      <c r="A58" s="4" t="s">
        <v>135</v>
      </c>
      <c r="B58" s="5" t="n">
        <v>-465</v>
      </c>
      <c r="C58" s="5" t="n">
        <v>-4495</v>
      </c>
    </row>
    <row r="59" spans="1:3">
      <c r="A59" s="3" t="s">
        <v>27</v>
      </c>
    </row>
    <row r="60" spans="1:3">
      <c r="A60" s="4" t="s">
        <v>136</v>
      </c>
      <c r="B60" s="5" t="n">
        <v>609</v>
      </c>
      <c r="C60" s="5" t="n">
        <v>-4155</v>
      </c>
    </row>
    <row r="61" spans="1:3">
      <c r="A61" s="4" t="s">
        <v>137</v>
      </c>
      <c r="B61" s="5" t="n">
        <v>655</v>
      </c>
      <c r="C61" s="5" t="n">
        <v>4690</v>
      </c>
    </row>
    <row r="62" spans="1:3">
      <c r="A62" s="4" t="s">
        <v>138</v>
      </c>
      <c r="B62" s="7" t="n">
        <v>1264</v>
      </c>
      <c r="C62" s="7" t="n">
        <v>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43:41Z</dcterms:created>
  <dcterms:modified xmlns:dcterms="http://purl.org/dc/terms/" xmlns:xsi="http://www.w3.org/2001/XMLSchema-instance" xsi:type="dcterms:W3CDTF">2017-11-08T14:43:41Z</dcterms:modified>
</cp:coreProperties>
</file>